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Debt Security Investment, Net" sheetId="11" state="visible" r:id="rId11"/>
    <sheet xmlns:r="http://schemas.openxmlformats.org/officeDocument/2006/relationships" name="Identified Intangible Assets, 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and Term Loans" sheetId="15" state="visible" r:id="rId15"/>
    <sheet xmlns:r="http://schemas.openxmlformats.org/officeDocument/2006/relationships" name="Derivative Financial Instrument" sheetId="16" state="visible" r:id="rId16"/>
    <sheet xmlns:r="http://schemas.openxmlformats.org/officeDocument/2006/relationships" name="Identified Intangible Liabiliti"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Concentration of Credit Risk" sheetId="26" state="visible" r:id="rId26"/>
    <sheet xmlns:r="http://schemas.openxmlformats.org/officeDocument/2006/relationships" name="Per Share Dat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Net (T" sheetId="30" state="visible" r:id="rId30"/>
    <sheet xmlns:r="http://schemas.openxmlformats.org/officeDocument/2006/relationships" name="Identified Intangible Assets,_2" sheetId="31" state="visible" r:id="rId31"/>
    <sheet xmlns:r="http://schemas.openxmlformats.org/officeDocument/2006/relationships" name="Other Assets, Net (Tables)" sheetId="32" state="visible" r:id="rId32"/>
    <sheet xmlns:r="http://schemas.openxmlformats.org/officeDocument/2006/relationships" name="Mortgage Loans Payable, Net (Ta" sheetId="33" state="visible" r:id="rId33"/>
    <sheet xmlns:r="http://schemas.openxmlformats.org/officeDocument/2006/relationships" name="Derivative Financial Instrume_2" sheetId="34" state="visible" r:id="rId34"/>
    <sheet xmlns:r="http://schemas.openxmlformats.org/officeDocument/2006/relationships" name="Identified Intangible Liabili_2"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Related Party Transactions (Tab"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al Estate Investments, Net - " sheetId="49" state="visible" r:id="rId49"/>
    <sheet xmlns:r="http://schemas.openxmlformats.org/officeDocument/2006/relationships" name="Real Estate Investments, Net _2" sheetId="50" state="visible" r:id="rId50"/>
    <sheet xmlns:r="http://schemas.openxmlformats.org/officeDocument/2006/relationships" name="Real Estate Investments, Net _3" sheetId="51" state="visible" r:id="rId51"/>
    <sheet xmlns:r="http://schemas.openxmlformats.org/officeDocument/2006/relationships" name="Real Estate Investments, Net _4" sheetId="52" state="visible" r:id="rId52"/>
    <sheet xmlns:r="http://schemas.openxmlformats.org/officeDocument/2006/relationships" name="Debt Security Investment, Net -" sheetId="53" state="visible" r:id="rId53"/>
    <sheet xmlns:r="http://schemas.openxmlformats.org/officeDocument/2006/relationships" name="Identified Intangible Assets,_3" sheetId="54" state="visible" r:id="rId54"/>
    <sheet xmlns:r="http://schemas.openxmlformats.org/officeDocument/2006/relationships" name="Identified Intangible Assets,_4" sheetId="55" state="visible" r:id="rId55"/>
    <sheet xmlns:r="http://schemas.openxmlformats.org/officeDocument/2006/relationships" name="Identified Intangible Assets,_5" sheetId="56" state="visible" r:id="rId56"/>
    <sheet xmlns:r="http://schemas.openxmlformats.org/officeDocument/2006/relationships" name="Other Assets, Net - Other Asset" sheetId="57" state="visible" r:id="rId57"/>
    <sheet xmlns:r="http://schemas.openxmlformats.org/officeDocument/2006/relationships" name="Other Assets, Net - Additional " sheetId="58" state="visible" r:id="rId58"/>
    <sheet xmlns:r="http://schemas.openxmlformats.org/officeDocument/2006/relationships" name="Other Assets, Net - Unconsolida" sheetId="59" state="visible" r:id="rId59"/>
    <sheet xmlns:r="http://schemas.openxmlformats.org/officeDocument/2006/relationships" name="Mortgage Loans Payable, Net - A" sheetId="60" state="visible" r:id="rId60"/>
    <sheet xmlns:r="http://schemas.openxmlformats.org/officeDocument/2006/relationships" name="Mortgage Loans Payable, Net - M" sheetId="61" state="visible" r:id="rId61"/>
    <sheet xmlns:r="http://schemas.openxmlformats.org/officeDocument/2006/relationships" name="Mortgage Loans Payable - Princi" sheetId="62" state="visible" r:id="rId62"/>
    <sheet xmlns:r="http://schemas.openxmlformats.org/officeDocument/2006/relationships" name="Lines of Credit and Term Loans "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Identified Intangible Liabili_3" sheetId="66" state="visible" r:id="rId66"/>
    <sheet xmlns:r="http://schemas.openxmlformats.org/officeDocument/2006/relationships" name="Identified Intangible Liabili_4" sheetId="67" state="visible" r:id="rId67"/>
    <sheet xmlns:r="http://schemas.openxmlformats.org/officeDocument/2006/relationships" name="Commitments and Contingencies C" sheetId="68" state="visible" r:id="rId68"/>
    <sheet xmlns:r="http://schemas.openxmlformats.org/officeDocument/2006/relationships" name="Redeemable Noncontrolling Int_3" sheetId="69" state="visible" r:id="rId69"/>
    <sheet xmlns:r="http://schemas.openxmlformats.org/officeDocument/2006/relationships" name="Equity Accumulated Other Compre" sheetId="70" state="visible" r:id="rId70"/>
    <sheet xmlns:r="http://schemas.openxmlformats.org/officeDocument/2006/relationships" name="Equity (Detail)" sheetId="71" state="visible" r:id="rId71"/>
    <sheet xmlns:r="http://schemas.openxmlformats.org/officeDocument/2006/relationships" name="Equity - Status and Changes of " sheetId="72" state="visible" r:id="rId72"/>
    <sheet xmlns:r="http://schemas.openxmlformats.org/officeDocument/2006/relationships" name="Related Party Transactions - Ad" sheetId="73" state="visible" r:id="rId73"/>
    <sheet xmlns:r="http://schemas.openxmlformats.org/officeDocument/2006/relationships" name="Related Party Transactions - Sc" sheetId="74" state="visible" r:id="rId74"/>
    <sheet xmlns:r="http://schemas.openxmlformats.org/officeDocument/2006/relationships" name="Fair Value Measurements - Asset" sheetId="75" state="visible" r:id="rId75"/>
    <sheet xmlns:r="http://schemas.openxmlformats.org/officeDocument/2006/relationships" name="Fair Value Measurements - Addit" sheetId="76" state="visible" r:id="rId76"/>
    <sheet xmlns:r="http://schemas.openxmlformats.org/officeDocument/2006/relationships" name="Fair Value Measurements Fair Va" sheetId="77" state="visible" r:id="rId77"/>
    <sheet xmlns:r="http://schemas.openxmlformats.org/officeDocument/2006/relationships" name="Income Taxes - (Loss) income be" sheetId="78" state="visible" r:id="rId78"/>
    <sheet xmlns:r="http://schemas.openxmlformats.org/officeDocument/2006/relationships" name="Income Taxes - Income Tax Expen" sheetId="79" state="visible" r:id="rId79"/>
    <sheet xmlns:r="http://schemas.openxmlformats.org/officeDocument/2006/relationships" name="Leases - Additional Information" sheetId="80" state="visible" r:id="rId80"/>
    <sheet xmlns:r="http://schemas.openxmlformats.org/officeDocument/2006/relationships" name="Leases - Lessor, Future Minimum" sheetId="81" state="visible" r:id="rId81"/>
    <sheet xmlns:r="http://schemas.openxmlformats.org/officeDocument/2006/relationships" name="Leases - Components of Lease Co" sheetId="82" state="visible" r:id="rId82"/>
    <sheet xmlns:r="http://schemas.openxmlformats.org/officeDocument/2006/relationships" name="Leases - Lease Term and Discoun" sheetId="83" state="visible" r:id="rId83"/>
    <sheet xmlns:r="http://schemas.openxmlformats.org/officeDocument/2006/relationships" name="Leases - Supplemental Disclosur" sheetId="84" state="visible" r:id="rId84"/>
    <sheet xmlns:r="http://schemas.openxmlformats.org/officeDocument/2006/relationships" name="Leases - Future Minimum Rent Pa" sheetId="85" state="visible" r:id="rId85"/>
    <sheet xmlns:r="http://schemas.openxmlformats.org/officeDocument/2006/relationships" name="Leases - Future Minimum Rent _2" sheetId="86" state="visible" r:id="rId86"/>
    <sheet xmlns:r="http://schemas.openxmlformats.org/officeDocument/2006/relationships" name="Segment Reporting - Summary Inf" sheetId="87" state="visible" r:id="rId87"/>
    <sheet xmlns:r="http://schemas.openxmlformats.org/officeDocument/2006/relationships" name="Concentration of Credit Risk - " sheetId="88" state="visible" r:id="rId88"/>
    <sheet xmlns:r="http://schemas.openxmlformats.org/officeDocument/2006/relationships" name="Per Share Data (Detail)" sheetId="89" state="visible" r:id="rId8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5434</t>
        </is>
      </c>
    </row>
    <row r="9">
      <c r="A9" s="4" t="inlineStr">
        <is>
          <t>Entity Registrant Name</t>
        </is>
      </c>
      <c r="B9" s="4" t="inlineStr">
        <is>
          <t>GRIFFIN-AMERICAN HEALTHCARE REIT III, INC.</t>
        </is>
      </c>
    </row>
    <row r="10">
      <c r="A10" s="4" t="inlineStr">
        <is>
          <t>Entity Incorporation, State or Country Code</t>
        </is>
      </c>
      <c r="B10" s="4" t="inlineStr">
        <is>
          <t>MD</t>
        </is>
      </c>
    </row>
    <row r="11">
      <c r="A11" s="4" t="inlineStr">
        <is>
          <t>Entity Tax Identification Number</t>
        </is>
      </c>
      <c r="B11" s="4" t="inlineStr">
        <is>
          <t>46-1749436</t>
        </is>
      </c>
    </row>
    <row r="12">
      <c r="A12" s="4" t="inlineStr">
        <is>
          <t>Entity Address, Address Line One</t>
        </is>
      </c>
      <c r="B12" s="4" t="inlineStr">
        <is>
          <t>18191 Von Karman Avenue</t>
        </is>
      </c>
    </row>
    <row r="13">
      <c r="A13" s="4" t="inlineStr">
        <is>
          <t>Entity Address, Address Line Two</t>
        </is>
      </c>
      <c r="B13" s="4" t="inlineStr">
        <is>
          <t>Suite 30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2</t>
        </is>
      </c>
    </row>
    <row r="17">
      <c r="A17" s="4" t="inlineStr">
        <is>
          <t>City Area Code</t>
        </is>
      </c>
      <c r="B17" s="4" t="inlineStr">
        <is>
          <t>949</t>
        </is>
      </c>
    </row>
    <row r="18">
      <c r="A18" s="4" t="inlineStr">
        <is>
          <t>Local Phone Number</t>
        </is>
      </c>
      <c r="B18" s="4" t="inlineStr">
        <is>
          <t>270-9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93889887</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Entity Central Index Key</t>
        </is>
      </c>
      <c r="B29" s="4" t="inlineStr">
        <is>
          <t>0001566912</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0</t>
        </is>
      </c>
    </row>
    <row r="3">
      <c r="A3" s="3" t="inlineStr">
        <is>
          <t>Real Estate [Abstract]</t>
        </is>
      </c>
    </row>
    <row r="4">
      <c r="A4" s="4" t="inlineStr">
        <is>
          <t>Real Estate Investments, Net</t>
        </is>
      </c>
      <c r="B4" s="4" t="inlineStr">
        <is>
          <t xml:space="preserve">3. Real Estate Investments, Net Our real estate investments, net consisted of the following as of September 30, 2020 and December 31, 2019: September 30, December 31, Building, improvements and construction in process $ 2,361,877,000 $ 2,262,320,000 Land and improvements 199,528,000 195,491,000 Furniture, fixtures and equipment 167,675,000 150,508,000 2,729,080,000 2,608,319,000 Less: accumulated depreciation (402,138,000) (337,898,000) $ 2,326,942,000 $ 2,270,421,000 Depreciation expense for the three months ended September 30, 2020 and 2019 was $22,699,000 and $25,062,000, respectively, and for the nine months ended September 30, 2020 and 2019 was $67,959,000 and $68,796,000, respectively. For the three months ended September 30, 2020, we incurred capital expenditures of $29,390,000 for our integrated senior health campuses, $3,997,000 for our medical office buildings, $255,000 for our senior housing — RIDEA facilities and $19,000 for our hospitals. We did not incur any capital expenditures for our senior housing and skilled nursing facilities for the three months ended September 30, 2020. For the nine months ended September 30, 2020, we incurred capital expenditures of $88,397,000 for our integrated senior health campuses, $15,469,000 for our medical office buildings, $722,000 for our senior housing — RIDEA facilities and $34,000 for our hospitals. We did not incur any capital expenditures for our senior housing and skilled nursing facilities for the nine months ended September 30, 2020. Included in the capital expenditure amounts above are costs for the development and expansion of our integrated senior health campuses. For the nine months ended September 30, 2020, we completed the development of one integrated senior health campus for $15,621,000 and incurred $2,573,000 to expand two of our existing integrated senior health campuses. In addition, for the nine months ended September 30, 2020, we, through a majority-owned subsidiary of Trilogy Investors, LLC, or Trilogy, also acquired a land parcel in Ohio for a contract purchase price of $1,693,000 plus closing costs and paid to our advisor an acquisition fee of 2.25% of the portion of the contract purchase price of such land parcel attributed to our ownership interest. Acquisitions of Previously Leased Real Estate Investments For the nine months ended September 30, 2020, we, through a majority-owned subsidiary of Trilogy, of which we owned 67.6% at the time of acquisition, acquired two previously leased real estate investments located in Indiana and Kentucky. The following is a summary of such acquisitions for the nine months ended September 30, 2020, which are included in our integrated senior health campuses segment: Location Date Contract Line of Credit(1) Acquisition Monticello, IN 07/30/20 $ 10,600,000 $ 13,200,000 $ 161,000 Louisville, KY 07/30/20 16,719,000 15,055,000 254,000 Total $ 27,319,000 $ 28,255,000 $ 415,000 ___________ (1) Represents borrowings under the 2019 Trilogy Credit Facility, as defined in Note 8, Lines of Credit and Term Loan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 For the nine months ended September 30, 2020, we accounted for our property acquisitions as asset acquisitions. We incurred and capitalized closing costs and direct acquisition related expenses of $684,000 for such acquisitions. The following table summarizes the purchase price of the assets acquired at the time of acquisition, adjusted for $14,281,000 of operating lease right-of-use assets and $15,530,000 of operating lease liabilities, and based on their relative fair values: 2020 Building and improvements $ 26,311,000 Land 3,399,000 Total assets acquired $ 29,7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9 Months Ended</t>
        </is>
      </c>
    </row>
    <row r="2">
      <c r="B2" s="2" t="inlineStr">
        <is>
          <t>Sep. 30, 2020</t>
        </is>
      </c>
    </row>
    <row r="3">
      <c r="A3" s="3" t="inlineStr">
        <is>
          <t>Debt Security Investment [Abstract]</t>
        </is>
      </c>
    </row>
    <row r="4">
      <c r="A4" s="4" t="inlineStr">
        <is>
          <t>Debt Security Investment, Net</t>
        </is>
      </c>
      <c r="B4" s="4" t="inlineStr">
        <is>
          <t xml:space="preserve">4. Debt Security Investment, Net On October 15, 2015, we acquired a commercial mortgage-backed debt security, or debt security,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September 30, 2020 and December 31, 2019, the carrying amount of the debt security investment was $75,037,000 and $72,717,000, respectively, net of unamortized closing costs of $1,250,000 and $1,375,000, respectively. Accretion on the debt security for the three months ended September 30, 2020 and 2019 was $828,000 and $751,000, respectively, and for the nine months ended September 30, 2020 and 2019 was $2,445,000 and $2,218,000, respectively, which is recorded to real estate revenue in our accompanying condensed consolidated statements of operations and comprehensive income (loss). Amortization expense of closing costs for the three months ended September 30, 2020 and 2019 was $44,000 and $37,000, respectively,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dentified Intangible Assets, Net</t>
        </is>
      </c>
      <c r="B1" s="2" t="inlineStr">
        <is>
          <t>9 Months Ended</t>
        </is>
      </c>
    </row>
    <row r="2">
      <c r="B2" s="2" t="inlineStr">
        <is>
          <t>Sep. 30, 2020</t>
        </is>
      </c>
    </row>
    <row r="3">
      <c r="A3" s="3" t="inlineStr">
        <is>
          <t>Finite-Lived Intangible Assets, Net [Abstract]</t>
        </is>
      </c>
    </row>
    <row r="4">
      <c r="A4" s="4" t="inlineStr">
        <is>
          <t>Identified Intangible Assets, Net</t>
        </is>
      </c>
      <c r="B4" s="4" t="inlineStr">
        <is>
          <t xml:space="preserve">5. Identified Intangible Assets, Net Identified intangible assets, net consisted of the following as of September 30, 2020 and December 31, 2019 : September 30, December 31, Amortized intangible assets: In-place leases, net of accumulated amortization of $21,451,000 and $21,029,000 as of September 30, 2020 and December 31, 2019, respectively (with a weighted average remaining life of 9.4 years as of both September 30, 2020 and December 31, 2019) $ 24,649,000 $ 30,407,000 Customer relationships, net of accumulated amortization of $448,000 and $336,000 as of September 30, 2020 and December 31, 2019, respectively (with a weighted average remaining life of 15.9 years and 16.8 years as of September 30, 2020 and December 31, 2019, respectively) 2,392,000 2,504,000 Above-market leases, net of accumulated amortization of $2,106,000 and $2,057,000 as of September 30, 2020 and December 31, 2019, respectively (with a weighted average remaining life of 4.7 years and 5.0 years as of September 30, 2020 and December 31, 2019, respectively) 1,127,000 1,452,000 Internally developed technology and software, net of accumulated amortization of $282,000 and $211,000 as of September 30, 2020 and December 31, 2019, respectively (with a weighted average remaining life of 1.9 years and 2.8 years as of September 30, 2020 and December 31, 2019, respectively) 188,000 259,000 Unamortized intangible assets: Certificates of need 95,887,000 94,838,000 Trade names 30,429,000 30,787,000 $ 154,672,000 $ 160,247,000 Amortization expense for the three months ended September 30, 2020 and 2019 was $1,562,000 and $11,566,000, respectively, which included $106,000 and $131,000, respectively, of amortization recorded against real estate revenue for above-market leases in our accompanying condensed consolidated statements of operations and comprehensive income (loss). Amortization expense for the nine months ended September 30, 2020 and 2019 was $5,445,000 and $18,005,000, respectively, which included $325,000 and $475,000, respectively, of amortization recorded against real estate revenue for above-market leases in our accompanying condensed consolidated statements of operations and comprehensive income (loss). The aggregate weighted average remaining life of the identified intangible assets was 9.7 years as of both September 30, 2020 and December 31, 2019. As of September 30, 2020, estimated amortization expense on the identified intangible assets for the three months ending December 31, 2020 and for each of the next four years ending December 31 and thereafter was as follows: Year Amount 2020 $ 1,237,000 2021 4,626,000 2022 3,896,000 2023 3,127,000 2024 2,710,000 Thereafter 12,760,000 $ 28,35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0</t>
        </is>
      </c>
    </row>
    <row r="3">
      <c r="A3" s="3" t="inlineStr">
        <is>
          <t>Other Assets [Abstract]</t>
        </is>
      </c>
    </row>
    <row r="4">
      <c r="A4" s="4" t="inlineStr">
        <is>
          <t>Other Assets, Net</t>
        </is>
      </c>
      <c r="B4" s="4" t="inlineStr">
        <is>
          <t>6. Other Assets, Net Other assets, net consisted of the following as of September 30, 2020 and December 31, 2019: September 30, December 31, Deferred rent receivables $ 37,747,000 $ 33,205,000 Prepaid expenses, deposits and other assets 17,831,000 26,816,000 Inventory 19,936,000 23,872,000 Investments in unconsolidated entities 17,809,000 20,176,000 Deferred tax assets, net(1) 17,864,000 13,315,000 Lease commissions, net of accumulated amortization of $3,007,000 and $2,201,000 as of September 30, 2020 and December 31, 2019, respectively 11,441,000 10,794,000 Deferred financing costs, net of accumulated amortization of $4,631,000 and $2,138,000 as of September 30, 2020 and December 31, 2019, respectively(2) 7,724,000 8,137,000 Lease inducement, net of accumulated amortization of $1,404,000 and $1,140,000 as of September 30, 2020 and December 31, 2019, respectively (with a weighted average remaining life of 10.2 years and 10.9 years as of September 30, 2020 and December 31, 2019, respectively) 3,596,000 3,860,000 $ 133,948,000 $ 140,175,000 ___________ (1) See Note 16, Income Taxes, for a further discussion. (2) Deferred financing costs only include costs related to our lines of credit and term loans. See Note 8, Lines of Credit and Term Loans. Amortization expense on deferred financing costs of our lines of credit and term loans for the three months ended September 30, 2020 and 2019 was $955,000 and $882,000, respectively, and for the nine months ended September 30, 2020 and 2019 was $2,488,000 and $2,882,000, respectively. Amortization expense on deferred financing costs on our lines of credit and term loans is recorded to interest expense in our accompanying condensed consolidated statements of operations and comprehensive income (loss). Amortization expense on lease inducement for both the three months ended September 30, 2020 and 2019 was $88,000, and for both the nine months ended September 30, 2020 and 2019 was $264,000. Amortization expense on lease inducement is recorded against real estate revenue in our accompanying condensed consolidated statements of operations and comprehensive income (loss). Investments in unconsolidated entities primarily represents our investment in RHS Partners, LLC, or RHS, a privately-held company that operates 16 integrated senior health campuses, three of which are also owned by RHS. Our effective ownership of RHS was 33.8% as of both September 30, 2020 and December 31, 2019. As of September 30, 2020 and December 31, 2019, we had a receivable of $3,128,000 and $5,133,000, respectively, due from RHS, which is included in accounts and other receivables, net, in our accompanying condensed consolidated balance sheets. The following is summarized financial information of our investments in unconsolidated entities: September 30, 2020 December 31, 2019 RHS Other Total RHS Other Total Balance Sheet Data: Total assets $ 283,049,000 $ 17,188,000 $ 300,237,000 $ 278,297,000 $ 17,022,000 $ 295,319,000 Total liabilities $ 260,526,000 $ 18,011,000 $ 278,537,000 $ 251,283,000 $ 17,245,000 $ 268,528,000 Three Months Ended September 30, 2020 2019 RHS Other Total RHS Other Total Statements of Operations Data: Revenues $ 31,207,000 $ 3,613,000 $ 34,820,000 $ 35,669,000 $ 2,954,000 $ 38,623,000 Grant (loss) income (948,000) 30,000 (918,000) — — — Expenses (35,414,000) (4,514,000) (39,928,000) (36,630,000) (3,637,000) (40,267,000) Net loss $ (5,155,000) $ (871,000) $ (6,026,000) $ (961,000) $ (683,000) $ (1,644,000) Nine Months Ended September 30, 2020 2019 RHS Other Total RHS Other Total Statements of Operations Data: Revenues $ 95,733,000 $ 10,707,000 $ 106,440,000 $ 106,099,000 $ 4,030,000 $ 110,129,000 Grant income 5,300,000 30,000 5,330,000 — — — Expenses (105,524,000) (13,037,000) (118,561,000) (108,604,000) (5,114,000) (113,718,000) Net loss $ (4,491,000) $ (2,300,000) $ (6,791,000) $ (2,505,000) $ (1,084,000) $ (3,589,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9 Months Ended</t>
        </is>
      </c>
    </row>
    <row r="2">
      <c r="B2" s="2" t="inlineStr">
        <is>
          <t>Sep. 30, 2020</t>
        </is>
      </c>
    </row>
    <row r="3">
      <c r="A3" s="3" t="inlineStr">
        <is>
          <t>Mortgage Loans Payable, Net [Abstract]</t>
        </is>
      </c>
    </row>
    <row r="4">
      <c r="A4" s="4" t="inlineStr">
        <is>
          <t>Mortgage Loans Payable, Net</t>
        </is>
      </c>
      <c r="B4" s="4" t="inlineStr">
        <is>
          <t xml:space="preserve">7. Mortgage Loans Payable, Net As of September 30, 2020 and December 31, 2019, mortgage loans payable were $823,594,000 ($800,170,000, net of discount/premium and deferred financing costs) and $816,217,000 ($792,870,000, net of discount/premium and deferred financing costs), respectively. As of September 30, 2020, we had 60 fixed-rate mortgage loans payable and 11 variable-rate mortgage loans payable with effective interest rates ranging from 2.45% to 5.25% per annum based on interest rates in effect as of September 30, 2020 and a weighted average effective interest rate of 3.60%. As of December 31, 2019, we had 58 fixed-rate mortgage loans payable and seven variable-rate mortgage loans payable with effective interest rates ranging from 2.45% to 6.21% per annum based on interest rates in effect as of December 31, 2019 and a weighted average effective interest rate of 3.85%. We are required by the terms of certain loan documents to meet certain reporting requirements and covenants, such as net worth ratios, fixed charge coverage ratios and leverage ratios. Mortgage loans payable, net consisted of the following as of September 30, 2020 and December 31, 2019: September 30, December 31, Total fixed-rate debt $ 722,743,000 $ 714,786,000 Total variable-rate debt 100,851,000 101,431,000 Total fixed- and variable-rate debt 823,594,000 816,217,000 Less: deferred financing costs, net (10,060,000) (9,362,000) Add: premium 228,000 304,000 Less: discount (13,592,000) (14,289,000) Mortgage loans payable, net $ 800,170,000 $ 792,870,000 The following table reflects the changes in the carrying amount of mortgage loans payable, net for the nine months ended September 30, 2020 and 2019: Nine Months Ended September 30, 2020 2019 Beginning balance $ 792,870,000 $ 688,262,000 Additions: Borrowings under mortgage loans payable 59,033,000 182,417,000 Amortization of deferred financing costs 426,000 1,187,000 Amortization of discount/premium on mortgage loans payable 621,000 502,000 Deductions: Scheduled principal payments on mortgage loans payable (49,056,000) (59,706,000) Early payoff of mortgage loans payable (2,601,000) (6,286,000) Deferred financing costs (1,123,000) (1,119,000) Ending balance $ 800,170,000 $ 805,257,000 For both the three and nine months ended September 30, 2019, we incurred a loss on the extinguishment of a mortgage loan payable of $1,393,000, which is recorded to interest expense in our accompanying condensed consolidated statements of operations and comprehensive income (loss). Such loss was primarily related to the write-off of unamortized debt discount and prepayment penalties of a mortgage loan payable that was due to mature in November 2047. The source of funds for the payoff was from the 2019 Trilogy Credit Facility, as defined in Note 8, Lines of Credit and Term Loans. For both the three and nine months ended September 30, 2020, we did not incur a gain or loss on the extinguishment of mortgage loans in 2020. As of September 30, 2020, the principal payments due on our mortgage loans payable for the three months ending December 31, 2020 and for each of the next four years ending December 31 and thereafter were as follows: Year Amount 2020 $ 3,381,000 2021 73,372,000 2022 62,595,000 2023 60,320,000 2024 76,932,000 Thereafter 546,994,000 $ 823,59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s</t>
        </is>
      </c>
      <c r="B1" s="2" t="inlineStr">
        <is>
          <t>9 Months Ended</t>
        </is>
      </c>
    </row>
    <row r="2">
      <c r="B2" s="2" t="inlineStr">
        <is>
          <t>Sep. 30, 2020</t>
        </is>
      </c>
    </row>
    <row r="3">
      <c r="A3" s="3" t="inlineStr">
        <is>
          <t>Line of Credit Facility [Abstract]</t>
        </is>
      </c>
    </row>
    <row r="4">
      <c r="A4" s="4" t="inlineStr">
        <is>
          <t>Lines Of Credit</t>
        </is>
      </c>
      <c r="B4" s="4" t="inlineStr">
        <is>
          <t>8. Lines of Credit and Term Loans 2019 Corporate Line of Credit On January 25, 2019, we, through our operating partnership and certain of our subsidiaries, entered into a credit agreement, or the 2019 Corporate Credit Agreement, with Bank of America, N.A., or Bank of America, as administrative agent, a swing line lender and a letter of credit issuer; KeyBank, National Association, or KeyBank, as syndication agent, a swing line lender and a letter of credit issuer; Citizens Bank, National Association, or Citizens Bank, as a syndication agent, a swing line lender, a letter of credit issuer, a joint lead arranger and joint bookrunner; and a syndicate of other banks, as lenders, to obtain a credit facility with an aggregate maximum principal amount of $630,000,000, or the 2019 Corporate Line of Credit. The 2019 Corporate Line of Credit consists of a senior unsecured revolving credit facility in the aggregate amount of $150,000,000 and a senior unsecured term loan facility in the aggregate amount of $480,000,000. We may obtain up to $25,000,000 in the form of standby letters of credit and up to $25,000,000 in the form of swing line loans. On July 28, 2020, we entered into a First Amendment to the 2019 Corporate Credit Agreement, or the Credit Agreement Amendment, with Bank of America; KeyBank; Citizens Bank; and a syndicate of other banks, as lenders. The material terms of the Credit Agreement Amendment provide for, including among other things, the following, with capitalized terms having the meaning as defined in the 2019 Corporate Credit Agreement, unless otherwise defined herein: (i) revisions to financial covenant calculations to exclude the assets, liabilities and operating performance of our indirect, majority-owned subsidiary Trilogy REIT Holdings, LLC, or Trilogy REIT Holdings, or any subsidiary thereof; (ii) the inclusion of a covenant modification period beginning on June 30, 2020 continuing through the earlier of (a) June 30, 2021, or (b) the date we deliver written notice to end the covenant modification period, subject to certain conditions, or the First Amendment Period; (iii) an increased Consolidated Leverage Ratio equal to or less than 65.0% during the First Amendment Period; (iv) changes to the applicable interest rate based on revisions to the Consolidated Leverage Ratio pricing grid; (v) an increased Consolidated Unencumbered Leverage Ratio equal to or less than 65.0% during the First Amendment Period; (vi) revisions to the Consolidated Tangible Net Worth and EBITDAR coverage requirements; (vii) the inclusion of a LIBOR floor, provided that the Term Loan Hedged Portion of the Term Loans shall not be subject to such floor; (viii) our operating partnership to pledge the equity interests in each direct and indirect subsidiary that owns an unencumbered asset; (ix) the removal of swing line loans; (x) updates regarding restrictions and limitations on certain investments during the remainder of the term of the 2019 Corporate Line of Credit; (xi) clarifications regarding events triggering a Fundamental Change; (xii) a restriction on the payment of distributions and share repurchases during the First Amendment Period; and (xiii) a lender fee. Notwithstanding the foregoing, the Credit Agreement Amendment provides that we can opt out of these modifications based on our written irrevocable election to end the First Amendment Period. Except as modified by the Credit Agreement Amendment, the material terms of the 2019 Corporate Credit Agreement, as amended, remain in full force and effect. The maximum principal amount of the 2019 Corporate Line of Credit may be increased by up to $370,000,000, for a total principal amount of $1,000,000,000, subject to: (i) the terms of the 2019 Corporate Credit Agreement, as amended; and (ii) at least five At our option, the 2019 Corporate Line of Credit bears interest at per annum rates equal to (a) (i) the Eurodollar Rate, as defined in the 2019 Corporate Credit Agreement, as amended, plus (ii) a margin ranging from 1.85% to 2.80% based on our Consolidated Leverage Ratio, as defined in the 2019 Corporate Credit Agreement, as amended, or (b) (i) the greater of: (1) the prime rate publicly announced by Bank of America, (2) the Federal Funds Rate, as defined in the 2019 Corporate Credit Agreement, as amended, plus 0.50%, (3) the one-month Eurodollar Rate plus 1.00%, and (4) 0.00%, plus (ii) a margin ranging from 0.85% to 1.80% based on our Consolidated Leverage Ratio. Accrued interest on the 2019 Corporate Line of Credit is payable monthly. The loans may be repaid in whole or in part without prepayment premium or penalty, subject to certain conditions. We are required to pay a fee on the unused portion of the lenders’ commitments under the 2019 Corporate Credit Agreement, as amended, at a per annum rate equal to 0.20% if the average daily used amount is greater than 50.00% of the commitments and 0.25% if the average daily used amount is less than or equal to 50.00% of the commitments, which fee shall be measured and payable on a quarterly basis. As of both September 30, 2020 and December 31, 2019, our aggregate borrowing capacity under the 2019 Corporate Line of Credit was $630,000,000. As of September 30, 2020 and December 31, 2019, borrowings outstanding under the 2019 Corporate Line of Credit totaled $573,500,000 and $557,000,000, respectively, and the weighted average interest rate on such borrowings outstanding was 2.71% and 3.83% per annum, respectively. 2019 Trilogy Credit Facility On September 5, 2019, we, through Trilogy RER, LLC and certain subsidiaries of Trilogy OpCo, LLC, Trilogy RER, LLC, and Trilogy Pro Services, LLC, or the 2019 Trilogy Co-Borrowers, entered into an amended and restated loan agreement, or the 2019 Trilogy Credit Agreement, with KeyBank, as administrative agent; CIT Bank, N.A., as revolving agent; Regions Bank, as syndication agent; KeyBanc Capital Markets, Inc., as co-lead arranger and co-book runner; Regions Capital Markets, as co-lead arranger and co-book runner; Bank of America, as co-documentation agent; The Huntington National Bank, as co-documentation agent; and a syndicate of other banks, as lenders named therein, to amend and restate the terms of an existing credit agreement in order to obtain a senior secured revolving credit facility with an aggregate maximum principal amount of $360,000,000, consisting of: (i) a $325,000,000 secured revolver supported by real estate assets and ancillary business cash flow and (ii) a $35,000,000 accounts receivable revolving credit facility supported by eligible accounts receivable, or the 2019 Trilogy Credit Facility. For the nine months ended September 30, 2019, as a result of the termination of the previous credit agreement, we incurred a loss on extinguishment of $786,000, which is recorded to interest expense in our accompanying condensed consolidated statements of operations and comprehensive income (loss) and was primarily related to the write-off of unamortized deferred financing fees. We may obtain up to $35,000,000 in the form of swing line loans and up to $15,000,000 in the form of standby letters of credit under the 2019 Trilogy Credit Facility. The proceeds of the 2019 Trilogy Credit Facility may be used for acquisitions, debt repayment and general corporate purposes. The maximum principal amount of the 2019 Trilogy Credit Facility may be increased by up to $140,000,000, for a total principal amount of $500,000,000, subject to: (i) the terms of the 2019 Trilogy Credit Agreement and (ii) at least 10 business days’ prior written notice to KeyBank. The 2019 Trilogy Credit Facility matures on September 5, 2023 and may be extended for one 12-month period during the term of the 2019 Trilogy Credit Agreement subject to the satisfaction of certain conditions, including payment of an extension fee. At our option, the 2019 Trilogy Credit Facility bears interest at per annum rates equal to (a) LIBOR plus 2.75% for LIBOR Rate Loans, as defined in the 2019 Trilogy Credit Agreement, and (b) for Base Rate Loans, as defined in the 2019 Trilogy Credit Agreement, 1.75% plus the greater of: (i) the fluctuating annual rate of interest announced from time to time by KeyBank as its prime rate, (ii) 0.50% above the Federal Funds Effective Rate, as defined in the 2019 Trilogy Credit Agreement, and (iii) 1.00% above the one-month LIBOR. Accrued interest on the 2019 Trilogy Credit Facility is payable monthly. The loans may be repaid in whole or in part without prepayment fees or penalty, subject to certain conditions. We are required to pay fees on the unused portion of the lenders’ commitments under the 2019 Trilogy Credit Facility, with respect to any day during a calendar quarter, at a per annum rate equal to (a) 0.15% if the sum of the Aggregate Real Estate Revolving Credit Obligations, as defined in the 2019 Trilogy Credit Agreement, outstanding on such day is greater than 50.00% of the commitments or 0.20% if the sum of the Aggregate Real Estate Revolving Credit Obligations on such day is less than or equal to 50.00% of the commitments, and (b) 0.15% if the sum of the Aggregate A/R Revolving Credit Obligations, as defined in the 2019 Trilogy Credit Agreement, outstanding on such day is greater than 50.00% of the commitments or 0.20% if the sum of the Aggregate A/R Revolving Credit Obligations on such day is less than or equal to 50.00% of the commitments, which fees shall be measured and payable on a quarterly basis. As of both September 30, 2020 and December 31, 2019, our aggregate borrowing capacity under the 2019 Trilogy Credit Facility was $360,000,000. As of September 30, 2020 and December 31, 2019, borrowings outstanding under the 2019 Trilogy Credit Facility totaled $282,134,000 and $258,879,000, respectively, and the weighted average interest rate on such borrowings outstanding was 2.90% and 4.52% per annum, respectively. Both the 2019 Corporate Credit Agreement, as amended, and the 2019 Trilogy Credit Agreement contain various financial covenants. We were in compliance with such covenants as of September 30, 2020. The extent and severity of the COVID-19 pandemic on our business continues to evolve and any continued future deterioration of operations in excess of management's projections as a result of COVID-19 could impact future compliance with these financial covenants. If any future financial covenants are violated, we anticipate seeking a waiver or amending the debt covenants with our lenders when and if such event should occur. However, there can be no assurances that management will be able to effectively achieve such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t>
        </is>
      </c>
      <c r="B4" s="4" t="inlineStr">
        <is>
          <t>9. Derivative Financial Instruments We record derivative financial instruments in our accompanying condensed consolidated balance sheets as either an asset or a liability measured at fair value. The following table lists the derivative financial instruments held by us as of September 30, 2020 and December 31, 2019, which are included in other assets, net, or security deposits, prepaid rent and other liabilities in our accompanying condensed consolidated balance sheets: Fair Value Instrument Notional Amount Index Interest Rate Maturity Date September 30, December 31, Cap $ 20,000,000 one month LIBOR 3.00% 09/23/21 $ — $ — Swap 250,000,000 one month LIBOR 2.10% 01/25/22 (6,431,000) (2,821,000) Swap 130,000,000 one month LIBOR 1.98% 01/25/22 (3,138,000) (1,150,000) Swap 100,000,000 one month LIBOR 0.20% 01/25/22 (73,000) — $ (9,642,000) $ (3,971,000) As of September 30, 2020 and December 31, 2019, none of our derivative financial instruments were designated as hedges. For the three months ended September 30, 2020 and 2019, we recorded $1,763,000 and $(1,169,000), respectively, and for the nine months ended September 30, 2020 and 2019, we recorded $(5,671,000) and $(5,846,000), respectively, as a decrease/(increase) to interest expense in our accompanying condensed consolidated statements of operations and comprehensive income (loss) related to the change in the fair value of our derivative financial instruments. See Note 15, Fair Value Measurements, for a further discussion of the fair value of our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Liabilities, Net</t>
        </is>
      </c>
      <c r="B1" s="2" t="inlineStr">
        <is>
          <t>9 Months Ended</t>
        </is>
      </c>
    </row>
    <row r="2">
      <c r="B2" s="2" t="inlineStr">
        <is>
          <t>Sep. 30, 2020</t>
        </is>
      </c>
    </row>
    <row r="3">
      <c r="A3" s="3" t="inlineStr">
        <is>
          <t>Identified Intangible Liabilities [Abstract]</t>
        </is>
      </c>
    </row>
    <row r="4">
      <c r="A4" s="4" t="inlineStr">
        <is>
          <t>Identified Intangible Liabilities, Net</t>
        </is>
      </c>
      <c r="B4" s="4" t="inlineStr">
        <is>
          <t xml:space="preserve">10. Identified Intangible Liabilities, Net As of September 30, 2020 and December 31, 2019, identified intangible liabilities, net consisted of below-market leases of $416,000 and $663,000, respectively, net of accumulated amortization of $785,000 and $1,342,000, respectively. Amortization expense on below-market leases for the three months ended September 30, 2020 and 2019 was $64,000 and $91,000, respectively, and for the nine months ended September 30, 2020 and 2019 was $248,000 and $300,000, respectively, which is recorded to real estate revenue in our accompanying condensed consolidated statements of operations and comprehensive income (loss). The weighted average remaining life of below-market leases was 2.7 years and 4.3 years as of September 30, 2020 and December 31, 2019, respectively. As of September 30, 2020, estimated amortization expense on below-market leases for the three months ending December 31, 2020 and for each of the next four years ending December 31 and thereafter was as follows: Year Amount 2020 $ 49,000 2021 180,000 2022 89,000 2023 71,000 2024 27,000 Thereafter — $ 41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 Impact of the COVID-19 Pandemic The COVID-19 pandemic is dramatically impacting the United States and has resulted in an aggressive worldwide effort to contain the spread of the virus. These efforts have significantly and adversely disrupted economic markets and impacted commercial activity worldwide, including markets in which we own and/or operate properties, and the prolonged economic impact remains uncertain. In addition, the continuously evolving nature of the COVID-19 pandemic makes it difficult to ascertain the long-term impact it will have on real estate markets and our portfolio of investments. Considerable uncertainty still surrounds the COVID-19 pandemic and its effects on the population, as well as the effectiveness of any responses taken on an international, national and local level by government and public health authorities and businesses to contain and combat the outbreak and spread of the virus. In particular, government-imposed business closures and re-opening restrictions have dramatically impacted the operations of our real estate investments and our tenants across the country, such as creating declines in resident occupancy. Further, our senior housing — RIDEA facilities and integrated senior health campuses have also experienced dramatic increases and may continue to experience increases in costs to care for residents, particularly increased labor costs to maintain staffing levels to care for the aged population during this crisis, costs of COVID-19 testing of employees and residents and costs to procure the volume of personal protective equipment and other supplies required. We have taken actions to strengthen our balance sheet and preserve liquidity in response to the COVID-19 pandemic. Since March 2020, we have postponed non-essential capital expenditures. In addition, in March 2020, we reduced stockholder distributions and partially suspended our share repurchase plan with respect to all repurchase requests other than repurchases resulting from the death or qualifying disability of stockholders. In response to the continued uncertainty and adverse effects of the COVID-19 pandemic on our operations, in May 2020, we suspended all distribution payments, the Amended and Restated DRIP and our share repurchase plan for all stockholders. In addition, in an effort to further increase our liquidity, our advisor agreed to defer 50.0% of the asset management fees that it would otherwise be entitled to receive for services performed by our advisor or its affiliates from June 1, 2020 to November 30, 2020. See Note 14, Related Party Transactions, for a further discussion. We are continuously monitoring the impact of the COVID-19 pandemic on our business, residents, tenants, operating partners, managers, portfolio of investments and on the United States and global economies. The prolonged duration and impact of the COVID-19 pandemic has materially disrupted, and may continue to materially disrupt, our business operations and impact our financial performance. See Item 2, Management’s Discussion and Analysis of Financial Condition and Results of Operations — Factors Which May Influence Results of Operations, for a further discussion of the adverse impact of the COVID-19 pandemic to our business operations. In addition to the government grants we recognized as of September 30, 2020 as discussed at Note 2, Summary of Significant Accounting Policies — Government Grants, we received approximately $52,322,000 of Medicare advance payments during the second quarter of 2020 through an expanded program of the CMS that was intended to expedite cash flow to qualified healthcare providers. Such advance payments were based upon a qualified healthcare provider’s estimate of Medicare services to be performed for up to three months in the future and are recovered by CMS from future Medicare claims submitted by the qualified healthcare provider at any time. However, any remaining unpaid balance is required to be recouped in accordance with CMS guidance issued in October 2020 such that recoupment will commence one year after the Medicare advance payments were issued. After the first year, Medicare will automatically recoup 25.0% of Medicare payments otherwise owed to the provider for 11 months. Thereafter, recoupment will increase to 50.0% for another six months. Any amounts of unutilized Medicare advance payments, which reflect funds received that are not applied to actual billings for Medicare services performed, will be repaid to CMS by the end of 2022. The amount of Medicare advance payments received as of September 30, 2020 is included in security deposits, prepaid rent and other liabilities in our accompanying condensed consolidated balance sheets as we cannot currently estimate the future services to be performed and the amount of funds we will retain and/or return. Once our recoupment period commences in 2021, any Medicare advance payments retained for actual services performed and Medicare claims billed will be included in resident fees and services revenue in our accompanying condensed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Temporary Equity [Abstract]</t>
        </is>
      </c>
    </row>
    <row r="4">
      <c r="A4" s="4" t="inlineStr">
        <is>
          <t>Redeemable Noncontrolling Interests</t>
        </is>
      </c>
      <c r="B4" s="4" t="inlineStr">
        <is>
          <t xml:space="preserve">12. Redeemable Noncontrolling Interests As of both September 30, 2020 and December 31, 2019 , our advisor owned all of the 222 limited partnership units outstanding in our operating partnership. As of both September 30, 2020 and December 31, 2019, we owned greater than a 99.99% general partnership interest in our operating partnership, and our advisor owned less than a 0.01% limited partnership interest in our operating partnership. Our advisor is entitled to special redemption rights of its limited partnership units. The noncontrolling interest of our advisor in our operating partnership that has redemption features outside of our control is accounted for as a redeemable noncontrolling interest and is presented outside of permanent equity in our accompanying condensed consolidated balance sheets. See Note 14, Related Party Transactions — Liquidity Stage — Subordinated Participation Interest — Subordinated Distribution Upon Listing and Note 14, Related Party Transactions — Subordinated Distribution Upon Termination, for a further discussion of the redemption features of the limited partnership units. As of both September 30, 2020 and December 31, 2019, we, through Trilogy REIT Holdings, in which we indirectly hold a 70.0% ownership interest, owned 96.6% of the outstanding equity interests of Trilogy. As of both September 30, 2020 and December 31, 2019, certain members of Trilogy’s management and certain members of an advisory committee to Trilogy’s board of directors owned approximately 3.4% of the outstanding equity interests of Trilogy. The noncontrolling interests held by such members have redemption features outside of our control and are accounted for as redeemable noncontrolling interests in our accompanying condensed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nine months ended September 30, 2020 and 2019: Nine Months Ended September 30, 2020 2019 Beginning balance $ 44,105,000 $ 38,245,000 Reclassification from equity 585,000 585,000 Distributions (439,000) (1,033,000) Repurchase of redeemable noncontrolling interests (150,000) (400,000) Fair value adjustment to redemption value (45,000) 110,000 Net income attributable to redeemable noncontrolling interests 794,000 304,000 Ending balance $ 44,850,000 $ 37,81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ASSETS</t>
        </is>
      </c>
    </row>
    <row r="3">
      <c r="A3" s="4" t="inlineStr">
        <is>
          <t>Real estate investments, net</t>
        </is>
      </c>
      <c r="C3" s="6" t="n">
        <v>2326942</v>
      </c>
      <c r="D3" s="6" t="n">
        <v>2270421</v>
      </c>
    </row>
    <row r="4">
      <c r="A4" s="4" t="inlineStr">
        <is>
          <t>Debt security investment, net</t>
        </is>
      </c>
      <c r="C4" s="5" t="n">
        <v>75037</v>
      </c>
      <c r="D4" s="5" t="n">
        <v>72717</v>
      </c>
    </row>
    <row r="5">
      <c r="A5" s="4" t="inlineStr">
        <is>
          <t>Cash and cash equivalents</t>
        </is>
      </c>
      <c r="C5" s="5" t="n">
        <v>133332</v>
      </c>
      <c r="D5" s="5" t="n">
        <v>53149</v>
      </c>
    </row>
    <row r="6">
      <c r="A6" s="4" t="inlineStr">
        <is>
          <t>Accounts and other receivables, net</t>
        </is>
      </c>
      <c r="C6" s="5" t="n">
        <v>127837</v>
      </c>
      <c r="D6" s="5" t="n">
        <v>144130</v>
      </c>
    </row>
    <row r="7">
      <c r="A7" s="4" t="inlineStr">
        <is>
          <t>Restricted cash</t>
        </is>
      </c>
      <c r="C7" s="5" t="n">
        <v>36284</v>
      </c>
      <c r="D7" s="5" t="n">
        <v>36731</v>
      </c>
    </row>
    <row r="8">
      <c r="A8" s="4" t="inlineStr">
        <is>
          <t>Real estate deposits</t>
        </is>
      </c>
      <c r="C8" s="5" t="n">
        <v>75</v>
      </c>
      <c r="D8" s="5" t="n">
        <v>223</v>
      </c>
    </row>
    <row r="9">
      <c r="A9" s="4" t="inlineStr">
        <is>
          <t>Identified intangible assets, net</t>
        </is>
      </c>
      <c r="C9" s="5" t="n">
        <v>154672</v>
      </c>
      <c r="D9" s="5" t="n">
        <v>160247</v>
      </c>
    </row>
    <row r="10">
      <c r="A10" s="4" t="inlineStr">
        <is>
          <t>Goodwill</t>
        </is>
      </c>
      <c r="C10" s="5" t="n">
        <v>75309</v>
      </c>
      <c r="D10" s="5" t="n">
        <v>75309</v>
      </c>
    </row>
    <row r="11">
      <c r="A11" s="4" t="inlineStr">
        <is>
          <t>Operating lease right-of-use assets, net</t>
        </is>
      </c>
      <c r="C11" s="5" t="n">
        <v>207753</v>
      </c>
      <c r="D11" s="5" t="n">
        <v>219187</v>
      </c>
    </row>
    <row r="12">
      <c r="A12" s="4" t="inlineStr">
        <is>
          <t>Other assets, net</t>
        </is>
      </c>
      <c r="C12" s="5" t="n">
        <v>133948</v>
      </c>
      <c r="D12" s="5" t="n">
        <v>140175</v>
      </c>
    </row>
    <row r="13">
      <c r="A13" s="4" t="inlineStr">
        <is>
          <t>Total assets</t>
        </is>
      </c>
      <c r="C13" s="5" t="n">
        <v>3271189</v>
      </c>
      <c r="D13" s="5" t="n">
        <v>3172289</v>
      </c>
    </row>
    <row r="14">
      <c r="A14" s="3" t="inlineStr">
        <is>
          <t>Liabilities:</t>
        </is>
      </c>
    </row>
    <row r="15">
      <c r="A15" s="4" t="inlineStr">
        <is>
          <t>Mortgage loans payable, net</t>
        </is>
      </c>
      <c r="B15" s="4" t="inlineStr">
        <is>
          <t>[1]</t>
        </is>
      </c>
      <c r="C15" s="5" t="n">
        <v>800170</v>
      </c>
      <c r="D15" s="5" t="n">
        <v>792870</v>
      </c>
    </row>
    <row r="16">
      <c r="A16" s="4" t="inlineStr">
        <is>
          <t>Lines of credit and term loans</t>
        </is>
      </c>
      <c r="B16" s="4" t="inlineStr">
        <is>
          <t>[1]</t>
        </is>
      </c>
      <c r="C16" s="5" t="n">
        <v>855634</v>
      </c>
      <c r="D16" s="5" t="n">
        <v>815879</v>
      </c>
    </row>
    <row r="17">
      <c r="A17" s="4" t="inlineStr">
        <is>
          <t>Accounts payable and accrued liabilities</t>
        </is>
      </c>
      <c r="B17" s="4" t="inlineStr">
        <is>
          <t>[1]</t>
        </is>
      </c>
      <c r="C17" s="5" t="n">
        <v>170627</v>
      </c>
      <c r="D17" s="5" t="n">
        <v>171394</v>
      </c>
    </row>
    <row r="18">
      <c r="A18" s="4" t="inlineStr">
        <is>
          <t>Accounts payable due to affiliates</t>
        </is>
      </c>
      <c r="B18" s="4" t="inlineStr">
        <is>
          <t>[1]</t>
        </is>
      </c>
      <c r="C18" s="5" t="n">
        <v>4699</v>
      </c>
      <c r="D18" s="5" t="n">
        <v>2321</v>
      </c>
    </row>
    <row r="19">
      <c r="A19" s="4" t="inlineStr">
        <is>
          <t>Identified intangible liabilities, net</t>
        </is>
      </c>
      <c r="C19" s="5" t="n">
        <v>416</v>
      </c>
      <c r="D19" s="5" t="n">
        <v>663</v>
      </c>
    </row>
    <row r="20">
      <c r="A20" s="4" t="inlineStr">
        <is>
          <t>Financing obligations</t>
        </is>
      </c>
      <c r="B20" s="4" t="inlineStr">
        <is>
          <t>[1]</t>
        </is>
      </c>
      <c r="C20" s="5" t="n">
        <v>29576</v>
      </c>
      <c r="D20" s="5" t="n">
        <v>30918</v>
      </c>
    </row>
    <row r="21">
      <c r="A21" s="4" t="inlineStr">
        <is>
          <t>Operating lease liabilities</t>
        </is>
      </c>
      <c r="B21" s="4" t="inlineStr">
        <is>
          <t>[1]</t>
        </is>
      </c>
      <c r="C21" s="5" t="n">
        <v>196395</v>
      </c>
      <c r="D21" s="5" t="n">
        <v>207371</v>
      </c>
    </row>
    <row r="22">
      <c r="A22" s="4" t="inlineStr">
        <is>
          <t>Security deposits, prepaid rent and other liabilities</t>
        </is>
      </c>
      <c r="B22" s="4" t="inlineStr">
        <is>
          <t>[1]</t>
        </is>
      </c>
      <c r="C22" s="5" t="n">
        <v>128144</v>
      </c>
      <c r="D22" s="5" t="n">
        <v>48105</v>
      </c>
    </row>
    <row r="23">
      <c r="A23" s="4" t="inlineStr">
        <is>
          <t>Total liabilities</t>
        </is>
      </c>
      <c r="C23" s="5" t="n">
        <v>2185661</v>
      </c>
      <c r="D23" s="5" t="n">
        <v>2069521</v>
      </c>
    </row>
    <row r="24">
      <c r="A24" s="4" t="inlineStr">
        <is>
          <t>Commitments and contingencies</t>
        </is>
      </c>
      <c r="C24" s="4" t="inlineStr">
        <is>
          <t xml:space="preserve"> </t>
        </is>
      </c>
      <c r="D24" s="4" t="inlineStr">
        <is>
          <t xml:space="preserve"> </t>
        </is>
      </c>
    </row>
    <row r="25">
      <c r="A25" s="4" t="inlineStr">
        <is>
          <t>Redeemable noncontrolling interests</t>
        </is>
      </c>
      <c r="C25" s="5" t="n">
        <v>44850</v>
      </c>
      <c r="D25" s="5" t="n">
        <v>44105</v>
      </c>
    </row>
    <row r="26">
      <c r="A26" s="3" t="inlineStr">
        <is>
          <t>Stockholders’ equity:</t>
        </is>
      </c>
    </row>
    <row r="27">
      <c r="A27" s="4" t="inlineStr">
        <is>
          <t>Preferred stock, $0.01 par value per share; 200,000,000 shares authorized; none issued and outstanding</t>
        </is>
      </c>
      <c r="C27" s="5" t="n">
        <v>0</v>
      </c>
      <c r="D27" s="5" t="n">
        <v>0</v>
      </c>
    </row>
    <row r="28">
      <c r="A28" s="4" t="inlineStr">
        <is>
          <t>Common stock, $0.01 par value per share; 1,000,000,000 shares authorized; 193,889,887 and 193,967,474 shares issued and outstanding as of September 30, 2020 and December 31, 2019, respectively</t>
        </is>
      </c>
      <c r="C28" s="5" t="n">
        <v>1939</v>
      </c>
      <c r="D28" s="5" t="n">
        <v>1939</v>
      </c>
    </row>
    <row r="29">
      <c r="A29" s="4" t="inlineStr">
        <is>
          <t>Additional paid-in capital</t>
        </is>
      </c>
      <c r="C29" s="5" t="n">
        <v>1727850</v>
      </c>
      <c r="D29" s="5" t="n">
        <v>1728421</v>
      </c>
    </row>
    <row r="30">
      <c r="A30" s="4" t="inlineStr">
        <is>
          <t>Accumulated deficit</t>
        </is>
      </c>
      <c r="C30" s="5" t="n">
        <v>-861889</v>
      </c>
      <c r="D30" s="5" t="n">
        <v>-827550</v>
      </c>
    </row>
    <row r="31">
      <c r="A31" s="4" t="inlineStr">
        <is>
          <t>Accumulated other comprehensive loss</t>
        </is>
      </c>
      <c r="C31" s="5" t="n">
        <v>-2475</v>
      </c>
      <c r="D31" s="5" t="n">
        <v>-2255</v>
      </c>
    </row>
    <row r="32">
      <c r="A32" s="4" t="inlineStr">
        <is>
          <t>Total stockholders’ equity</t>
        </is>
      </c>
      <c r="C32" s="5" t="n">
        <v>865425</v>
      </c>
      <c r="D32" s="5" t="n">
        <v>900555</v>
      </c>
    </row>
    <row r="33">
      <c r="A33" s="4" t="inlineStr">
        <is>
          <t>Noncontrolling interests</t>
        </is>
      </c>
      <c r="C33" s="5" t="n">
        <v>175253</v>
      </c>
      <c r="D33" s="5" t="n">
        <v>158108</v>
      </c>
    </row>
    <row r="34">
      <c r="A34" s="4" t="inlineStr">
        <is>
          <t>Total equity</t>
        </is>
      </c>
      <c r="C34" s="5" t="n">
        <v>1040678</v>
      </c>
      <c r="D34" s="5" t="n">
        <v>1058663</v>
      </c>
    </row>
    <row r="35">
      <c r="A35" s="4" t="inlineStr">
        <is>
          <t>Total liabilities, redeemable noncontrolling interests and equity</t>
        </is>
      </c>
      <c r="C35" s="6" t="n">
        <v>3271189</v>
      </c>
      <c r="D35" s="6" t="n">
        <v>3172289</v>
      </c>
    </row>
    <row r="36"/>
    <row r="37">
      <c r="A37" s="4" t="inlineStr">
        <is>
          <t>[1]</t>
        </is>
      </c>
      <c r="B37" s="4" t="inlineStr">
        <is>
          <t>Such liabilities of Griffin-American Healthcare REIT III, Inc. as of September 30, 2020 and December 31,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73,500,000 and $557,000,000 as of September 30, 2020 and December 31, 2019, respectively, which is guaranteed by Griffin-American Healthcare REIT III, Inc.</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13. Equity Preferred Stock Our charter authorizes us to issue 200,000,000 shares of our preferred stock, par value $0.01 per share. As of both September 30, 2020 and December 31, 2019, no shares of preferred stock were issued and outstanding. Common Stock Our charter authorizes us to issue 1,000,000,000 shares of our common stock, par value $0.01 per share. As of both September 30, 2020 and December 31, 2019, our advisor owned 22,222 shares of our common stock, which our advisor acquired on January 15, 2013. On March 12, 2015, we terminated the primary portion of our initial public offering. We continued to offer shares of our common stock in our initial offering pursuant to the Initial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2015 DRIP Offering. We commenced offering shares pursuant to the 2015 DRIP Offering following the deregistration of our initial offering. We continued to offer shares of our common stock pursuant to the 2015 DRIP Offering until the termination and deregistration of the 2015 DRIP Offering on March 29, 2019. On January 30, 2019, we filed a Registration Statement on Form S-3 under the Securities Act to register a maximum of $200,000,000 of additional shares of our common stock to be issued pursuant to the 2019 DRIP Offering. We commenced offering shares pursuant to the 2019 DRIP Offering on April 1, 2019, following the deregistration of the 2015 DRIP Offering. On May 29, 2020, our board authorized the suspension of the Amended and Restated DRIP, and consequently, we ceased issuing shares pursuant to the 2019 DRIP Offering following the distributions paid in June 2020 to stockholders of record on or prior to the close of business on May 31, 2020. See the “Distribution Reinvestment Plan” section below for a further discussion. Through September 30, 2020, we had issued 184,930,598 shares of our common stock in connection with the primary portion of our initial public offering and 35,059,456 shares of our common stock pursuant to our DRIP Offerings. We also repurchased 26,257,389 shares of our common stock under our share repurchase plan and granted an aggregate of 135,000 shares of our restricted common stock to our independent directors through September 30, 2020. As of September 30, 2020 and December 31, 2019, we had 193,889,887 and 193,967,474 shares of our common stock issued and outstanding, respectively. Accumulated Other Comprehensive Loss The changes in accumulated other comprehensive loss, net of noncontrolling interests, by component consisted of the following for the nine months ended September 30, 2020 and 2019: Nine Months Ended September 30, 2020 2019 Beginning balance — foreign currency translation adjustments $ (2,255,000) $ (2,560,000) Net change in current period (220,000) (301,000) Ending balance — foreign currency translation adjustments $ (2,475,000) $ (2,861,000) Noncontrolling Interests As of both September 30, 2020 and December 31, 2019, Trilogy REIT Holdings owned approximately 96.6% of Trilogy. We are the indirect owner of a 70.0% interest in Trilogy REIT Holdings pursuant to an amended joint venture agreement with an indirect, wholly-owned subsidiary of NorthStar Healthcare Income, Inc., or NHI, and a wholly-owned subsidiary of the operating partnership of Griffin-American Healthcare REIT IV, Inc., or GAHR IV. Both GAHR IV and us are sponsored by American Healthcare Investors. We serve as the sole manager of Trilogy REIT Holdings. As of both September 30, 2020 and December 31, 2019, NHI and GAHR IV indirectly owned a 24.0% and 6.0% membership interest in Trilogy REIT Holdings, respectively. For the three and nine months ended September 30, 2020 and 2019, 30.0% of the net earnings of Trilogy REIT Holdings were allocated to noncontrolling interests. In connection with our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densed consolidated statements of operations and comprehensive income (loss). The performance-based Profit Interests are subject to a performance commitment and vest upon liquidity events as defined in the Profit Interests agreements. The performance-based Profit Interests were measured at their grant date fair value and immediately expensed. The performance-based Profit Interests are subject to fair value measurements until vesting occurs with changes to fair value recorded to general and administrative in our accompanying condensed consolidated statements of operations and comprehensive income (loss). For both the three months ended September 30, 2020 and 2019, we recognized stock compensation expense related to the Profit Interests of $195,000 and for both the nine months ended September 30, 2020 and 2019, we recognized stock compensation expense related to the Profit Interests of $585,000. There were no canceled, expired or exercised Profit Interests during the nine months ended September 30, 2020 and 2019. The nonvested awards are presented as noncontrolling interests and are re-classified to redeemable noncontrolling interests upon vesting as they have redemption features outside of our control similar to the common stock units held by Trilogy’s management. See Note 12, Redeemable Noncontrolling Interests, for a further discussion. On January 6, 2016, one of our consolidated subsidiaries issued non-voting preferred shares of beneficial interests to qualified investors for total proceeds of $125,000. These preferred shares of beneficial interests are entitled to receive cumulative preferential cash dividends at the rate of 12.5% per annum. We classify the value of the subsidiary’s preferred shares of beneficial interests as noncontrolling interests in our accompanying condensed consolidated balance sheets and the dividends of the preferred shares of beneficial interests in net income or loss attributable to noncontrolling interests in our accompanying condensed consolidated statements of operations and comprehensive income (loss). As of both September 30, 2020 and December 31, 2019, we owned an 86.0% interest in a consolidated limited liability company that owns Lakeview IN Medical Plaza, which we acquired on January 21, 2016. As such, 14.0% of the net earnings of Lakeview IN Medical Plaza were allocated to noncontrolling interests for the three and nine months ended September 30, 2020 and 2019. On April 7, 2020, we sold a 9.4% membership interest in a consolidated limited liability company that owns Southlake TX Hospital to an unaffiliated third party for a contract purchase price of $11,000,000. For the period from April 7, 2020 through September 30, 2020, 9.4% of the net earnings of Southlake TX Hospital were allocated to noncontrolling interests in our accompanying condensed consolidated statements of operations and comprehensive income (loss), and the carrying amount of such noncontrolling interest is presented in total equity in our accompanying condensed consolidated balance sheet as of September 30, 2020. Distribution Reinvestment Plan We had registered and reserved $35,000,000 in shares of our common stock for sale pursuant to the Initial DRIP in our initial offering, which we deregistered on April 22, 2015. We continued to offer shares of our common stock pursuant to the 2015 DRIP Offering, which commenced offering shares following the deregistration of our initial offering, until the deregistration of the 2015 DRIP Offering on March 29, 2019. We continue to offer up to $200,000,000 of additional shares of our common stock pursuant to the 2019 DRIP Offering, which commenced offering shares on April 1, 2019, following the deregistration of the 2015 DRIP Offering. Effective October 5, 2016, we amended and restated the Initial DRIP to amend the price at which shares of our common stock are issued pursuant to such distribution reinvestment plan. Pursuant to the Amended and Restated DRIP, shares are issued at a price equal to the most recently estimated net asset value, or NAV, of one share of our common stock, as approved and established by our board. The Amended and Restated DRIP became effective with the distribution payments to stockholders paid in the month of November 2016. In all other material respects, the terms of the 2015 DRIP Offering remained unchanged by the Amended and Restated DRIP. On May 29, 2020, in consideration of the impact the COVID-19 pandemic has had on the United States, globally and our business operations, our board authorized the suspension of all stockholder distributions upon the completion of the payment of distributions payable to stockholders of record on or prior to the close of business on May 31, 2020. As a result, our board also approved the suspension of the Amended and Restated DRIP until such time, if any, as our board determines to authorize new distributions and to reinstate such plan. Such suspension was effective upon the completion of all shares issued with respect to distributions payable to stockholders of record on or prior to the close of business on May 31, 2020. Since October 5, 2016, our board had previously approved and established an estimated per share NAV annually. Commencing with the distribution payment to stockholders paid in the month following such board approval, shares of our common stock issued pursuant to the Amended and Restated DRIP were issued at the current estimated per share NAV until such time as our board determined an updated estimated per share NAV. At this time, the audit committee of our board continues to deem it prudent to delay the determination of our annual estimated per share NAV until sometime in the future when we are able to more clearly discern the short- and long-term ramifications on valuation assumptions and methodologies and resulting healthcare real estate asset values due to the impacts of the COVID-19 pandemic. As such, we did not publish an updated estimated per share NAV of our common stock in October 2020. The following is a summary of our historical and current estimated per share NAV: Approval Date by our Board Estimated Per Share NAV 10/05/16 $ 9.01 10/04/17 $ 9.27 10/03/18 $ 9.37 10/03/19 $ 9.40 For the three months ended September 30, 2020 and 2019, $0 and $13,789,000, respectively, in distributions were reinvested and 0 and 1,471,581 shares of our common stock, respectively, were issued pursuant to our DRIP Offerings. For the nine months ended September 30, 2020 and 2019, $21,861,000 and $42,100,000, respectively, in distributions were reinvested and 2,325,762 and 4,493,074 shares of our common stock, respectively, were issued pursuant to our DRIP Offerings. As of September 30, 2020 and December 31, 2019, a total of $327,012,000 and $305,151,000, respectively, in distributions were cumulatively reinvested that resulted in 35,059,456 and 32,733,694 shares of our common stock, respectively, being issued pursuant to our DRIP Offerings. Share Repurchase Plan In response to the COVID-19 pandemic and its effects to our business and operations, our board decided to take steps to protect our capital and maximize our liquidity in an effort to strengthen our long-term financial prospects. As a result, on March 31, 2020, our board partially suspended our share repurchase plan with respect to all repurchase requests other than repurchases resulting from the death or qualifying disability of stockholders, beginning with share repurchase requests submitted for repurchase during the second quarter of 2020. Repurchase requests that resulted from the death or qualifying disability of stockholders were not suspended, but remained subject to all terms and conditions of our share repurchase plan, including our board’s discretion to determine whether we had sufficient funds available to repurchase any shares. Subsequently, on May 29, 2020, our board suspended our share repurchase plan with respect to all share repurchase requests received after May 31, 2020, including repurchases resulting from the death or qualifying disability of stockholders. On July 1, 2020, we paid the final share repurchase requests that were honored prior to the suspension of our share repurchase plan. Our board shall determine if and when it is in the best interest of our company and stockholders to reinstate our share repurchase plan. Prior to the suspension of the share repurchase plan, our share repurchase plan, as amended, allowed for repurchases of shares of our common stock by us when certain criteria are met. Share repurchases were made at the sole discretion of our board. Subject to the availability of the funds for share repurchases, we generally limited the number of shares of our common stock repurchased during any calendar year to 5.0% of the weighted average number of shares of our common stock outstanding during the prior calendar year. Additionally, effective with respect to share repurchase requests submitted for repurchase during the second quarter of 2019, the number of shares that were repurchased during any fiscal quarter was limited to an amount equal to the net proceeds that we received from the sale of shares issued pursuant to our DRIP Offerings during the immediately preceding completed fiscal quarter; provided however, that shares subject to a repurchase requested upon the death or “qualifying disability,” as defined in our share repurchase plan, of a stockholder were not subject to this quarterly cap or to our existing cap on repurchases of 5.0% of the weighted average number of shares outstanding during the calendar year prior to the repurchase date. Funds for the repurchase of shares of our common stock came from the cumulative proceeds we received from the sale of shares of our common stock pursuant to our DRIP Offerings. Furthermore, our share repurchase plan provided that if there were insufficient funds to honor all repurchase requests, pending requests may be honored among all requests for repurchase in any given repurchase period as follows: first, repurchases in full as to repurchases that would result in a stockholder owning less than $2,500 of shares; and, next, pro rata as to other repurchase requests. The Repurchase Amount, as such term is defined in our share repurchase plan, was equal to the lesser of (i) the amount per share that a stockholder paid for their shares of our common stock, or (ii) the most recent estimated value of one share of our common stock, as determined by our board. For requests submitted pursuant to a death or a qualifying disability of a stockholder, the Repurchase Amount was 100% of the amount per share the stockholder paid for their shares of common stock. Since October 5, 2016, our board had previously approved and established an estimated per share NAV annually. See the “Distribution Reinvestment Plan” section above for a discussion of our historical and current estimated per share NAV. Accordingly, commencing with share repurchase requests submitted during the quarter that our board approved and established an estimated per share NAV, such per share NAV served as the Repurchase Amount for stockholders who purchased their shares at a price equal to or greater than such per share NAV in our initial offering, until such time as our board determined an updated estimated per share NAV. For the three months ended September 30, 2020 and 2019, we repurchased 517,436 and 1,832,625 shares of our common stock, respectively, for an aggregate of $5,121,000 and $17,321,000, respectively, at an average purchase price of $9.90 and $9.45 per share, respectively. For the nine months ended September 30, 2020 and 2019, we repurchased 2,410,849 and 7,682,977 shares of our common stock, respectively, for an aggregate of $23,107,000 and $72,456,000, respectively, at an average repurchase price of $9.58 and $9.43 per share, respectively. As of September 30, 2020 and December 31, 2019, we cumulatively repurchased 26,257,389 and 23,846,540 shares of our common stock, respectively, for an aggregate of $244,930,000 and $221,823,000, respectively, at an average repurchase price of $9.33 and $9.30 per share, respectively. 2013 Incentive Plan We adopted the 2013 Incentive Plan, or our incentive plan, pursuant to which our board, or a committee of our independent directors, may make grants of options, shares of our common stock, stock purchase rights, stock appreciation rights or other awards to our independent directors, employees and consultants. The maximum number of shares of our common stock that may be issued pursuant to our incentive plan is 2,000,000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4.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three and nine months ended September 30, 2020. Set forth below is a description of the transactions with affiliates. We believe that we have executed all of the transactions set forth below on terms that are fair and reasonable to us and on terms no less favorable to us than those available from unaffiliated third parties. In the aggregate, for the three months ended September 30, 2020 and 2019, we incurred $6,876,000 and $6,105,000, respectively, and for the nine months ended September 30, 2020 and 2019, we incurred $19,027,000 and $18,823,000, respectively, in fees and expenses to our affiliates as detailed below. Acquisition and Development Stage Acquisition Fee We pay our advisor or its affiliates an acquisition fee of up to 2.25% of the contract purchase price, including any contingent or earn-out payments that may be paid, for each property we acquire or 2.00% of the origination or acquisition price, including any contingent or earn-out payments that may be paid, for any real estate-related investment we originate or acquire. Our advisor or its affiliates are entitled to receive these acquisition fees for properties and real estate-related investments we acquire with funds raised in our initial offering including acquisitions completed after the termination of the Advisory Agreement, or funded with net proceeds from the sale of a property or real estate-related investment, subject to certain conditions. For the three months ended September 30, 2020 and 2019, we incurred $416,000 and $277,000, respectively, and for the nine months ended September 30, 2020 and 2019, we incurred $452,000 and $1,075,000, respectively, in acquisition fees to our advisor. Acquisition fees in connection with the acquisition of properties accounted for as asset acquisitions or the acquisition of real estate-related investments are capitalized as part of the associated investments in our accompanying condensed consolidated balance sheets.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months ended September 30, 2020 and 2019, we incurred $255,000 and $0, respectively, and for the nine months ended September 30, 2020 and 2019, we incurred $329,000 and $163,000, respectively, in development fees to our advisor or its affiliates, which are capitalized as part of the associated investments in our accompanying condensed consolidated balance sheets. Operational Stage Asset Management Fee We pay ou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In an effort to increase our liquidity during the ongoing uncertainty surrounding the COVID-19 pandemic, on May 29, 2020, our advisor agreed to defer 50.0% of the asset management fees that it would otherwise be entitled to receive pursuant to the Advisory Agreement for services performed by our advisor or its affiliates during the period from June 1, 2020 to November 30, 2020, with the full amount of such deferred fees becoming due and payable by us on January 2, 2021. Such deferred asset management fees of $3,460,000 as of September 30, 2020 are included in accounts payable due to affiliates in our accompanying condensed consolidated balance sheets. For the three months ended September 30, 2020 and 2019, we incurred $5,205,000 and $5,021,000, respectively, and for the nine months ended September 30, 2020 and 2019, we incurred $15,449,000 and $15,018,000, respectively, in asset management fees to our advisor or its affiliates. Asset management fees are included in general and administrative in our accompanying condensed consolidated statements of operations and comprehensive income (loss). Property Management Fee Our advisor or its affiliates may directly serve as property manager of our properties or may sub-contract their property management duties to any third party and provide oversight of such third-party property manager. We pay our advisor or its affiliates a monthly management fee equal to a percentage of the gross monthly cash receipts of such property as follows: (i) a property management oversight fee of 1.0% of the gross monthly cash receipts of any stand-alone, single-tenant, net leased property; (ii) a property management oversight fee of 1.5% of the gross monthly cash receipts of any property that is not a stand-alone, single-tenant, net leased property and for which our advisor or its affiliates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three months ended September 30, 2020 and 2019, we incurred $663,000 and $636,000, respectively, and for the nine months ended September 30, 2020 and 2019, we incurred $1,966,000 and $1,915,000, respectively, in property management fees to our advisor or its affiliates. Property management fees are included in rental expenses and general and administrative expenses in our accompanying condensed consolidated statements of operations and comprehensive income (los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three months ended September 30, 2020 and 2019, we incurred $237,000 and $68,000, respectively, and for the nine months ended September 30, 2020 and 2019, we incurred $518,000 and $237,000, respectively, in lease fees to our advisor or its affiliates. Lease fees are capitalized as lease commissions and included in other assets, net in our accompanying condensed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three months ended September 30, 2020 and 2019, we incurred $39,000 and $56,000, respectively, and for the nine months ended September 30, 2020 and 2019, we incurred $133,000 and $255,000, respectively, in construction management fees to our advisor or its affiliates. Construction management fees are capitalized as part of the associated asset and included in real estate investments, net in our accompanying condensed consolidated balance sheets or are expensed and included in our accompanying condensed consolidated statements of operations and comprehensive incom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September 30, 2020 and 2019, our operating expenses did not exceed the aforementioned limitations. The following table reflects our operating expenses as a percentage of average invested assets and as a percentage of net income for the 12 month periods then ended: 12 months ended September 30, 2020 2019 Operating expenses as a percentage of average invested assets 0.9 % 0.9 % Operating expenses as a percentage of net income 18.7 % 20.1 % For the three months ended September 30, 2020 and 2019, our advisor or its affiliates incurred operating expenses on our behalf of $61,000 and $47,000, respectively, and for the nine months ended September 30, 2020 and 2019, incurred operating expenses on our behalf of $180,000 and $160,000, respectively. Operating expenses are generally included in general and administrative in our accompanying condensed consolidated statements of operations and comprehensive income (los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third parties for similar services. For the three and nine months ended September 30, 2020 and 2019, our advisor and its affiliates were not compensated for any additional services. Liquidity Stage Disposition Fees For services relating to the sale of one or more properties, we pay our advisor or its affiliates a disposition fee of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third parties, will not exceed the lesser of the customary competitive real estate commission or an amount equal to 6.0% of the contract sales price. For the three and nine months ended September 30, 2020, our advisor agreed to waive expense reimbursements and $270,000 and $490,000, respectively, of disposition fees that may otherwise have been due to our advisor pursuant to the Advisory Agreement. See Note 2, Summary of Significant Accounting Policies — Impairment of Long-Lived Assets and Note 2, Summary of Significant Accounting Policies — Properties Held for Sale, for discussions of our property dispositions, as well as Note 13, Equity — Noncontrolling Interests, for a discussion of the disposition of membership interests in a consolidated limited liability company. Our advisor did not receive any additional securities, shares of stock or any other form of consideration or any repayment as a result of the waiver of such disposition fees and expense reimbursements. For the three and nine months ended September 30, 2019,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three and nine months ended September 30, 2020 and 2019,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paid depend upon the market value of our outstanding stock at the time of listing, among other factors. For the three and nine months ended September 30, 2020 and 2019,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7.0% cumula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September 30, 2020 and December 31, 2019, we did not have any liability related to the subordinated distribution upon termination. Accounts Payable Due to Affiliates The following amounts were outstanding to our affiliates as of September 30, 2020 and December 31, 2019: Fee September 30, December 31, Asset and property management fees $ 4,524,000 $ 1,991,000 Construction management fees 97,000 175,000 Lease commissions 49,000 143,000 Development fees 18,000 — Operating expenses 11,000 12,000 $ 4,699,000 $ 2,32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5. Fair Value Measurements Assets and Liabilities Reported at Fair Value The table below presents our assets and liabilities measured at fair value on a recurring basis as of September 30, 2020, aggregated by the level in the fair value hierarchy within which those measurements fall: Quoted Prices in Significant Other Significant Total Assets: Derivative financial instrument $ — $ — $ — $ — Total assets at fair value $ — $ — $ — $ — Liabilities: Derivative financial instruments $ — $ 9,642,000 $ — $ 9,642,000 Warrants — — 1,178,000 1,178,000 Total liabilities at fair value $ — $ 9,642,000 $ 1,178,000 $ 10,820,000 The table below presents our assets and liabilities measured at fair value on a recurring basis as of December 31, 2019, aggregated by the level in the fair value hierarchy within which those measurements fall: Quoted Prices in Significant Other Significant Total Assets: Derivative financial instrument $ — $ — $ — $ — Total assets at fair value $ — $ — $ — $ — Liabilities: Derivative financial instruments $ — $ 3,971,000 $ — $ 3,971,000 Warrants — — 1,178,000 1,178,000 Total liabilities at fair value $ — $ 3,971,000 $ 1,178,000 $ 5,149,000 There were no transfers into and out of fair value measurement levels during the nine months ended September 30, 2020 and 2019. Derivative Financial Instruments We use interest rate swaps and interest rate c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September 30,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arrants As of both September 30, 2020 and December 31, 2019, we have recorded $1,178,000 related to warrants in Trilogy common units held by certain members of Trilogy’s management, which is included in security deposits, prepaid rent and other liabilities in our accompanying condensed consolidated balance sheets. Once exercised, these warrants have redemption features similar to the common units held by members of Trilogy’s management. See Note 12, Redeemable Noncontrolling Interests, for a further discussion. As of September 30, 2020 and December 31, 2019, the carrying value is a reasonable estimate of fair value. Financial Instruments Disclosed at Fair Value Our accompanying condensed consolidated balance sheets include the following financial instruments: debt security investment, cash and cash equivalents, accounts and other receivables, restricted cash, real estate deposits, accounts payable and accrued liabilities, accounts payable due to affiliates, mortgage loans payable and borrowings under our lines of credit and term loans. We consider the carrying values of cash and cash equivalents, accounts and other receivables, restricted cash, real estate deposit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s of our mortgage loans payable and our lines of credit and term loans are estimated using discounted cash flow analyses using borrowing rates available to us for debt instruments with similar terms and maturities. We have determined that the valuations of our debt security investment, mortgage loans payable and lines of credit and term loans are classified in Level 2 within the fair value hierarchy. The carrying amounts and estimated fair values of such financial instruments as of September 30, 2020 and December 31, 2019 were as follows: September 30, December 31, Carrying Fair Carrying Fair Financial Assets: Debt security investment $ 75,037,000 $ 93,364,000 $ 72,717,000 $ 94,026,000 Financial Liabilities: Mortgage loans payable $ 800,170,000 $ 824,271,000 $ 792,870,000 $ 732,846,000 Lines of credit and term loans $ 847,910,000 $ 859,406,000 $ 807,742,000 $ 816,355,000 ___________ (1) Carrying amount is net of any discount/premium and unamortiz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6. Income Taxes As a REIT, we generally will not be subject to federal income tax on taxable income that we distribute to our stockholders. We have elected to treat certain of our consolidated subsidiaries as TRS, pursuant to the Code. TRS may participate in services that would otherwise be considered impermissible for REITs and are subject to federal and state income tax at regular corporate tax rates. On March 27, 2020, the federal government passed the CARES Act that contains economic stimulus provisions, including the temporary removal of limitations on the deductibility of NOL, modifications to the carryback periods of NOL, modifications to the business interest deduction limitations and technical corrections to the tax depreciation recovery period of qualified improvement property. Accordingly, tax law changes within the CARES Act may impact income taxes accrued, deferred tax assets or liabilities and the associated valuation allowances included in our condensed consolidated financial statements, if any. We do not anticipate that tax law changes in the CARES Act will materially impact the computation of our taxable income, including our TRS. We also do not expect that we will realize a material tax benefit as a result of the changes to the provisions of the Code made by the CARES Act. We will continue to evaluate the tax impact of the CARES Act and any guidance provided by the United States Treasury Department, the IRS, and other state and local regulatory authorities to our condensed consolidated financial statements. The components of income or loss before taxes for the three and nine months ended September 30, 2020 and 2019 were as follows: Three Months Ended September 30, Nine Months Ended September 30, 2020 2019 2020 2019 Domestic $ (444,000) $ (16,211,000) $ 9,687,000 $ (8,896,000) Foreign (86,000) (52,000) (305,000) (354,000) (Loss) income before income taxes $ (530,000) $ (16,263,000) $ 9,382,000 $ (9,250,000) The components of income tax benefit or expense for the three and nine months ended September 30, 2020 and 2019 were as follows: Three Months Ended September 30, Nine Months Ended September 30, 2020 2019 2020 2019 Federal deferred $ (2,591,000) $ (1,446,000) $ (3,018,000) $ (2,538,000) State deferred (532,000) (242,000) (578,000) (381,000) Federal current — — (38,000) — Foreign current 150,000 90,000 425,000 510,000 Valuation allowances 3,123,000 2,438,000 267,000 3,559,000 Total income tax expense (benefit) $ 150,000 $ 840,000 $ (2,942,000) $ 1,150,000 Current Income Tax Federal and state income taxes are generally a function of the level of income recognized by our TRS. Foreign income taxes are generally a function of our income on our real estate and real estate-related investments located in the UK and Isle of Man. Deferred Taxes Deferred income tax is generally a function of the period’s temporary differences (primarily basis differences between tax and financial reporting for real estate assets and equity investments) and generation of tax NOL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September 30, 2020 and December 31, 2019, we did not have any tax benefits or liabilities for uncertain tax positions that we believe should be recognized in our accompanying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ssee, Finance Leases</t>
        </is>
      </c>
      <c r="B4" s="4" t="inlineStr">
        <is>
          <t xml:space="preserve">17. Leases Lessor We have operating leases with tenants that expire at various dates through 2050. For the three months ended September 30, 2020 and 2019, we recognized $29,004,000 and $26,668,000, respectively, of revenues related to operating lease payments, of which $5,233,000 and $4,649,000, respectively, was for variable lease payments. For the nine months ended September 30, 2020 and 2019, we recognized $86,626,000 and $88,619,000, respectively, of revenues related to operating lease payments, of which $14,125,000 and $13,739,000, respectively, was for variable lease payments. As of September 30, 2020, the following table sets forth the undiscounted cash flows for future minimum base rents due under operating leases for the three months ended December 31, 2020 and for each of the next four years ending December 31 and thereafter for properties that we wholly own: Year Amount 2020 $ 21,766,000 2021 88,432,000 2022 82,791,000 2023 75,666,000 2024 68,962,000 Thereafter 462,096,000 Total $ 799,713,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12, excluding extension options. The exercise of lease renewal options is at our sole discretion. Certain leases also include options to purchase the leased property. As of September 30, 2020, we had future lease payments of $44,307,000 for operating leases that had not yet commenced. Such operating leases will commence between fiscal year 2021 and 2022 with lease terms of up to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September 30, Lease Cost Classification 2020 2019 Operating lease cost(1) Property operating expenses and rental expenses $ 8,068,000 $ 7,387,000 Finance lease cost Amortization of leased assets Depreciation and amortization 433,000 467,000 Interest on lease liabilities Interest expense 82,000 146,000 Total lease cost $ 8,583,000 $ 8,000,000 Nine Months Ended September 30, Lease Cost Classification 2020 2019 Operating lease cost(1) Property operating expenses and rental expenses $ 24,507,000 $ 22,507,000 Finance lease cost Amortization of leased assets Depreciation and amortization 1,478,000 1,520,000 Interest on lease liabilities Interest expense 413,000 278,000 Total lease cost $ 26,398,000 $ 24,305,000 ___________ (1) Includes short-term leases and variable lease costs, which are immaterial. Other information related to leases was as follows: Lease Term and Discount Rate September 30, December 31, Weighted average remaining lease term (in years) Operating leases 13.5 13.5 Finance leases 1.4 1.3 Weighted average discount rate Operating leases 5.76 % 5.94 % Finance leases 5.90 % 7.33 % Nine Months Ended September 30, Supplemental Disclosure of Cash Flows Information 2020 2019 Cash paid for amounts included in the measurement of lease liabilities: Operating cash outflows related to operating leases $ 18,096,000 $ 16,602,000 Operating cash outflows related to finance leases $ 413,000 $ 277,000 Financing cash outflows related to finance leases $ 1,148,000 $ 2,490,000 Leased assets obtained in exchange for finance lease liabilities $ 66,000 $ — Right-of-use assets obtained in exchange for operating lease liabilities $ 14,127,000 $ 166,000 Operating Leases As of September 30, 2020, the following table sets forth the undiscounted cash flows of our scheduled obligations for future minimum payments for the three months ending December 31, 2020 and for each of the next four years ending December 31 and thereafter, as well as the reconciliation of those cash flows to operating lease liabilities on our accompanying condensed consolidated balance sheet: Year Amount 2020 $ 6,330,000 2021 23,711,000 2022 24,163,000 2023 24,351,000 2024 23,603,000 Thereafter 190,561,000 Total operating lease payments 292,719,000 Less: interest 96,324,000 Present value of operating lease liabilities $ 196,395,000 Finance Leases As of September 30, 2020, the following table sets forth the undiscounted cash flows of our scheduled obligations for future minimum payments for the three months ending December 31, 2020 and for each of the next four years ending December 31 and thereafter, as well as a reconciliation of those cash flows to finance lease liabilities: Year Amount 2020 $ 90,000 2021 151,000 2022 22,000 2023 16,000 2024 — Thereafter — Total finance lease payments 279,000 Less: interest 11,000 Present value of finance lease liabilities $ 268,000 </t>
        </is>
      </c>
    </row>
    <row r="5">
      <c r="A5" s="4" t="inlineStr">
        <is>
          <t>Lessor, Operating Leases</t>
        </is>
      </c>
      <c r="B5" s="4" t="inlineStr">
        <is>
          <t xml:space="preserve">17. Leases Lessor We have operating leases with tenants that expire at various dates through 2050. For the three months ended September 30, 2020 and 2019, we recognized $29,004,000 and $26,668,000, respectively, of revenues related to operating lease payments, of which $5,233,000 and $4,649,000, respectively, was for variable lease payments. For the nine months ended September 30, 2020 and 2019, we recognized $86,626,000 and $88,619,000, respectively, of revenues related to operating lease payments, of which $14,125,000 and $13,739,000, respectively, was for variable lease payments. As of September 30, 2020, the following table sets forth the undiscounted cash flows for future minimum base rents due under operating leases for the three months ended December 31, 2020 and for each of the next four years ending December 31 and thereafter for properties that we wholly own: Year Amount 2020 $ 21,766,000 2021 88,432,000 2022 82,791,000 2023 75,666,000 2024 68,962,000 Thereafter 462,096,000 Total $ 799,713,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12, excluding extension options. The exercise of lease renewal options is at our sole discretion. Certain leases also include options to purchase the leased property. As of September 30, 2020, we had future lease payments of $44,307,000 for operating leases that had not yet commenced. Such operating leases will commence between fiscal year 2021 and 2022 with lease terms of up to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September 30, Lease Cost Classification 2020 2019 Operating lease cost(1) Property operating expenses and rental expenses $ 8,068,000 $ 7,387,000 Finance lease cost Amortization of leased assets Depreciation and amortization 433,000 467,000 Interest on lease liabilities Interest expense 82,000 146,000 Total lease cost $ 8,583,000 $ 8,000,000 Nine Months Ended September 30, Lease Cost Classification 2020 2019 Operating lease cost(1) Property operating expenses and rental expenses $ 24,507,000 $ 22,507,000 Finance lease cost Amortization of leased assets Depreciation and amortization 1,478,000 1,520,000 Interest on lease liabilities Interest expense 413,000 278,000 Total lease cost $ 26,398,000 $ 24,305,000 ___________ (1) Includes short-term leases and variable lease costs, which are immaterial. Other information related to leases was as follows: Lease Term and Discount Rate September 30, December 31, Weighted average remaining lease term (in years) Operating leases 13.5 13.5 Finance leases 1.4 1.3 Weighted average discount rate Operating leases 5.76 % 5.94 % Finance leases 5.90 % 7.33 % Nine Months Ended September 30, Supplemental Disclosure of Cash Flows Information 2020 2019 Cash paid for amounts included in the measurement of lease liabilities: Operating cash outflows related to operating leases $ 18,096,000 $ 16,602,000 Operating cash outflows related to finance leases $ 413,000 $ 277,000 Financing cash outflows related to finance leases $ 1,148,000 $ 2,490,000 Leased assets obtained in exchange for finance lease liabilities $ 66,000 $ — Right-of-use assets obtained in exchange for operating lease liabilities $ 14,127,000 $ 166,000 Operating Leases As of September 30, 2020, the following table sets forth the undiscounted cash flows of our scheduled obligations for future minimum payments for the three months ending December 31, 2020 and for each of the next four years ending December 31 and thereafter, as well as the reconciliation of those cash flows to operating lease liabilities on our accompanying condensed consolidated balance sheet: Year Amount 2020 $ 6,330,000 2021 23,711,000 2022 24,163,000 2023 24,351,000 2024 23,603,000 Thereafter 190,561,000 Total operating lease payments 292,719,000 Less: interest 96,324,000 Present value of operating lease liabilities $ 196,395,000 Finance Leases As of September 30, 2020, the following table sets forth the undiscounted cash flows of our scheduled obligations for future minimum payments for the three months ending December 31, 2020 and for each of the next four years ending December 31 and thereafter, as well as a reconciliation of those cash flows to finance lease liabilities: Year Amount 2020 $ 90,000 2021 151,000 2022 22,000 2023 16,000 2024 — Thereafter — Total finance lease payments 279,000 Less: interest 11,000 Present value of finance lease liabilities $ 268,000 </t>
        </is>
      </c>
    </row>
    <row r="6">
      <c r="A6" s="4" t="inlineStr">
        <is>
          <t>Lessee, Operating Leases</t>
        </is>
      </c>
      <c r="B6" s="4" t="inlineStr">
        <is>
          <t xml:space="preserve">17. Leases Lessor We have operating leases with tenants that expire at various dates through 2050. For the three months ended September 30, 2020 and 2019, we recognized $29,004,000 and $26,668,000, respectively, of revenues related to operating lease payments, of which $5,233,000 and $4,649,000, respectively, was for variable lease payments. For the nine months ended September 30, 2020 and 2019, we recognized $86,626,000 and $88,619,000, respectively, of revenues related to operating lease payments, of which $14,125,000 and $13,739,000, respectively, was for variable lease payments. As of September 30, 2020, the following table sets forth the undiscounted cash flows for future minimum base rents due under operating leases for the three months ended December 31, 2020 and for each of the next four years ending December 31 and thereafter for properties that we wholly own: Year Amount 2020 $ 21,766,000 2021 88,432,000 2022 82,791,000 2023 75,666,000 2024 68,962,000 Thereafter 462,096,000 Total $ 799,713,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12, excluding extension options. The exercise of lease renewal options is at our sole discretion. Certain leases also include options to purchase the leased property. As of September 30, 2020, we had future lease payments of $44,307,000 for operating leases that had not yet commenced. Such operating leases will commence between fiscal year 2021 and 2022 with lease terms of up to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September 30, Lease Cost Classification 2020 2019 Operating lease cost(1) Property operating expenses and rental expenses $ 8,068,000 $ 7,387,000 Finance lease cost Amortization of leased assets Depreciation and amortization 433,000 467,000 Interest on lease liabilities Interest expense 82,000 146,000 Total lease cost $ 8,583,000 $ 8,000,000 Nine Months Ended September 30, Lease Cost Classification 2020 2019 Operating lease cost(1) Property operating expenses and rental expenses $ 24,507,000 $ 22,507,000 Finance lease cost Amortization of leased assets Depreciation and amortization 1,478,000 1,520,000 Interest on lease liabilities Interest expense 413,000 278,000 Total lease cost $ 26,398,000 $ 24,305,000 ___________ (1) Includes short-term leases and variable lease costs, which are immaterial. Other information related to leases was as follows: Lease Term and Discount Rate September 30, December 31, Weighted average remaining lease term (in years) Operating leases 13.5 13.5 Finance leases 1.4 1.3 Weighted average discount rate Operating leases 5.76 % 5.94 % Finance leases 5.90 % 7.33 % Nine Months Ended September 30, Supplemental Disclosure of Cash Flows Information 2020 2019 Cash paid for amounts included in the measurement of lease liabilities: Operating cash outflows related to operating leases $ 18,096,000 $ 16,602,000 Operating cash outflows related to finance leases $ 413,000 $ 277,000 Financing cash outflows related to finance leases $ 1,148,000 $ 2,490,000 Leased assets obtained in exchange for finance lease liabilities $ 66,000 $ — Right-of-use assets obtained in exchange for operating lease liabilities $ 14,127,000 $ 166,000 Operating Leases As of September 30, 2020, the following table sets forth the undiscounted cash flows of our scheduled obligations for future minimum payments for the three months ending December 31, 2020 and for each of the next four years ending December 31 and thereafter, as well as the reconciliation of those cash flows to operating lease liabilities on our accompanying condensed consolidated balance sheet: Year Amount 2020 $ 6,330,000 2021 23,711,000 2022 24,163,000 2023 24,351,000 2024 23,603,000 Thereafter 190,561,000 Total operating lease payments 292,719,000 Less: interest 96,324,000 Present value of operating lease liabilities $ 196,395,000 Finance Leases As of September 30, 2020, the following table sets forth the undiscounted cash flows of our scheduled obligations for future minimum payments for the three months ending December 31, 2020 and for each of the next four years ending December 31 and thereafter, as well as a reconciliation of those cash flows to finance lease liabilities: Year Amount 2020 $ 90,000 2021 151,000 2022 22,000 2023 16,000 2024 — Thereafter — Total finance lease payments 279,000 Less: interest 11,000 Present value of finance lease liabilities $ 26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 Disclosure</t>
        </is>
      </c>
      <c r="B4" s="4" t="inlineStr">
        <is>
          <t xml:space="preserve">18. Segment Reporting As of September 30, 2020,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thus requiring active management and responsibility for many of the associated operating expenses (much of which are, or can effectively be, passed through to the tenants). Our hospital investment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killed nursing and senior housing facilities are similarly structured to our hospital investments. In addition, our senior housing segment includes our debt security investment.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that are owned and operated utilizing a RIDEA structure. We evaluate performance based upon segment net operating income. We define segment net operating income as total revenues and grant income, less property operating expenses and rental expenses, which excludes depreciation and amortization, general and administrative expenses, acquisition related expenses, interest expense, gain or loss in fair value of derivative financial instruments, gain or loss on dispositions of real estate investments, impairment of real estate investments, foreign currency gain or loss, other income, income or loss from unconsolidated entities and income tax benefit or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Summary information for the reportable segments during the three and nine months ended September 30, 2020 and 2019 was as follows: Integrated Senior Housing — RIDEA Medical Senior Skilled Hospitals Three Months Revenues and grant income: Resident fees and services $ 242,714,000 $ 21,217,000 $ — $ — $ — $ — $ 263,931,000 Real estate revenue — — 19,675,000 4,245,000 3,676,000 2,737,000 30,333,000 Grant income 740,000 — — — — — 740,000 Total revenues and grant income 243,454,000 21,217,000 19,675,000 4,245,000 3,676,000 2,737,000 295,004,000 Expenses: Property operating expenses 225,199,000 15,790,000 — — — — 240,989,000 Rental expenses — — 7,304,000 9,000 369,000 113,000 7,795,000 Segment net operating income $ 18,255,000 $ 5,427,000 $ 12,371,000 $ 4,236,000 $ 3,307,000 $ 2,624,000 $ 46,220,000 Expenses: General and administrative $ 6,969,000 Acquisition related expenses 54,000 Depreciation and amortization 24,591,000 Other income (expense): Interest expense: Interest expense (including amortization of deferred financing costs and debt discount/premium) (17,229,000) Gain in fair value of derivative financial instruments 1,763,000 Gain on dispositions of real estate investments 1,037,000 Loss from unconsolidated entities (2,855,000) Foreign currency gain 1,945,000 Other income 203,000 Loss before income taxes (530,000) Income tax expense (150,000) Net loss $ (680,000) Integrated Senior Housing — RIDEA Medical Senior Skilled Hospitals Three Months Revenues: Resident fees and services $ 257,048,000 $ 16,752,000 $ — $ — $ — $ — $ 273,800,000 Real estate revenue — — 19,890,000 2,601,000 2,672,000 2,799,000 27,962,000 Total revenues 257,048,000 16,752,000 19,890,000 2,601,000 2,672,000 2,799,000 301,762,000 Expenses: Property operating expenses 230,349,000 11,509,000 — — — — 241,858,000 Rental expenses — — 8,140,000 553,000 346,000 149,000 9,188,000 Segment net operating income $ 26,699,000 $ 5,243,000 $ 11,750,000 $ 2,048,000 $ 2,326,000 $ 2,650,000 $ 50,716,000 Expenses: General and administrative $ 7,675,000 Acquisition related expenses 4,000 Depreciation and amortization 36,778,000 Other income (expense): Interest expense: Interest expense (including amortization of deferred financing costs, debt discount/premium and loss on debt extinguishment) (21,046,000) Loss in fair value of derivative financial instruments (1,169,000) Loss from unconsolidated entities (766,000) Foreign currency loss (1,464,000) Other income 1,923,000 Loss before income taxes (16,263,000) Income tax expense (840,000) Net loss $ (17,103,000) Integrated Senior Housing — RIDEA Medical Senior Skilled Hospitals Nine Months Revenues and grant income: Resident fees and services $ 743,340,000 $ 65,134,000 $ — $ — $ — $ — $ 808,474,000 Real estate revenue — — 58,853,000 11,038,000 12,415,000 8,258,000 90,564,000 Grant income 30,730,000 — — — — — 30,730,000 Total revenues and grant income 774,070,000 65,134,000 58,853,000 11,038,000 12,415,000 8,258,000 929,768,000 Expenses: Property operating expenses 683,332,000 47,588,000 — — — — 730,920,000 Rental expenses — — 22,536,000 52,000 1,195,000 329,000 24,112,000 Segment net operating income $ 90,738,000 $ 17,546,000 $ 36,317,000 $ 10,986,000 $ 11,220,000 $ 7,929,000 $ 174,736,000 Expenses: General and administrative $ 21,324,000 Acquisition related expenses 307,000 Depreciation and amortization 74,250,000 Other income (expense): Interest expense: Interest expense (including amortization of deferred financing costs and debt discount/premium) (53,415,000) Loss in fair value of derivative financial instruments (5,671,000) Gain on dispositions of real estate investments 1,037,000 Impairment of real estate investments (8,335,000) Loss from unconsolidated entities (3,065,000) Foreign currency loss (1,303,000) Other income 1,279,000 Income before income taxes 9,382,000 Income tax benefit 2,942,000 Net income $ 12,324,000 Integrated Senior Housing — RIDEA Medical Senior Skilled Hospitals Nine Months Revenues: Resident fees and services $ 764,803,000 $ 49,751,000 $ — $ — $ — $ — $ 814,554,000 Real estate revenue — — 60,548,000 14,184,000 9,998,000 8,467,000 93,197,000 Total revenues 764,803,000 49,751,000 60,548,000 14,184,000 9,998,000 8,467,000 907,751,000 Expenses: Property operating expenses 681,996,000 34,704,000 — — — — 716,700,000 Rental expenses — — 23,553,000 776,000 1,076,000 434,000 25,839,000 Segment net operating income $ 82,807,000 $ 15,047,000 $ 36,995,000 $ 13,408,000 $ 8,922,000 $ 8,033,000 $ 165,212,000 Expenses: General and administrative $ 21,104,000 Acquisition related expenses (292,000) Depreciation and amortization 87,149,000 Other income (expense): Interest expense: Interest expense (including amortization of deferred financing costs, debt discount/premium and loss on debt extinguishment) (59,665,000) Loss in fair value of derivative financial instruments (5,846,000) Loss from unconsolidated entities (1,713,000) Foreign currency loss (1,654,000) Other income 2,377,000 Loss before income taxes (9,250,000) Income tax expense (1,150,000) Net loss $ (10,400,000) Total assets by reportable segment as of September 30, 2020 and December 31, 2019 were as follows: September 30, December 31, Integrated senior health campuses $ 1,914,639,000 $ 1,791,868,000 Medical office buildings 616,944,000 620,292,000 Senior housing — RIDEA 351,237,000 360,823,000 Senior housing 149,289,000 152,909,000 Skilled nursing facilities 119,366,000 126,606,000 Hospitals 110,545,000 113,737,000 Other 9,169,000 6,054,000 Total assets $ 3,271,189,000 $ 3,172,289,000 As of both September 30, 2020 and December 31, 2019, goodwill of $75,309,000 was allocated to integrated senior health campuses, and no other segments had goodwill. Our portfolio of properties and other investments are located in the United States, Isle of Man and the UK. Revenues and grant income and assets are attributed to the country in which the property is physically located. The following is a summary of geographic information for our operations for the periods presented: Three Months Ended September 30, Nine Months Ended September 30, 2020 2019 2020 2019 Revenues and grant income: United States $ 293,796,000 $ 300,609,000 $ 926,202,000 $ 904,152,000 International 1,208,000 1,153,000 3,566,000 3,599,000 $ 295,004,000 $ 301,762,000 $ 929,768,000 $ 907,751,000 The following is a summary of real estate investments, net by geographic regions as of September 30, 2020 and December 31, 2019: September 30, December 31, Real estate investments, net: United States $ 2,278,720,000 $ 2,219,882,000 International 48,222,000 50,539,000 $ 2,326,942,000 $ 2,270,4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0</t>
        </is>
      </c>
    </row>
    <row r="3">
      <c r="A3" s="3" t="inlineStr">
        <is>
          <t>Concentration of Credit Risk [Abstract]</t>
        </is>
      </c>
    </row>
    <row r="4">
      <c r="A4" s="4" t="inlineStr">
        <is>
          <t>Concentration of Credit Risk</t>
        </is>
      </c>
      <c r="B4" s="4" t="inlineStr">
        <is>
          <t>19. Concentration of Credit Risk Financial instruments that potentially subject us to a concentration of credit risk are primarily our debt security investment, cash and cash equivalents, accounts and other receivables, restricted cash and real estate deposits.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September 30, 2020 and December 31, 2019,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September 30, 2020, properties in one state in the United States accounted for 10.0% or more of our total property portfolio’s annualized base rent or annualized net operating income. Properties located in Indiana accounted for 38.3% of our total property portfolio’s annualized base rent or annualized net operating income. Accordingly, there is a geographic concentration of risk subject to fluctuations in such state’s economy. Based on leases in effect as of September 30, 2020, our six reportable business segments, integrated senior health campuses, medical office buildings, senior housing — RIDEA, skilled nursing facilities, hospitals and senior housing, accounted for 52.9%, 26.1%, 10.1%, 5.5%, 2.7% and 2.7%, respectively, of our total property portfolio’s annualized base rent or annualized net operating income. As of September 30, 2020, none of our tenants at our properties accounted for 10.0% or more of our total property portfolio’s annualized base rent or annualized net operating income, which is based on contractual base rent from leases in effect inclusive of our senior housing — RIDEA facilities and integrated senior health campuses operations as of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0</t>
        </is>
      </c>
    </row>
    <row r="3">
      <c r="A3" s="3" t="inlineStr">
        <is>
          <t>Earnings Per Share [Abstract]</t>
        </is>
      </c>
    </row>
    <row r="4">
      <c r="A4" s="4" t="inlineStr">
        <is>
          <t>Per Share Data</t>
        </is>
      </c>
      <c r="B4" s="4" t="inlineStr">
        <is>
          <t>20.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0 and $7,000, respectively, for the three months ended September 30, 2020 and 2019, and $9,000 and $21,000, respectively, for the nine months ended September 30, 2020 and 2019.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 ntinue to operate in an umbrella partnership REIT structure in which our operating partnership, or wholly owned subsidiaries of our operating partnership and all non-wholly owned subsidiaries of which we have control, will own substantially all </t>
        </is>
      </c>
    </row>
    <row r="5">
      <c r="A5" s="4" t="inlineStr">
        <is>
          <t>Interim Unaudited Financial Data</t>
        </is>
      </c>
      <c r="B5" s="4" t="inlineStr">
        <is>
          <t xml:space="preserve">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t>
        </is>
      </c>
    </row>
    <row r="6">
      <c r="A6" s="4" t="inlineStr">
        <is>
          <t>Use of Estimates</t>
        </is>
      </c>
      <c r="B6" s="4" t="inlineStr">
        <is>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7">
      <c r="A7" s="4" t="inlineStr">
        <is>
          <t>Government Grants</t>
        </is>
      </c>
      <c r="B7" s="4" t="inlineStr">
        <is>
          <t xml:space="preserve">Government Grants We have been granted stimulus funds through various federal and state government programs, such as through the Coronavirus Aid, Relief, and Economic Security Act, or the CARES Act, passed by the federal government on March 27, 2020, which were established for eligible healthcare providers to preserve liquidity in response to lost revenues and/or increased healthcare expenses (as such terms are defined in the applicable regulatory guidance) associated with the COVID-19 pandemic. Such grants are not loans and, as such, are not required to be repaid, subject to certain conditions. We recognize government grants as grant income or as a reduction of property operating expenses, as applicable, in our accompanying condensed consolidated statements of operations and comprehensive income (loss) when there is reasonable assurance that the grants will be received and all conditions to retain the funds will be met. We adjust our estimates and assumptions based on the applicable guidance provided by the government and the best available information that we have. Any stimulus or other relief funds </t>
        </is>
      </c>
    </row>
    <row r="8">
      <c r="A8" s="4" t="inlineStr">
        <is>
          <t>Tenant and Resident Receivables and Allowances</t>
        </is>
      </c>
      <c r="B8" s="4" t="inlineStr">
        <is>
          <t>Tenant and Resident Receivables and Allowances On January 1, 2020, we adopted Financial Accounting Standards Board, or FASB, Accounting Standards Codification, or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and unbilled deferred rent receivables are reduced for uncollectible amounts, which are recognized as direct reductions of real estate revenue in our accompanying condensed consolidated statements of operations and comprehensive income (loss).</t>
        </is>
      </c>
    </row>
    <row r="9">
      <c r="A9" s="4" t="inlineStr">
        <is>
          <t>Impairment of Long-Lived Assets</t>
        </is>
      </c>
      <c r="B9" s="4" t="inlineStr">
        <is>
          <t>Impairment of Long-Lived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t>
        </is>
      </c>
    </row>
    <row r="10">
      <c r="A10" s="4" t="inlineStr">
        <is>
          <t>Properties Held for Sale</t>
        </is>
      </c>
      <c r="B10" s="4" t="inlineStr">
        <is>
          <t>Properties Held for SaleA property or a group of properties is required to be reported in discontinued operations in the statements of operations and comprehensive income (los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t>
        </is>
      </c>
    </row>
    <row r="11">
      <c r="A11" s="4" t="inlineStr">
        <is>
          <t>Debt Security Investment, Net</t>
        </is>
      </c>
      <c r="B11" s="4" t="inlineStr">
        <is>
          <t>Debt Security Investment, NetWe classify our marketable debt security investment as held-to-maturity because we have the positive intent and ability to hold the security to maturity, and we have not recorded any unrealized holding gains or losses on such investment. Our held-to-maturity security is recorded at amortized cost and adjusted for the amortization of premiums or discounts through maturity. Prior to the adoption of ASC Topic 326, a loss was recognized in earnings when we determined declines in the fair value of marketable securities were other-than-temporary.Effective January 1, 2020, we evaluated our debt security investment for expected future credit loss in accordance with ASC Topic 326.</t>
        </is>
      </c>
    </row>
    <row r="12">
      <c r="A12" s="4" t="inlineStr">
        <is>
          <t>Other Assets, Net</t>
        </is>
      </c>
      <c r="B12" s="4" t="inlineStr">
        <is>
          <t>Other Assets, Net Other assets, net consist of investments in unconsolidated entities, inventory, prepaid expenses and deposits, deferred financing costs related to our lines of credit and term loans, deferred rent receivables, deferred tax assets, derivative financial instruments, lease inducements and lease commissions.</t>
        </is>
      </c>
    </row>
    <row r="13">
      <c r="A13" s="4" t="inlineStr">
        <is>
          <t>Other Assets, Net</t>
        </is>
      </c>
      <c r="B13" s="4" t="inlineStr">
        <is>
          <t>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densed consolidated statements of operations and comprehensive income (loss). We generally discontinue recognition of equity method losses when our share of the investee’s losses equals or exceeds our equity method investment balance plus any advances for such investee, unless we have committed to provide such investee additional financial support or guaranteed its oblig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have elected to follow the cumulative earnings approach when classifying distributions received from equity method investments in our condensed consolidated statements of cash flows, whereby any distributions received up to the amount of cumulative equity earnings will be considered a return on investment and classified in operating activities and any excess distributions would be considered a return of investment and classified in investing activit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is>
      </c>
    </row>
    <row r="14">
      <c r="A14" s="4" t="inlineStr">
        <is>
          <t>Other Assets, Net</t>
        </is>
      </c>
      <c r="B14" s="4" t="inlineStr">
        <is>
          <t>Inventory consists primarily of pharmaceutical and medical supplies and is stated at the lower of cost (first-in, first-out) or market.</t>
        </is>
      </c>
    </row>
    <row r="15">
      <c r="A15" s="4" t="inlineStr">
        <is>
          <t>Other Assets, Net</t>
        </is>
      </c>
      <c r="B15" s="4" t="inlineStr">
        <is>
          <t>Deferred financing costs related to our lines of credit and term loans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and term loans is included in interest expense in our accompanying condensed consolidated statements of operations and comprehensive income (loss). Lease commissions are amortized using the straight-line method over the term of the related lease. Prepaid expenses are amortized over the related contract periods.</t>
        </is>
      </c>
    </row>
    <row r="16">
      <c r="A16" s="4" t="inlineStr">
        <is>
          <t>Accounts Payable and Accrued Liabilities</t>
        </is>
      </c>
      <c r="B16" s="4" t="inlineStr">
        <is>
          <t>Accounts Payable and Accrued Liabilities As of September 30, 2020 and December 31, 2019, accounts payable and accrued liabilities primarily includes reimbursement of payroll-related costs to the managers of our senior housing — RIDEA facilities and integrated senior health campuses of $43,555,000 and $24,118,000, respectively, insurance reserves of $33,489,000 and $35,581,000, respectively, accrued developments and capital expenditures to unaffiliated third parties of $30,500,000 and $25,019,000, respectively, accrued property taxes of $17,872,000 and $14,501,000, respectively, and accrued distributions of $0 and $9,974,000, respectively.</t>
        </is>
      </c>
    </row>
    <row r="17">
      <c r="A17" s="4" t="inlineStr">
        <is>
          <t>Income Taxes</t>
        </is>
      </c>
      <c r="B17" s="4" t="inlineStr">
        <is>
          <t>Income Taxes We qualified, and elected to be taxed, as a REIT under the Code for federal income tax purposes beginning with our taxable year ended December 31, 2014, and we intend to continue to qualify to be taxed as a REIT. To maintain our qualification as a REIT, we must meet certain organizational and operational requirements, including a requirement to distribute to our stockholders a minimum of 90.0% of our annual taxable income, excluding net capital gains. Such distributions are required to be paid at least 20.0% in cash and 80.0% in stock. In May 2020, in response to the COVID-19 pandemic, the Internal Revenue Service, or IRS, temporarily reduced the cash distribution requirement to a minimum of 10.0%, which is applicable with respect to the aggregate distributions declared on or after April 1, 2020 until December 31, 2020.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lso, we have real estate investments in the United Kingdom, or UK, and Isle of Man, which do not accord REIT status to United States REITs under their tax laws. Accordingly, we recognize an income tax benefit or expense for the federal, state and local income taxes incurred by our TRS and foreign income taxes on our real estate investments in the UK and Isle of Man. We follow ASC Topic 740, Income Taxes, to recognize, measure, present and disclose in our accompanying condensed consolidated financial statements uncertain tax positions that we have taken or expect to take on a tax return. As of and for the three and nine months ended September 30, 2020 and 2019, we did not have any tax benefits or liabilities for uncertain tax positions that we believe should be recognized in our accompanying condensed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densed consolidated statements of operations and comprehensive income (los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densed consolidated statements of operations and comprehensive income (loss). Deferred tax assets are included in other assets, net, and deferred tax liabilities are included in security deposits, prepaid rent and other liabilities, in our accompanying condensed consolidated balance sheets.</t>
        </is>
      </c>
    </row>
    <row r="18">
      <c r="A18" s="4" t="inlineStr">
        <is>
          <t>Recently Issued Accounting Pronouncements</t>
        </is>
      </c>
      <c r="B18" s="4" t="inlineStr">
        <is>
          <t>Recently Issued Accounting Pronouncements In March 2020, the FASB issued Accounting Standards Update, or ASU, 2020-04, Facilitation of the Effects of Reference Rate Reform of Financial Reporting, or ASU 2020-04, which provides optional expedients and exceptions for applying GAAP to contract modifications, hedging relationships and other transactions, subject to meeting certain criteria. ASU 2020-04 applies to the aforementioned transactions that reference the London Inter-bank Offered Rate, or LIBOR, or another reference rate expected to be discontinued because of the reference rate reform. ASU 2020-04 is effective for fiscal years and interim periods beginning after March 12, 2020 and through December 31, 2022. We are currently evaluating this guidance to determine the impact on our disclosures. In April 2020, the FASB issued a question and answer document, or the Lease Modification Q&amp;A, to provide guidance for the application of lease accounting modifications within ASC Topic 842, Leases , or ASC Topic 842, to lease concessions granted by lessors related to the effects of the COVID-19 pandemic. Lease accounting modification guidance in ASC Topic 842 addresses routine changes or enforceable rights and obligations to lease terms as a result of negotiations between the lessor and the lessee; however, the guidance does not take into consideration concessions granted to address sudden liquidity constraints of lessees arising from the COVID-19 pandemic. The underlying premise of ASC Topic 842 requires a modified lease to be accounted for as a new lease if the modified terms and conditions affect the economics of the lease for the remainder of the lease term. Further, a lease modification resulting from lease concessions would require the application of the modification framework pursuant to ASC Topic 842 on a lease-by-lease basis. The potential large volume of contracts to be assessed due to the COVID-19 pandemic may be burdensome and complex for entities to evaluate the lease modification accounting for each lease. Therefore, the Lease Modification Q&amp;A allows entities to elect to account for lease concessions related to the effects of the COVID-19 pandemic as if they were granted under the enforceable rights included in the original contract and are outside of the lease modification framework pursuant to ASC Topic 842. Such election is available for lease concessions that do not result in a substantial increase in the rights of the lessor or the obligations of the lessee (e.g., total payments required by the modified contract being substantially the same as or less than total payments required by the original contract) and is to be applied consistently to leases with similar characteristics and circumstances. As a result of the COVID-19 pandemic, we have granted lease concessions to an insignificant number of tenants within our medical office building segment, such as in the form of rent abatements with lease term extensions and rent payment deferrals requiring payment within one year. Such concessions were not material to our condensed consolidated financial statements, and as such, we elected not to apply the relief from lease modification accounting provided in the Lease Modification Q&amp;A. We evaluate each lease concession granted as a result of the COVID-19 pandemic to determine whether the concession reflects: (i) a resolution of contractual rights in the original lease and is thus outside of the lease modification framework of ASC Topic 842; or (ii) a modification for which we would be required to apply the lease modification framework of ASC Topic 842. The application of the lease modification framework of ASC Topic 842 to lease concessions granted due to the effects of the COVID-19 pandemic did not have a material impact to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The following tables disaggregate our resident fees and services revenue by line of business, according to whether such revenue is recognized at a point in time or over time: Three Months Ended September 30, 2020 2019 Point in Time Over Time Total Point in Time Over Time Total Integrated senior health campuses $ 48,841,000 $ 193,873,000 $ 242,714,000 $ 53,215,000 $ 203,833,000 $ 257,048,000 Senior housing — RIDEA(1) 673,000 20,544,000 21,217,000 737,000 16,015,000 16,752,000 Total resident fees and services $ 49,514,000 $ 214,417,000 $ 263,931,000 $ 53,952,000 $ 219,848,000 $ 273,800,000 Nine Months Ended September 30, 2020 2019 Point in Time Over Time Total Point in Time Over Time Total Integrated senior health campuses $ 150,122,000 $ 593,218,000 $ 743,340,000 $ 158,948,000 $ 605,855,000 $ 764,803,000 Senior housing — RIDEA(1) 2,181,000 62,953,000 65,134,000 2,183,000 47,568,000 49,751,000 Total resident fees and services $ 152,303,000 $ 656,171,000 $ 808,474,000 $ 161,131,000 $ 653,423,000 $ 814,554,000 The following tables disaggregate our resident fees and services revenue by payor class: Three Months Ended September 30, 2020 2019 Integrated Senior Housing — RIDEA(1) Total Integrated Senior Housing — RIDEA(1) Total Private and other payors $ 112,601,000 $ 20,815,000 $ 133,416,000 $ 125,337,000 $ 16,741,000 $ 142,078,000 Medicare 79,688,000 — 79,688,000 81,965,000 — 81,965,000 Medicaid 50,425,000 402,000 50,827,000 49,746,000 11,000 49,757,000 Total resident fees and services $ 242,714,000 $ 21,217,000 $ 263,931,000 $ 257,048,000 $ 16,752,000 $ 273,800,000 Nine Months Ended September 30, 2020 2019 Integrated Senior Housing — RIDEA(1) Total Integrated Senior Housing — RIDEA(1) Total Private and other payors $ 353,126,000 $ 63,894,000 $ 417,020,000 $ 372,455,000 $ 49,706,000 $ 422,161,000 Medicare 237,853,000 — 237,853,000 250,923,000 — 250,923,000 Medicaid 152,361,000 1,240,000 153,601,000 141,425,000 45,000 141,470,000 Total resident fees and services $ 743,340,000 $ 65,134,000 $ 808,474,000 $ 764,803,000 $ 49,751,000 $ 814,554,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t>
        </is>
      </c>
    </row>
    <row r="5">
      <c r="A5" s="4" t="inlineStr">
        <is>
          <t>Contract with Customer, Asset and Liability</t>
        </is>
      </c>
      <c r="B5" s="4" t="inlineStr">
        <is>
          <t>The beginning and ending balances of accounts receivable, net — resident fees and services are as follows: Private Medicare Medicaid Total Beginning balance — January 1, 2020 $ 46,543,000 $ 32,127,000 $ 26,366,000 $ 105,036,000 Ending balance — September 30, 2020 38,593,000 29,054,000 18,232,000 85,879,000 Decrease $ (7,950,000) $ (3,073,000) $ (8,134,000) $ (19,157,000) Deferred Revenue — Resident Fees and Services Revenue The beginning and ending balances of deferred revenue — resident fees and services, almost all of which relates to private and other payors, are as follows: Total Beginning balance — January 1, 2020 $ 13,518,000 Ending balance — September 30, 2020 11,977,000 Decrease $ (1,54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Sep. 30, 2020</t>
        </is>
      </c>
      <c r="D1" s="2" t="inlineStr">
        <is>
          <t>Dec. 31, 2019</t>
        </is>
      </c>
    </row>
    <row r="2">
      <c r="A2" s="4" t="inlineStr">
        <is>
          <t>Preferred stock, par value (usd per share)</t>
        </is>
      </c>
      <c r="C2" s="7" t="n">
        <v>0.01</v>
      </c>
      <c r="D2" s="7" t="n">
        <v>0.01</v>
      </c>
    </row>
    <row r="3">
      <c r="A3" s="4" t="inlineStr">
        <is>
          <t>Preferred stock, shares authorized</t>
        </is>
      </c>
      <c r="C3" s="5" t="n">
        <v>200000000</v>
      </c>
      <c r="D3" s="5" t="n">
        <v>200000000</v>
      </c>
    </row>
    <row r="4">
      <c r="A4" s="4" t="inlineStr">
        <is>
          <t>Preferred stock, shares issued</t>
        </is>
      </c>
      <c r="C4" s="5" t="n">
        <v>0</v>
      </c>
      <c r="D4" s="5" t="n">
        <v>0</v>
      </c>
    </row>
    <row r="5">
      <c r="A5" s="4" t="inlineStr">
        <is>
          <t>Preferred stock, shares outstanding</t>
        </is>
      </c>
      <c r="C5" s="5" t="n">
        <v>0</v>
      </c>
      <c r="D5" s="5" t="n">
        <v>0</v>
      </c>
    </row>
    <row r="6">
      <c r="A6" s="4" t="inlineStr">
        <is>
          <t>Common stock, par value (usd per share)</t>
        </is>
      </c>
      <c r="C6" s="7" t="n">
        <v>0.01</v>
      </c>
      <c r="D6" s="7" t="n">
        <v>0.01</v>
      </c>
    </row>
    <row r="7">
      <c r="A7" s="4" t="inlineStr">
        <is>
          <t>Common Stock, shares authorized</t>
        </is>
      </c>
      <c r="C7" s="5" t="n">
        <v>1000000000</v>
      </c>
      <c r="D7" s="5" t="n">
        <v>1000000000</v>
      </c>
    </row>
    <row r="8">
      <c r="A8" s="4" t="inlineStr">
        <is>
          <t>Common stock, shares issued</t>
        </is>
      </c>
      <c r="C8" s="5" t="n">
        <v>193889887</v>
      </c>
      <c r="D8" s="5" t="n">
        <v>193967474</v>
      </c>
    </row>
    <row r="9">
      <c r="A9" s="4" t="inlineStr">
        <is>
          <t>Common stock, shares outstanding</t>
        </is>
      </c>
      <c r="C9" s="5" t="n">
        <v>193889887</v>
      </c>
      <c r="D9" s="5" t="n">
        <v>193967474</v>
      </c>
    </row>
    <row r="10">
      <c r="A10" s="4" t="inlineStr">
        <is>
          <t>Lines of credit and term loans</t>
        </is>
      </c>
      <c r="B10" s="4" t="inlineStr">
        <is>
          <t>[1]</t>
        </is>
      </c>
      <c r="C10" s="6" t="n">
        <v>855634</v>
      </c>
      <c r="D10" s="6" t="n">
        <v>815879</v>
      </c>
    </row>
    <row r="11">
      <c r="A11" s="4" t="inlineStr">
        <is>
          <t>2019 Corporate Line of Credit [Member] | Line of Credit [Member]</t>
        </is>
      </c>
    </row>
    <row r="12">
      <c r="A12" s="4" t="inlineStr">
        <is>
          <t>Lines of credit and term loans</t>
        </is>
      </c>
      <c r="C12" s="6" t="n">
        <v>573500</v>
      </c>
      <c r="D12" s="6" t="n">
        <v>557000</v>
      </c>
    </row>
    <row r="13"/>
    <row r="14">
      <c r="A14" s="4" t="inlineStr">
        <is>
          <t>[1]</t>
        </is>
      </c>
      <c r="B14" s="4" t="inlineStr">
        <is>
          <t>Such liabilities of Griffin-American Healthcare REIT III, Inc. as of September 30, 2020 and December 31,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73,500,000 and $557,000,000 as of September 30, 2020 and December 31, 2019, respectively, which is guaranteed by Griffin-American Healthcare REIT III, Inc.</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Net (Tables)</t>
        </is>
      </c>
      <c r="B1" s="2" t="inlineStr">
        <is>
          <t>9 Months Ended</t>
        </is>
      </c>
    </row>
    <row r="2">
      <c r="B2" s="2" t="inlineStr">
        <is>
          <t>Sep. 30, 2020</t>
        </is>
      </c>
    </row>
    <row r="3">
      <c r="A3" s="3" t="inlineStr">
        <is>
          <t>Real Estate [Abstract]</t>
        </is>
      </c>
    </row>
    <row r="4">
      <c r="A4" s="4" t="inlineStr">
        <is>
          <t>Real Estate Investments, Net</t>
        </is>
      </c>
      <c r="B4" s="4" t="inlineStr">
        <is>
          <t xml:space="preserve">Our real estate investments, net consisted of the following as of September 30, 2020 and December 31, 2019: September 30, December 31, Building, improvements and construction in process $ 2,361,877,000 $ 2,262,320,000 Land and improvements 199,528,000 195,491,000 Furniture, fixtures and equipment 167,675,000 150,508,000 2,729,080,000 2,608,319,000 Less: accumulated depreciation (402,138,000) (337,898,000) $ 2,326,942,000 $ 2,270,421,000 </t>
        </is>
      </c>
    </row>
    <row r="5">
      <c r="A5" s="4" t="inlineStr">
        <is>
          <t>Summary of Acquisitions of Previously Leased Real Estate Investments</t>
        </is>
      </c>
      <c r="B5" s="4" t="inlineStr">
        <is>
          <t>The following is a summary of such acquisitions for the nine months ended September 30, 2020, which are included in our integrated senior health campuses segment: Location Date Contract Line of Credit(1) Acquisition Monticello, IN 07/30/20 $ 10,600,000 $ 13,200,000 $ 161,000 Louisville, KY 07/30/20 16,719,000 15,055,000 254,000 Total $ 27,319,000 $ 28,255,000 $ 415,000 ___________ (1) Represents borrowings under the 2019 Trilogy Credit Facility, as defined in Note 8, Lines of Credit and Term Loan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t>
        </is>
      </c>
    </row>
    <row r="6">
      <c r="A6" s="4" t="inlineStr">
        <is>
          <t>Schedule of Asset Acquisitions, by Acquisition</t>
        </is>
      </c>
      <c r="B6" s="4" t="inlineStr">
        <is>
          <t xml:space="preserve">The following table summarizes the purchase price of the assets acquired at the time of acquisition, adjusted for $14,281,000 of operating lease right-of-use assets and $15,530,000 of operating lease liabilities, and based on their relative fair values: 2020 Building and improvements $ 26,311,000 Land 3,399,000 Total assets acquired $ 29,7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Tables)</t>
        </is>
      </c>
      <c r="B1" s="2" t="inlineStr">
        <is>
          <t>9 Months Ended</t>
        </is>
      </c>
    </row>
    <row r="2">
      <c r="B2" s="2" t="inlineStr">
        <is>
          <t>Sep. 30, 2020</t>
        </is>
      </c>
    </row>
    <row r="3">
      <c r="A3" s="3" t="inlineStr">
        <is>
          <t>Finite-Lived Intangible Assets, Net [Abstract]</t>
        </is>
      </c>
    </row>
    <row r="4">
      <c r="A4" s="4" t="inlineStr">
        <is>
          <t>Identified intangible assets, net</t>
        </is>
      </c>
      <c r="B4" s="4" t="inlineStr">
        <is>
          <t xml:space="preserve">Identified intangible assets, net consisted of the following as of September 30, 2020 and December 31, 2019 : September 30, December 31, Amortized intangible assets: In-place leases, net of accumulated amortization of $21,451,000 and $21,029,000 as of September 30, 2020 and December 31, 2019, respectively (with a weighted average remaining life of 9.4 years as of both September 30, 2020 and December 31, 2019) $ 24,649,000 $ 30,407,000 Customer relationships, net of accumulated amortization of $448,000 and $336,000 as of September 30, 2020 and December 31, 2019, respectively (with a weighted average remaining life of 15.9 years and 16.8 years as of September 30, 2020 and December 31, 2019, respectively) 2,392,000 2,504,000 Above-market leases, net of accumulated amortization of $2,106,000 and $2,057,000 as of September 30, 2020 and December 31, 2019, respectively (with a weighted average remaining life of 4.7 years and 5.0 years as of September 30, 2020 and December 31, 2019, respectively) 1,127,000 1,452,000 Internally developed technology and software, net of accumulated amortization of $282,000 and $211,000 as of September 30, 2020 and December 31, 2019, respectively (with a weighted average remaining life of 1.9 years and 2.8 years as of September 30, 2020 and December 31, 2019, respectively) 188,000 259,000 Unamortized intangible assets: Certificates of need 95,887,000 94,838,000 Trade names 30,429,000 30,787,000 $ 154,672,000 $ 160,247,000 </t>
        </is>
      </c>
    </row>
    <row r="5">
      <c r="A5" s="4" t="inlineStr">
        <is>
          <t>Amortization expense on identified intangible assets</t>
        </is>
      </c>
      <c r="B5" s="4" t="inlineStr">
        <is>
          <t xml:space="preserve">As of September 30, 2020, estimated amortization expense on the identified intangible assets for the three months ending December 31, 2020 and for each of the next four years ending December 31 and thereafter was as follows: Year Amount 2020 $ 1,237,000 2021 4,626,000 2022 3,896,000 2023 3,127,000 2024 2,710,000 Thereafter 12,760,000 $ 28,35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Assets, Net (Tables)</t>
        </is>
      </c>
      <c r="B1" s="2" t="inlineStr">
        <is>
          <t>9 Months Ended</t>
        </is>
      </c>
    </row>
    <row r="2">
      <c r="B2" s="2" t="inlineStr">
        <is>
          <t>Sep. 30, 2020</t>
        </is>
      </c>
    </row>
    <row r="3">
      <c r="A3" s="3" t="inlineStr">
        <is>
          <t>Other Assets [Abstract]</t>
        </is>
      </c>
    </row>
    <row r="4">
      <c r="A4" s="4" t="inlineStr">
        <is>
          <t>Other Assets, Net</t>
        </is>
      </c>
      <c r="B4" s="4" t="inlineStr">
        <is>
          <t>Other assets, net consisted of the following as of September 30, 2020 and December 31, 2019: September 30, December 31, Deferred rent receivables $ 37,747,000 $ 33,205,000 Prepaid expenses, deposits and other assets 17,831,000 26,816,000 Inventory 19,936,000 23,872,000 Investments in unconsolidated entities 17,809,000 20,176,000 Deferred tax assets, net(1) 17,864,000 13,315,000 Lease commissions, net of accumulated amortization of $3,007,000 and $2,201,000 as of September 30, 2020 and December 31, 2019, respectively 11,441,000 10,794,000 Deferred financing costs, net of accumulated amortization of $4,631,000 and $2,138,000 as of September 30, 2020 and December 31, 2019, respectively(2) 7,724,000 8,137,000 Lease inducement, net of accumulated amortization of $1,404,000 and $1,140,000 as of September 30, 2020 and December 31, 2019, respectively (with a weighted average remaining life of 10.2 years and 10.9 years as of September 30, 2020 and December 31, 2019, respectively) 3,596,000 3,860,000 $ 133,948,000 $ 140,175,000 ___________ (1) See Note 16, Income Taxes, for a further discussion. (2) Deferred financing costs only include costs related to our lines of credit and term loans. See Note 8, Lines of Credit and Term Loans.</t>
        </is>
      </c>
    </row>
    <row r="5">
      <c r="A5" s="4" t="inlineStr">
        <is>
          <t>Summarized Financial Information of Unconsolidated Entities</t>
        </is>
      </c>
      <c r="B5" s="4" t="inlineStr">
        <is>
          <t>The following is summarized financial information of our investments in unconsolidated entities: September 30, 2020 December 31, 2019 RHS Other Total RHS Other Total Balance Sheet Data: Total assets $ 283,049,000 $ 17,188,000 $ 300,237,000 $ 278,297,000 $ 17,022,000 $ 295,319,000 Total liabilities $ 260,526,000 $ 18,011,000 $ 278,537,000 $ 251,283,000 $ 17,245,000 $ 268,528,000 Three Months Ended September 30, 2020 2019 RHS Other Total RHS Other Total Statements of Operations Data: Revenues $ 31,207,000 $ 3,613,000 $ 34,820,000 $ 35,669,000 $ 2,954,000 $ 38,623,000 Grant (loss) income (948,000) 30,000 (918,000) — — — Expenses (35,414,000) (4,514,000) (39,928,000) (36,630,000) (3,637,000) (40,267,000) Net loss $ (5,155,000) $ (871,000) $ (6,026,000) $ (961,000) $ (683,000) $ (1,644,000) Nine Months Ended September 30, 2020 2019 RHS Other Total RHS Other Total Statements of Operations Data: Revenues $ 95,733,000 $ 10,707,000 $ 106,440,000 $ 106,099,000 $ 4,030,000 $ 110,129,000 Grant income 5,300,000 30,000 5,330,000 — — — Expenses (105,524,000) (13,037,000) (118,561,000) (108,604,000) (5,114,000) (113,718,000) Net loss $ (4,491,000) $ (2,300,000) $ (6,791,000) $ (2,505,000) $ (1,084,000) $ (3,589,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9 Months Ended</t>
        </is>
      </c>
    </row>
    <row r="2">
      <c r="B2" s="2" t="inlineStr">
        <is>
          <t>Sep. 30, 2020</t>
        </is>
      </c>
    </row>
    <row r="3">
      <c r="A3" s="3" t="inlineStr">
        <is>
          <t>Mortgage Loans Payable, Net [Abstract]</t>
        </is>
      </c>
    </row>
    <row r="4">
      <c r="A4" s="4" t="inlineStr">
        <is>
          <t>Mortgage Loans Payable, Net</t>
        </is>
      </c>
      <c r="B4" s="4" t="inlineStr">
        <is>
          <t xml:space="preserve">Mortgage loans payable, net consisted of the following as of September 30, 2020 and December 31, 2019: September 30, December 31, Total fixed-rate debt $ 722,743,000 $ 714,786,000 Total variable-rate debt 100,851,000 101,431,000 Total fixed- and variable-rate debt 823,594,000 816,217,000 Less: deferred financing costs, net (10,060,000) (9,362,000) Add: premium 228,000 304,000 Less: discount (13,592,000) (14,289,000) Mortgage loans payable, net $ 800,170,000 $ 792,870,000 </t>
        </is>
      </c>
    </row>
    <row r="5">
      <c r="A5" s="4" t="inlineStr">
        <is>
          <t>Schedule of Activity Related to Mortgage Loans Payable</t>
        </is>
      </c>
      <c r="B5" s="4" t="inlineStr">
        <is>
          <t xml:space="preserve">The following table reflects the changes in the carrying amount of mortgage loans payable, net for the nine months ended September 30, 2020 and 2019: Nine Months Ended September 30, 2020 2019 Beginning balance $ 792,870,000 $ 688,262,000 Additions: Borrowings under mortgage loans payable 59,033,000 182,417,000 Amortization of deferred financing costs 426,000 1,187,000 Amortization of discount/premium on mortgage loans payable 621,000 502,000 Deductions: Scheduled principal payments on mortgage loans payable (49,056,000) (59,706,000) Early payoff of mortgage loans payable (2,601,000) (6,286,000) Deferred financing costs (1,123,000) (1,119,000) Ending balance $ 800,170,000 $ 805,257,000 </t>
        </is>
      </c>
    </row>
    <row r="6">
      <c r="A6" s="4" t="inlineStr">
        <is>
          <t>Principal Payments Due on Mortgage Loans Payable</t>
        </is>
      </c>
      <c r="B6" s="4" t="inlineStr">
        <is>
          <t xml:space="preserve">As of September 30, 2020, the principal payments due on our mortgage loans payable for the three months ending December 31, 2020 and for each of the next four years ending December 31 and thereafter were as follows: Year Amount 2020 $ 3,381,000 2021 73,372,000 2022 62,595,000 2023 60,320,000 2024 76,932,000 Thereafter 546,994,000 $ 823,59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lists the derivative financial instruments held by us as of September 30, 2020 and December 31, 2019, which are included in other assets, net, or security deposits, prepaid rent and other liabilities in our accompanying condensed consolidated balance sheets: Fair Value Instrument Notional Amount Index Interest Rate Maturity Date September 30, December 31, Cap $ 20,000,000 one month LIBOR 3.00% 09/23/21 $ — $ — Swap 250,000,000 one month LIBOR 2.10% 01/25/22 (6,431,000) (2,821,000) Swap 130,000,000 one month LIBOR 1.98% 01/25/22 (3,138,000) (1,150,000) Swap 100,000,000 one month LIBOR 0.20% 01/25/22 (73,000) — $ (9,642,000) $ (3,97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Liabilities, Net (Tables)</t>
        </is>
      </c>
      <c r="B1" s="2" t="inlineStr">
        <is>
          <t>9 Months Ended</t>
        </is>
      </c>
    </row>
    <row r="2">
      <c r="B2" s="2" t="inlineStr">
        <is>
          <t>Sep. 30, 2020</t>
        </is>
      </c>
    </row>
    <row r="3">
      <c r="A3" s="3" t="inlineStr">
        <is>
          <t>Identified Intangible Liabilities [Abstract]</t>
        </is>
      </c>
    </row>
    <row r="4">
      <c r="A4" s="4" t="inlineStr">
        <is>
          <t>Summary of Amortization Expense on Below Market Leases</t>
        </is>
      </c>
      <c r="B4" s="4" t="inlineStr">
        <is>
          <t xml:space="preserve">As of September 30, 2020, estimated amortization expense on below-market leases for the three months ending December 31, 2020 and for each of the next four years ending December 31 and thereafter was as follows: Year Amount 2020 $ 49,000 2021 180,000 2022 89,000 2023 71,000 2024 27,000 Thereafter — $ 41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Temporary Equity [Abstract]</t>
        </is>
      </c>
    </row>
    <row r="4">
      <c r="A4" s="4" t="inlineStr">
        <is>
          <t>Redeemable Noncontrolling Interests</t>
        </is>
      </c>
      <c r="B4" s="4" t="inlineStr">
        <is>
          <t xml:space="preserve">The changes in the carrying amount of redeemable noncontrolling interests consisted of the following for the nine months ended September 30, 2020 and 2019: Nine Months Ended September 30, 2020 2019 Beginning balance $ 44,105,000 $ 38,245,000 Reclassification from equity 585,000 585,000 Distributions (439,000) (1,033,000) Repurchase of redeemable noncontrolling interests (150,000) (400,000) Fair value adjustment to redemption value (45,000) 110,000 Net income attributable to redeemable noncontrolling interests 794,000 304,000 Ending balance $ 44,850,000 $ 37,81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Accumulated Other Comprehensive Loss</t>
        </is>
      </c>
      <c r="B4" s="4" t="inlineStr">
        <is>
          <t>The changes in accumulated other comprehensive loss, net of noncontrolling interests, by component consisted of the following for the nine months ended September 30, 2020 and 2019: Nine Months Ended September 30, 2020 2019 Beginning balance — foreign currency translation adjustments $ (2,255,000) $ (2,560,000) Net change in current period (220,000) (301,000) Ending balance — foreign currency translation adjustments $ (2,475,000) $ (2,861,000)</t>
        </is>
      </c>
    </row>
    <row r="5">
      <c r="A5" s="4" t="inlineStr">
        <is>
          <t>Fair Value, Investments, Entities that Calculate Net Asset Value Per Share</t>
        </is>
      </c>
      <c r="B5" s="4" t="inlineStr">
        <is>
          <t xml:space="preserve">The following is a summary of our historical and current estimated per share NAV: Approval Date by our Board Estimated Per Share NAV 10/05/16 $ 9.01 10/04/17 $ 9.27 10/03/18 $ 9.37 10/03/19 $ 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limitation on affiliate reimbursement</t>
        </is>
      </c>
      <c r="B4" s="4" t="inlineStr">
        <is>
          <t>The following table reflects our operating expenses as a percentage of average invested assets and as a percentage of net income for the 12 month periods then ended: 12 months ended September 30, 2020 2019 Operating expenses as a percentage of average invested assets 0.9 % 0.9 % Operating expenses as a percentage of net income 18.7 % 20.1 %</t>
        </is>
      </c>
    </row>
    <row r="5">
      <c r="A5" s="4" t="inlineStr">
        <is>
          <t>Schedule Of Amounts Outstanding To Affiliates Table</t>
        </is>
      </c>
      <c r="B5" s="4" t="inlineStr">
        <is>
          <t xml:space="preserve">The following amounts were outstanding to our affiliates as of September 30, 2020 and December 31, 2019: Fee September 30, December 31, Asset and property management fees $ 4,524,000 $ 1,991,000 Construction management fees 97,000 175,000 Lease commissions 49,000 143,000 Development fees 18,000 — Operating expenses 11,000 12,000 $ 4,699,000 $ 2,32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 Inputs and Valuation Techniques [Line Items]</t>
        </is>
      </c>
    </row>
    <row r="4">
      <c r="A4" s="4" t="inlineStr">
        <is>
          <t>Assets and Liabilities Measured at Fair Value on Recurring Basis</t>
        </is>
      </c>
      <c r="B4" s="4" t="inlineStr">
        <is>
          <t xml:space="preserve">The table below presents our assets and liabilities measured at fair value on a recurring basis as of September 30, 2020, aggregated by the level in the fair value hierarchy within which those measurements fall: Quoted Prices in Significant Other Significant Total Assets: Derivative financial instrument $ — $ — $ — $ — Total assets at fair value $ — $ — $ — $ — Liabilities: Derivative financial instruments $ — $ 9,642,000 $ — $ 9,642,000 Warrants — — 1,178,000 1,178,000 Total liabilities at fair value $ — $ 9,642,000 $ 1,178,000 $ 10,820,000 The table below presents our assets and liabilities measured at fair value on a recurring basis as of December 31, 2019, aggregated by the level in the fair value hierarchy within which those measurements fall: Quoted Prices in Significant Other Significant Total Assets: Derivative financial instrument $ — $ — $ — $ — Total assets at fair value $ — $ — $ — $ — Liabilities: Derivative financial instruments $ — $ 3,971,000 $ — $ 3,971,000 Warrants — — 1,178,000 1,178,000 Total liabilities at fair value $ — $ 3,971,000 $ 1,178,000 $ 5,149,000 </t>
        </is>
      </c>
    </row>
    <row r="5">
      <c r="A5" s="4" t="inlineStr">
        <is>
          <t>Fair Value, by Balance Sheet Grouping</t>
        </is>
      </c>
      <c r="B5" s="4" t="inlineStr">
        <is>
          <t>The carrying amounts and estimated fair values of such financial instruments as of September 30, 2020 and December 31, 2019 were as follows: September 30, December 31, Carrying Fair Carrying Fair Financial Assets: Debt security investment $ 75,037,000 $ 93,364,000 $ 72,717,000 $ 94,026,000 Financial Liabilities: Mortgage loans payable $ 800,170,000 $ 824,271,000 $ 792,870,000 $ 732,846,000 Lines of credit and term loans $ 847,910,000 $ 859,406,000 $ 807,742,000 $ 816,355,000 ___________ (1) Carrying amount is net of any discount/premium and unamortized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grant income:</t>
        </is>
      </c>
    </row>
    <row r="4">
      <c r="A4" s="4" t="inlineStr">
        <is>
          <t>Resident fees and services</t>
        </is>
      </c>
      <c r="B4" s="6" t="n">
        <v>263931</v>
      </c>
      <c r="C4" s="6" t="n">
        <v>273800</v>
      </c>
      <c r="D4" s="6" t="n">
        <v>808474</v>
      </c>
      <c r="E4" s="6" t="n">
        <v>814554</v>
      </c>
    </row>
    <row r="5">
      <c r="A5" s="4" t="inlineStr">
        <is>
          <t>Real estate revenue</t>
        </is>
      </c>
      <c r="B5" s="5" t="n">
        <v>30333</v>
      </c>
      <c r="C5" s="5" t="n">
        <v>27962</v>
      </c>
      <c r="D5" s="5" t="n">
        <v>90564</v>
      </c>
      <c r="E5" s="5" t="n">
        <v>93197</v>
      </c>
    </row>
    <row r="6">
      <c r="A6" s="4" t="inlineStr">
        <is>
          <t>Grant income</t>
        </is>
      </c>
      <c r="B6" s="5" t="n">
        <v>740</v>
      </c>
      <c r="C6" s="5" t="n">
        <v>0</v>
      </c>
      <c r="D6" s="5" t="n">
        <v>30730</v>
      </c>
      <c r="E6" s="5" t="n">
        <v>0</v>
      </c>
    </row>
    <row r="7">
      <c r="A7" s="4" t="inlineStr">
        <is>
          <t>Total revenues and grant income</t>
        </is>
      </c>
      <c r="B7" s="5" t="n">
        <v>295004</v>
      </c>
      <c r="C7" s="5" t="n">
        <v>301762</v>
      </c>
      <c r="D7" s="5" t="n">
        <v>929768</v>
      </c>
      <c r="E7" s="5" t="n">
        <v>907751</v>
      </c>
    </row>
    <row r="8">
      <c r="A8" s="3" t="inlineStr">
        <is>
          <t>Expenses:</t>
        </is>
      </c>
    </row>
    <row r="9">
      <c r="A9" s="4" t="inlineStr">
        <is>
          <t>Property operating expenses</t>
        </is>
      </c>
      <c r="B9" s="5" t="n">
        <v>240989</v>
      </c>
      <c r="C9" s="5" t="n">
        <v>241858</v>
      </c>
      <c r="D9" s="5" t="n">
        <v>730920</v>
      </c>
      <c r="E9" s="5" t="n">
        <v>716700</v>
      </c>
    </row>
    <row r="10">
      <c r="A10" s="4" t="inlineStr">
        <is>
          <t>Rental expenses</t>
        </is>
      </c>
      <c r="B10" s="5" t="n">
        <v>7795</v>
      </c>
      <c r="C10" s="5" t="n">
        <v>9188</v>
      </c>
      <c r="D10" s="5" t="n">
        <v>24112</v>
      </c>
      <c r="E10" s="5" t="n">
        <v>25839</v>
      </c>
    </row>
    <row r="11">
      <c r="A11" s="4" t="inlineStr">
        <is>
          <t>General and administrative</t>
        </is>
      </c>
      <c r="B11" s="5" t="n">
        <v>6969</v>
      </c>
      <c r="C11" s="5" t="n">
        <v>7675</v>
      </c>
      <c r="D11" s="5" t="n">
        <v>21324</v>
      </c>
      <c r="E11" s="5" t="n">
        <v>21104</v>
      </c>
    </row>
    <row r="12">
      <c r="A12" s="4" t="inlineStr">
        <is>
          <t>Acquisition related expenses</t>
        </is>
      </c>
      <c r="B12" s="5" t="n">
        <v>54</v>
      </c>
      <c r="C12" s="5" t="n">
        <v>4</v>
      </c>
      <c r="D12" s="5" t="n">
        <v>307</v>
      </c>
      <c r="E12" s="5" t="n">
        <v>-292</v>
      </c>
    </row>
    <row r="13">
      <c r="A13" s="4" t="inlineStr">
        <is>
          <t>Depreciation and amortization</t>
        </is>
      </c>
      <c r="B13" s="5" t="n">
        <v>24591</v>
      </c>
      <c r="C13" s="5" t="n">
        <v>36778</v>
      </c>
      <c r="D13" s="5" t="n">
        <v>74250</v>
      </c>
      <c r="E13" s="5" t="n">
        <v>87149</v>
      </c>
    </row>
    <row r="14">
      <c r="A14" s="4" t="inlineStr">
        <is>
          <t>Total expenses</t>
        </is>
      </c>
      <c r="B14" s="5" t="n">
        <v>280398</v>
      </c>
      <c r="C14" s="5" t="n">
        <v>295503</v>
      </c>
      <c r="D14" s="5" t="n">
        <v>850913</v>
      </c>
      <c r="E14" s="5" t="n">
        <v>850500</v>
      </c>
    </row>
    <row r="15">
      <c r="A15" s="3" t="inlineStr">
        <is>
          <t>Other income (expense):</t>
        </is>
      </c>
    </row>
    <row r="16">
      <c r="A16" s="4" t="inlineStr">
        <is>
          <t>Interest expense (including amortization of deferred financing costs, debt discount/premium and loss on debt extinguishment)</t>
        </is>
      </c>
      <c r="B16" s="5" t="n">
        <v>-17229</v>
      </c>
      <c r="C16" s="5" t="n">
        <v>-21046</v>
      </c>
      <c r="D16" s="5" t="n">
        <v>-53415</v>
      </c>
      <c r="E16" s="5" t="n">
        <v>-59665</v>
      </c>
    </row>
    <row r="17">
      <c r="A17" s="4" t="inlineStr">
        <is>
          <t>Gain (loss) in fair value of derivative financial instruments</t>
        </is>
      </c>
      <c r="B17" s="5" t="n">
        <v>1763</v>
      </c>
      <c r="C17" s="5" t="n">
        <v>-1169</v>
      </c>
      <c r="D17" s="5" t="n">
        <v>-5671</v>
      </c>
      <c r="E17" s="5" t="n">
        <v>-5846</v>
      </c>
    </row>
    <row r="18">
      <c r="A18" s="4" t="inlineStr">
        <is>
          <t>Gain on dispositions of real estate investments</t>
        </is>
      </c>
      <c r="B18" s="5" t="n">
        <v>1037</v>
      </c>
      <c r="C18" s="5" t="n">
        <v>0</v>
      </c>
      <c r="D18" s="5" t="n">
        <v>1037</v>
      </c>
      <c r="E18" s="5" t="n">
        <v>0</v>
      </c>
    </row>
    <row r="19">
      <c r="A19" s="4" t="inlineStr">
        <is>
          <t>Impairment of real estate investments</t>
        </is>
      </c>
      <c r="B19" s="5" t="n">
        <v>0</v>
      </c>
      <c r="C19" s="5" t="n">
        <v>0</v>
      </c>
      <c r="D19" s="5" t="n">
        <v>-8335</v>
      </c>
      <c r="E19" s="5" t="n">
        <v>0</v>
      </c>
    </row>
    <row r="20">
      <c r="A20" s="4" t="inlineStr">
        <is>
          <t>Loss from unconsolidated entities</t>
        </is>
      </c>
      <c r="B20" s="5" t="n">
        <v>-2855</v>
      </c>
      <c r="C20" s="5" t="n">
        <v>-766</v>
      </c>
      <c r="D20" s="5" t="n">
        <v>-3065</v>
      </c>
      <c r="E20" s="5" t="n">
        <v>-1713</v>
      </c>
    </row>
    <row r="21">
      <c r="A21" s="4" t="inlineStr">
        <is>
          <t>Foreign currency gain (loss)</t>
        </is>
      </c>
      <c r="B21" s="5" t="n">
        <v>1945</v>
      </c>
      <c r="C21" s="5" t="n">
        <v>-1464</v>
      </c>
      <c r="D21" s="5" t="n">
        <v>-1303</v>
      </c>
      <c r="E21" s="5" t="n">
        <v>-1654</v>
      </c>
    </row>
    <row r="22">
      <c r="A22" s="4" t="inlineStr">
        <is>
          <t>Other income</t>
        </is>
      </c>
      <c r="B22" s="5" t="n">
        <v>203</v>
      </c>
      <c r="C22" s="5" t="n">
        <v>1923</v>
      </c>
      <c r="D22" s="5" t="n">
        <v>1279</v>
      </c>
      <c r="E22" s="5" t="n">
        <v>2377</v>
      </c>
    </row>
    <row r="23">
      <c r="A23" s="4" t="inlineStr">
        <is>
          <t>(Loss) income before income taxes</t>
        </is>
      </c>
      <c r="B23" s="5" t="n">
        <v>-530</v>
      </c>
      <c r="C23" s="5" t="n">
        <v>-16263</v>
      </c>
      <c r="D23" s="5" t="n">
        <v>9382</v>
      </c>
      <c r="E23" s="5" t="n">
        <v>-9250</v>
      </c>
    </row>
    <row r="24">
      <c r="A24" s="4" t="inlineStr">
        <is>
          <t>Income tax (expense) benefit</t>
        </is>
      </c>
      <c r="B24" s="5" t="n">
        <v>-150</v>
      </c>
      <c r="C24" s="5" t="n">
        <v>-840</v>
      </c>
      <c r="D24" s="5" t="n">
        <v>2942</v>
      </c>
      <c r="E24" s="5" t="n">
        <v>-1150</v>
      </c>
    </row>
    <row r="25">
      <c r="A25" s="4" t="inlineStr">
        <is>
          <t>Net (loss) income</t>
        </is>
      </c>
      <c r="B25" s="5" t="n">
        <v>-680</v>
      </c>
      <c r="C25" s="5" t="n">
        <v>-17103</v>
      </c>
      <c r="D25" s="5" t="n">
        <v>12324</v>
      </c>
      <c r="E25" s="5" t="n">
        <v>-10400</v>
      </c>
    </row>
    <row r="26">
      <c r="A26" s="4" t="inlineStr">
        <is>
          <t>Less: net loss (income) attributable to noncontrolling interests</t>
        </is>
      </c>
      <c r="B26" s="5" t="n">
        <v>1375</v>
      </c>
      <c r="C26" s="5" t="n">
        <v>-201</v>
      </c>
      <c r="D26" s="5" t="n">
        <v>-7779</v>
      </c>
      <c r="E26" s="5" t="n">
        <v>-2979</v>
      </c>
    </row>
    <row r="27">
      <c r="A27" s="4" t="inlineStr">
        <is>
          <t>Net income (loss) attributable to controlling interest</t>
        </is>
      </c>
      <c r="B27" s="6" t="n">
        <v>695</v>
      </c>
      <c r="C27" s="6" t="n">
        <v>-17304</v>
      </c>
      <c r="D27" s="6" t="n">
        <v>4545</v>
      </c>
      <c r="E27" s="6" t="n">
        <v>-13379</v>
      </c>
    </row>
    <row r="28">
      <c r="A28" s="4" t="inlineStr">
        <is>
          <t>Net income (loss) per common share attributable to controlling interest — basic and diluted</t>
        </is>
      </c>
      <c r="B28" s="6" t="n">
        <v>0</v>
      </c>
      <c r="C28" s="7" t="n">
        <v>-0.09</v>
      </c>
      <c r="D28" s="7" t="n">
        <v>0.02</v>
      </c>
      <c r="E28" s="7" t="n">
        <v>-0.07000000000000001</v>
      </c>
    </row>
    <row r="29">
      <c r="A29" s="4" t="inlineStr">
        <is>
          <t>Weighted average number of common shares outstanding — basic and diluted</t>
        </is>
      </c>
      <c r="B29" s="5" t="n">
        <v>193856887</v>
      </c>
      <c r="C29" s="5" t="n">
        <v>195669002</v>
      </c>
      <c r="D29" s="5" t="n">
        <v>194273579</v>
      </c>
      <c r="E29" s="5" t="n">
        <v>196705085</v>
      </c>
    </row>
    <row r="30">
      <c r="A30" s="3" t="inlineStr">
        <is>
          <t>Other comprehensive income (loss):</t>
        </is>
      </c>
    </row>
    <row r="31">
      <c r="A31" s="4" t="inlineStr">
        <is>
          <t>Foreign currency translation adjustments</t>
        </is>
      </c>
      <c r="B31" s="6" t="n">
        <v>344</v>
      </c>
      <c r="C31" s="6" t="n">
        <v>-281</v>
      </c>
      <c r="D31" s="6" t="n">
        <v>-220</v>
      </c>
      <c r="E31" s="6" t="n">
        <v>-301</v>
      </c>
    </row>
    <row r="32">
      <c r="A32" s="4" t="inlineStr">
        <is>
          <t>Total other comprehensive income (loss)</t>
        </is>
      </c>
      <c r="B32" s="5" t="n">
        <v>344</v>
      </c>
      <c r="C32" s="5" t="n">
        <v>-281</v>
      </c>
      <c r="D32" s="5" t="n">
        <v>-220</v>
      </c>
      <c r="E32" s="5" t="n">
        <v>-301</v>
      </c>
    </row>
    <row r="33">
      <c r="A33" s="4" t="inlineStr">
        <is>
          <t>Comprehensive (loss) income</t>
        </is>
      </c>
      <c r="B33" s="5" t="n">
        <v>-336</v>
      </c>
      <c r="C33" s="5" t="n">
        <v>-17384</v>
      </c>
      <c r="D33" s="5" t="n">
        <v>12104</v>
      </c>
      <c r="E33" s="5" t="n">
        <v>-10701</v>
      </c>
    </row>
    <row r="34">
      <c r="A34" s="4" t="inlineStr">
        <is>
          <t>Less: comprehensive loss (income) attributable to noncontrolling interests</t>
        </is>
      </c>
      <c r="B34" s="5" t="n">
        <v>1375</v>
      </c>
      <c r="C34" s="5" t="n">
        <v>-201</v>
      </c>
      <c r="D34" s="5" t="n">
        <v>-7779</v>
      </c>
      <c r="E34" s="5" t="n">
        <v>-2979</v>
      </c>
    </row>
    <row r="35">
      <c r="A35" s="4" t="inlineStr">
        <is>
          <t>Comprehensive income (loss) attributable to controlling interest</t>
        </is>
      </c>
      <c r="B35" s="6" t="n">
        <v>1039</v>
      </c>
      <c r="C35" s="6" t="n">
        <v>-17585</v>
      </c>
      <c r="D35" s="6" t="n">
        <v>4325</v>
      </c>
      <c r="E35" s="6" t="n">
        <v>-13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Loss) Income before Income Tax, Domestic and Foreign</t>
        </is>
      </c>
      <c r="B4" s="4" t="inlineStr">
        <is>
          <t>The components of income or loss before taxes for the three and nine months ended September 30, 2020 and 2019 were as follows: Three Months Ended September 30, Nine Months Ended September 30, 2020 2019 2020 2019 Domestic $ (444,000) $ (16,211,000) $ 9,687,000 $ (8,896,000) Foreign (86,000) (52,000) (305,000) (354,000) (Loss) income before income taxes $ (530,000) $ (16,263,000) $ 9,382,000 $ (9,250,000)</t>
        </is>
      </c>
    </row>
    <row r="5">
      <c r="A5" s="4" t="inlineStr">
        <is>
          <t>Schedule of Components of Income Tax Expense (Benefit)</t>
        </is>
      </c>
      <c r="B5" s="4" t="inlineStr">
        <is>
          <t xml:space="preserve">The components of income tax benefit or expense for the three and nine months ended September 30, 2020 and 2019 were as follows: Three Months Ended September 30, Nine Months Ended September 30, 2020 2019 2020 2019 Federal deferred $ (2,591,000) $ (1,446,000) $ (3,018,000) $ (2,538,000) State deferred (532,000) (242,000) (578,000) (381,000) Federal current — — (38,000) — Foreign current 150,000 90,000 425,000 510,000 Valuation allowances 3,123,000 2,438,000 267,000 3,559,000 Total income tax expense (benefit) $ 150,000 $ 840,000 $ (2,942,000) $ 1,15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Payments to be Received</t>
        </is>
      </c>
      <c r="B4" s="4" t="inlineStr">
        <is>
          <t xml:space="preserve">As of September 30, 2020, the following table sets forth the undiscounted cash flows for future minimum base rents due under operating leases for the three months ended December 31, 2020 and for each of the next four years ending December 31 and thereafter for properties that we wholly own: Year Amount 2020 $ 21,766,000 2021 88,432,000 2022 82,791,000 2023 75,666,000 2024 68,962,000 Thereafter 462,096,000 Total $ 799,713,000 </t>
        </is>
      </c>
    </row>
    <row r="5">
      <c r="A5" s="4" t="inlineStr">
        <is>
          <t>Schedule of Lease Costs</t>
        </is>
      </c>
      <c r="B5" s="4" t="inlineStr">
        <is>
          <t xml:space="preserve">The components of lease costs were as follows: Three Months Ended September 30, Lease Cost Classification 2020 2019 Operating lease cost(1) Property operating expenses and rental expenses $ 8,068,000 $ 7,387,000 Finance lease cost Amortization of leased assets Depreciation and amortization 433,000 467,000 Interest on lease liabilities Interest expense 82,000 146,000 Total lease cost $ 8,583,000 $ 8,000,000 Nine Months Ended September 30, Lease Cost Classification 2020 2019 Operating lease cost(1) Property operating expenses and rental expenses $ 24,507,000 $ 22,507,000 Finance lease cost Amortization of leased assets Depreciation and amortization 1,478,000 1,520,000 Interest on lease liabilities Interest expense 413,000 278,000 Total lease cost $ 26,398,000 $ 24,305,000 ___________ (1) Includes short-term leases and variable lease costs, which are immaterial. Other information related to leases was as follows: Lease Term and Discount Rate September 30, December 31, Weighted average remaining lease term (in years) Operating leases 13.5 13.5 Finance leases 1.4 1.3 Weighted average discount rate Operating leases 5.76 % 5.94 % Finance leases 5.90 % 7.33 % Nine Months Ended September 30, Supplemental Disclosure of Cash Flows Information 2020 2019 Cash paid for amounts included in the measurement of lease liabilities: Operating cash outflows related to operating leases $ 18,096,000 $ 16,602,000 Operating cash outflows related to finance leases $ 413,000 $ 277,000 Financing cash outflows related to finance leases $ 1,148,000 $ 2,490,000 Leased assets obtained in exchange for finance lease liabilities $ 66,000 $ — Right-of-use assets obtained in exchange for operating lease liabilities $ 14,127,000 $ 166,000 </t>
        </is>
      </c>
    </row>
    <row r="6">
      <c r="A6" s="4" t="inlineStr">
        <is>
          <t>Schedule of Operating Lease Liabilities</t>
        </is>
      </c>
      <c r="B6" s="4" t="inlineStr">
        <is>
          <t xml:space="preserve">As of September 30, 2020, the following table sets forth the undiscounted cash flows of our scheduled obligations for future minimum payments for the three months ending December 31, 2020 and for each of the next four years ending December 31 and thereafter, as well as the reconciliation of those cash flows to operating lease liabilities on our accompanying condensed consolidated balance sheet: Year Amount 2020 $ 6,330,000 2021 23,711,000 2022 24,163,000 2023 24,351,000 2024 23,603,000 Thereafter 190,561,000 Total operating lease payments 292,719,000 Less: interest 96,324,000 Present value of operating lease liabilities $ 196,395,000 </t>
        </is>
      </c>
    </row>
    <row r="7">
      <c r="A7" s="4" t="inlineStr">
        <is>
          <t>Schedule of Finance Lease Liabilities</t>
        </is>
      </c>
      <c r="B7" s="4" t="inlineStr">
        <is>
          <t xml:space="preserve">As of September 30, 2020, the following table sets forth the undiscounted cash flows of our scheduled obligations for future minimum payments for the three months ending December 31, 2020 and for each of the next four years ending December 31 and thereafter, as well as a reconciliation of those cash flows to finance lease liabilities: Year Amount 2020 $ 90,000 2021 151,000 2022 22,000 2023 16,000 2024 — Thereafter — Total finance lease payments 279,000 Less: interest 11,000 Present value of finance lease liabilities $ 26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Information by Reportable Segment</t>
        </is>
      </c>
      <c r="B4" s="4" t="inlineStr">
        <is>
          <t>Summary information for the reportable segments during the three and nine months ended September 30, 2020 and 2019 was as follows: Integrated Senior Housing — RIDEA Medical Senior Skilled Hospitals Three Months Revenues and grant income: Resident fees and services $ 242,714,000 $ 21,217,000 $ — $ — $ — $ — $ 263,931,000 Real estate revenue — — 19,675,000 4,245,000 3,676,000 2,737,000 30,333,000 Grant income 740,000 — — — — — 740,000 Total revenues and grant income 243,454,000 21,217,000 19,675,000 4,245,000 3,676,000 2,737,000 295,004,000 Expenses: Property operating expenses 225,199,000 15,790,000 — — — — 240,989,000 Rental expenses — — 7,304,000 9,000 369,000 113,000 7,795,000 Segment net operating income $ 18,255,000 $ 5,427,000 $ 12,371,000 $ 4,236,000 $ 3,307,000 $ 2,624,000 $ 46,220,000 Expenses: General and administrative $ 6,969,000 Acquisition related expenses 54,000 Depreciation and amortization 24,591,000 Other income (expense): Interest expense: Interest expense (including amortization of deferred financing costs and debt discount/premium) (17,229,000) Gain in fair value of derivative financial instruments 1,763,000 Gain on dispositions of real estate investments 1,037,000 Loss from unconsolidated entities (2,855,000) Foreign currency gain 1,945,000 Other income 203,000 Loss before income taxes (530,000) Income tax expense (150,000) Net loss $ (680,000) Integrated Senior Housing — RIDEA Medical Senior Skilled Hospitals Three Months Revenues: Resident fees and services $ 257,048,000 $ 16,752,000 $ — $ — $ — $ — $ 273,800,000 Real estate revenue — — 19,890,000 2,601,000 2,672,000 2,799,000 27,962,000 Total revenues 257,048,000 16,752,000 19,890,000 2,601,000 2,672,000 2,799,000 301,762,000 Expenses: Property operating expenses 230,349,000 11,509,000 — — — — 241,858,000 Rental expenses — — 8,140,000 553,000 346,000 149,000 9,188,000 Segment net operating income $ 26,699,000 $ 5,243,000 $ 11,750,000 $ 2,048,000 $ 2,326,000 $ 2,650,000 $ 50,716,000 Expenses: General and administrative $ 7,675,000 Acquisition related expenses 4,000 Depreciation and amortization 36,778,000 Other income (expense): Interest expense: Interest expense (including amortization of deferred financing costs, debt discount/premium and loss on debt extinguishment) (21,046,000) Loss in fair value of derivative financial instruments (1,169,000) Loss from unconsolidated entities (766,000) Foreign currency loss (1,464,000) Other income 1,923,000 Loss before income taxes (16,263,000) Income tax expense (840,000) Net loss $ (17,103,000) Integrated Senior Housing — RIDEA Medical Senior Skilled Hospitals Nine Months Revenues and grant income: Resident fees and services $ 743,340,000 $ 65,134,000 $ — $ — $ — $ — $ 808,474,000 Real estate revenue — — 58,853,000 11,038,000 12,415,000 8,258,000 90,564,000 Grant income 30,730,000 — — — — — 30,730,000 Total revenues and grant income 774,070,000 65,134,000 58,853,000 11,038,000 12,415,000 8,258,000 929,768,000 Expenses: Property operating expenses 683,332,000 47,588,000 — — — — 730,920,000 Rental expenses — — 22,536,000 52,000 1,195,000 329,000 24,112,000 Segment net operating income $ 90,738,000 $ 17,546,000 $ 36,317,000 $ 10,986,000 $ 11,220,000 $ 7,929,000 $ 174,736,000 Expenses: General and administrative $ 21,324,000 Acquisition related expenses 307,000 Depreciation and amortization 74,250,000 Other income (expense): Interest expense: Interest expense (including amortization of deferred financing costs and debt discount/premium) (53,415,000) Loss in fair value of derivative financial instruments (5,671,000) Gain on dispositions of real estate investments 1,037,000 Impairment of real estate investments (8,335,000) Loss from unconsolidated entities (3,065,000) Foreign currency loss (1,303,000) Other income 1,279,000 Income before income taxes 9,382,000 Income tax benefit 2,942,000 Net income $ 12,324,000 Integrated Senior Housing — RIDEA Medical Senior Skilled Hospitals Nine Months Revenues: Resident fees and services $ 764,803,000 $ 49,751,000 $ — $ — $ — $ — $ 814,554,000 Real estate revenue — — 60,548,000 14,184,000 9,998,000 8,467,000 93,197,000 Total revenues 764,803,000 49,751,000 60,548,000 14,184,000 9,998,000 8,467,000 907,751,000 Expenses: Property operating expenses 681,996,000 34,704,000 — — — — 716,700,000 Rental expenses — — 23,553,000 776,000 1,076,000 434,000 25,839,000 Segment net operating income $ 82,807,000 $ 15,047,000 $ 36,995,000 $ 13,408,000 $ 8,922,000 $ 8,033,000 $ 165,212,000 Expenses: General and administrative $ 21,104,000 Acquisition related expenses (292,000) Depreciation and amortization 87,149,000 Other income (expense): Interest expense: Interest expense (including amortization of deferred financing costs, debt discount/premium and loss on debt extinguishment) (59,665,000) Loss in fair value of derivative financial instruments (5,846,000) Loss from unconsolidated entities (1,713,000) Foreign currency loss (1,654,000) Other income 2,377,000 Loss before income taxes (9,250,000) Income tax expense (1,150,000) Net loss $ (10,400,000)</t>
        </is>
      </c>
    </row>
    <row r="5">
      <c r="A5" s="4" t="inlineStr">
        <is>
          <t>Assets by Reportable Segment</t>
        </is>
      </c>
      <c r="B5" s="4" t="inlineStr">
        <is>
          <t xml:space="preserve">Total assets by reportable segment as of September 30, 2020 and December 31, 2019 were as follows: September 30, December 31, Integrated senior health campuses $ 1,914,639,000 $ 1,791,868,000 Medical office buildings 616,944,000 620,292,000 Senior housing — RIDEA 351,237,000 360,823,000 Senior housing 149,289,000 152,909,000 Skilled nursing facilities 119,366,000 126,606,000 Hospitals 110,545,000 113,737,000 Other 9,169,000 6,054,000 Total assets $ 3,271,189,000 $ 3,172,289,000 </t>
        </is>
      </c>
    </row>
    <row r="6">
      <c r="A6" s="4" t="inlineStr">
        <is>
          <t>Revenue and Real Estate Investments by Geographical Areas</t>
        </is>
      </c>
      <c r="B6" s="4" t="inlineStr">
        <is>
          <t xml:space="preserve">The following is a summary of geographic information for our operations for the periods presented: Three Months Ended September 30, Nine Months Ended September 30, 2020 2019 2020 2019 Revenues and grant income: United States $ 293,796,000 $ 300,609,000 $ 926,202,000 $ 904,152,000 International 1,208,000 1,153,000 3,566,000 3,599,000 $ 295,004,000 $ 301,762,000 $ 929,768,000 $ 907,751,000 The following is a summary of real estate investments, net by geographic regions as of September 30, 2020 and December 31, 2019: September 30, December 31, Real estate investments, net: United States $ 2,278,720,000 $ 2,219,882,000 International 48,222,000 50,539,000 $ 2,326,942,000 $ 2,270,42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24" customWidth="1" min="2" max="2"/>
    <col width="21" customWidth="1" min="3" max="3"/>
    <col width="30" customWidth="1" min="4" max="4"/>
    <col width="21" customWidth="1" min="5" max="5"/>
    <col width="37" customWidth="1" min="6" max="6"/>
    <col width="21" customWidth="1" min="7" max="7"/>
    <col width="27" customWidth="1" min="8" max="8"/>
    <col width="30" customWidth="1" min="9" max="9"/>
    <col width="27" customWidth="1" min="10" max="10"/>
    <col width="27" customWidth="1" min="11" max="11"/>
    <col width="30" customWidth="1" min="12" max="12"/>
    <col width="46" customWidth="1" min="13" max="13"/>
    <col width="17" customWidth="1" min="14" max="14"/>
    <col width="21" customWidth="1" min="15" max="15"/>
    <col width="21" customWidth="1" min="16" max="16"/>
  </cols>
  <sheetData>
    <row r="1">
      <c r="A1" s="1" t="inlineStr">
        <is>
          <t>Organization and Description of Business (Detail) ft² in Thousands</t>
        </is>
      </c>
      <c r="B1" s="2" t="inlineStr">
        <is>
          <t>Sep. 30, 2020ft²segment</t>
        </is>
      </c>
      <c r="C1" s="2" t="inlineStr">
        <is>
          <t>Feb. 26, 2014USD ($)</t>
        </is>
      </c>
      <c r="D1" s="2" t="inlineStr">
        <is>
          <t>Sep. 30, 2020USD ($)ft²shares</t>
        </is>
      </c>
      <c r="E1" s="2" t="inlineStr">
        <is>
          <t>Sep. 30, 2019USD ($)</t>
        </is>
      </c>
      <c r="F1" s="2" t="inlineStr">
        <is>
          <t>Sep. 30, 2020USD ($)ft²segmentshares</t>
        </is>
      </c>
      <c r="G1" s="2" t="inlineStr">
        <is>
          <t>Sep. 30, 2019USD ($)</t>
        </is>
      </c>
      <c r="H1" s="2" t="inlineStr">
        <is>
          <t>Apr. 21, 2015USD ($)shares</t>
        </is>
      </c>
      <c r="I1" s="2" t="inlineStr">
        <is>
          <t>Sep. 30, 2020USD ($)ft²shares</t>
        </is>
      </c>
      <c r="J1" s="2" t="inlineStr">
        <is>
          <t>Mar. 29, 2019USD ($)shares</t>
        </is>
      </c>
      <c r="K1" s="2" t="inlineStr">
        <is>
          <t>Dec. 31, 2019USD ($)shares</t>
        </is>
      </c>
      <c r="L1" s="2" t="inlineStr">
        <is>
          <t>Sep. 30, 2020USD ($)ft²shares</t>
        </is>
      </c>
      <c r="M1" s="2" t="inlineStr">
        <is>
          <t>Sep. 30, 2020USD ($)ft²CampusPropertyBuilding</t>
        </is>
      </c>
      <c r="N1" s="2" t="inlineStr">
        <is>
          <t>Sep. 30, 2020ft²</t>
        </is>
      </c>
      <c r="O1" s="2" t="inlineStr">
        <is>
          <t>Jan. 30, 2019USD ($)</t>
        </is>
      </c>
      <c r="P1" s="2" t="inlineStr">
        <is>
          <t>Mar. 25, 2015USD ($)</t>
        </is>
      </c>
    </row>
    <row r="2">
      <c r="A2" s="3" t="inlineStr">
        <is>
          <t>Schedule of Capitalization, Equity [Line Items]</t>
        </is>
      </c>
    </row>
    <row r="3">
      <c r="A3" s="4" t="inlineStr">
        <is>
          <t>Date of inception</t>
        </is>
      </c>
      <c r="M3" s="4" t="inlineStr">
        <is>
          <t>Jan. 11,
		2013</t>
        </is>
      </c>
    </row>
    <row r="4">
      <c r="A4" s="4" t="inlineStr">
        <is>
          <t>Date of capitalization</t>
        </is>
      </c>
      <c r="N4" s="4" t="inlineStr">
        <is>
          <t>Jan. 15,
		2013</t>
        </is>
      </c>
    </row>
    <row r="5">
      <c r="A5" s="4" t="inlineStr">
        <is>
          <t>Maximum dollar amount of common stock issuable under public offering</t>
        </is>
      </c>
      <c r="C5" s="6" t="n">
        <v>1900000000</v>
      </c>
    </row>
    <row r="6">
      <c r="A6" s="4" t="inlineStr">
        <is>
          <t>Issuance of common stock under the DRIP</t>
        </is>
      </c>
      <c r="E6" s="6" t="n">
        <v>13789000</v>
      </c>
      <c r="F6" s="6" t="n">
        <v>21861000</v>
      </c>
      <c r="G6" s="6" t="n">
        <v>42100000</v>
      </c>
      <c r="K6" s="6" t="n">
        <v>305151000</v>
      </c>
      <c r="L6" s="6" t="n">
        <v>327012000</v>
      </c>
    </row>
    <row r="7">
      <c r="A7" s="4" t="inlineStr">
        <is>
          <t>Issuance of common stock under the DRIP, shares | shares</t>
        </is>
      </c>
      <c r="K7" s="5" t="n">
        <v>32733694</v>
      </c>
      <c r="L7" s="5" t="n">
        <v>35059456</v>
      </c>
    </row>
    <row r="8">
      <c r="A8" s="4" t="inlineStr">
        <is>
          <t>Advisory agreement term</t>
        </is>
      </c>
      <c r="C8" s="4" t="inlineStr">
        <is>
          <t>1 year</t>
        </is>
      </c>
    </row>
    <row r="9">
      <c r="A9" s="4" t="inlineStr">
        <is>
          <t>Advisory agreement renewal term</t>
        </is>
      </c>
      <c r="C9" s="4" t="inlineStr">
        <is>
          <t>1 year</t>
        </is>
      </c>
    </row>
    <row r="10">
      <c r="A10" s="4" t="inlineStr">
        <is>
          <t>Number of reportable segments | segment</t>
        </is>
      </c>
      <c r="B10" s="5" t="n">
        <v>6</v>
      </c>
      <c r="F10" s="5" t="n">
        <v>6</v>
      </c>
    </row>
    <row r="11">
      <c r="A11" s="4" t="inlineStr">
        <is>
          <t>Number of properties acquired from unaffiliated parties | Property</t>
        </is>
      </c>
      <c r="M11" s="5" t="n">
        <v>97</v>
      </c>
    </row>
    <row r="12">
      <c r="A12" s="4" t="inlineStr">
        <is>
          <t>Number of buildings acquired from unaffiliated parties | Building</t>
        </is>
      </c>
      <c r="M12" s="5" t="n">
        <v>101</v>
      </c>
    </row>
    <row r="13">
      <c r="A13" s="4" t="inlineStr">
        <is>
          <t>Number of integrated senior health campuses acquired from unaffiliated parties | Campus</t>
        </is>
      </c>
      <c r="M13" s="5" t="n">
        <v>118</v>
      </c>
    </row>
    <row r="14">
      <c r="A14" s="4" t="inlineStr">
        <is>
          <t>GLA (Sq Ft) | ft²</t>
        </is>
      </c>
      <c r="B14" s="5" t="n">
        <v>13880</v>
      </c>
      <c r="D14" s="5" t="n">
        <v>13880</v>
      </c>
      <c r="F14" s="5" t="n">
        <v>13880</v>
      </c>
      <c r="I14" s="5" t="n">
        <v>13880</v>
      </c>
      <c r="L14" s="5" t="n">
        <v>13880</v>
      </c>
      <c r="M14" s="5" t="n">
        <v>13880</v>
      </c>
      <c r="N14" s="5" t="n">
        <v>13880</v>
      </c>
    </row>
    <row r="15">
      <c r="A15" s="4" t="inlineStr">
        <is>
          <t>Acquisition aggregate cost of acquired properties purchase price, net of dispositions</t>
        </is>
      </c>
      <c r="M15" s="6" t="n">
        <v>3031654000</v>
      </c>
    </row>
    <row r="16">
      <c r="A16" s="4" t="inlineStr">
        <is>
          <t>Acquisition aggregate cost of acquired real estate-related investment purchase price, net of principal repayments</t>
        </is>
      </c>
      <c r="M16" s="6" t="n">
        <v>60429000</v>
      </c>
    </row>
    <row r="17">
      <c r="A17" s="4" t="inlineStr">
        <is>
          <t>AHI Group Holdings, LLC [Member]</t>
        </is>
      </c>
    </row>
    <row r="18">
      <c r="A18" s="3" t="inlineStr">
        <is>
          <t>Schedule of Capitalization, Equity [Line Items]</t>
        </is>
      </c>
    </row>
    <row r="19">
      <c r="A19" s="4" t="inlineStr">
        <is>
          <t>Ownership percentage in affiliate</t>
        </is>
      </c>
      <c r="B19" s="4" t="inlineStr">
        <is>
          <t>47.10%</t>
        </is>
      </c>
      <c r="D19" s="4" t="inlineStr">
        <is>
          <t>47.10%</t>
        </is>
      </c>
      <c r="F19" s="4" t="inlineStr">
        <is>
          <t>47.10%</t>
        </is>
      </c>
      <c r="I19" s="4" t="inlineStr">
        <is>
          <t>47.10%</t>
        </is>
      </c>
      <c r="L19" s="4" t="inlineStr">
        <is>
          <t>47.10%</t>
        </is>
      </c>
      <c r="M19" s="4" t="inlineStr">
        <is>
          <t>47.10%</t>
        </is>
      </c>
      <c r="N19" s="4" t="inlineStr">
        <is>
          <t>47.10%</t>
        </is>
      </c>
    </row>
    <row r="20">
      <c r="A20" s="4" t="inlineStr">
        <is>
          <t>Colony Capital, Inc. [Member]</t>
        </is>
      </c>
    </row>
    <row r="21">
      <c r="A21" s="3" t="inlineStr">
        <is>
          <t>Schedule of Capitalization, Equity [Line Items]</t>
        </is>
      </c>
    </row>
    <row r="22">
      <c r="A22" s="4" t="inlineStr">
        <is>
          <t>Ownership percentage in affiliate</t>
        </is>
      </c>
      <c r="B22" s="4" t="inlineStr">
        <is>
          <t>45.10%</t>
        </is>
      </c>
      <c r="D22" s="4" t="inlineStr">
        <is>
          <t>45.10%</t>
        </is>
      </c>
      <c r="F22" s="4" t="inlineStr">
        <is>
          <t>45.10%</t>
        </is>
      </c>
      <c r="I22" s="4" t="inlineStr">
        <is>
          <t>45.10%</t>
        </is>
      </c>
      <c r="L22" s="4" t="inlineStr">
        <is>
          <t>45.10%</t>
        </is>
      </c>
      <c r="M22" s="4" t="inlineStr">
        <is>
          <t>45.10%</t>
        </is>
      </c>
      <c r="N22" s="4" t="inlineStr">
        <is>
          <t>45.10%</t>
        </is>
      </c>
    </row>
    <row r="23">
      <c r="A23" s="4" t="inlineStr">
        <is>
          <t>James F. Flaherty III [Member]</t>
        </is>
      </c>
    </row>
    <row r="24">
      <c r="A24" s="3" t="inlineStr">
        <is>
          <t>Schedule of Capitalization, Equity [Line Items]</t>
        </is>
      </c>
    </row>
    <row r="25">
      <c r="A25" s="4" t="inlineStr">
        <is>
          <t>Ownership percentage in affiliate</t>
        </is>
      </c>
      <c r="B25" s="4" t="inlineStr">
        <is>
          <t>7.80%</t>
        </is>
      </c>
      <c r="D25" s="4" t="inlineStr">
        <is>
          <t>7.80%</t>
        </is>
      </c>
      <c r="F25" s="4" t="inlineStr">
        <is>
          <t>7.80%</t>
        </is>
      </c>
      <c r="I25" s="4" t="inlineStr">
        <is>
          <t>7.80%</t>
        </is>
      </c>
      <c r="L25" s="4" t="inlineStr">
        <is>
          <t>7.80%</t>
        </is>
      </c>
      <c r="M25" s="4" t="inlineStr">
        <is>
          <t>7.80%</t>
        </is>
      </c>
      <c r="N25" s="4" t="inlineStr">
        <is>
          <t>7.80%</t>
        </is>
      </c>
    </row>
    <row r="26">
      <c r="A26" s="4" t="inlineStr">
        <is>
          <t>American Healthcare Investors [Member]</t>
        </is>
      </c>
    </row>
    <row r="27">
      <c r="A27" s="3" t="inlineStr">
        <is>
          <t>Schedule of Capitalization, Equity [Line Items]</t>
        </is>
      </c>
    </row>
    <row r="28">
      <c r="A28" s="4" t="inlineStr">
        <is>
          <t>Ownership percentage in affiliate</t>
        </is>
      </c>
      <c r="B28" s="4" t="inlineStr">
        <is>
          <t>75.00%</t>
        </is>
      </c>
      <c r="D28" s="4" t="inlineStr">
        <is>
          <t>75.00%</t>
        </is>
      </c>
      <c r="F28" s="4" t="inlineStr">
        <is>
          <t>75.00%</t>
        </is>
      </c>
      <c r="I28" s="4" t="inlineStr">
        <is>
          <t>75.00%</t>
        </is>
      </c>
      <c r="L28" s="4" t="inlineStr">
        <is>
          <t>75.00%</t>
        </is>
      </c>
      <c r="M28" s="4" t="inlineStr">
        <is>
          <t>75.00%</t>
        </is>
      </c>
      <c r="N28" s="4" t="inlineStr">
        <is>
          <t>75.00%</t>
        </is>
      </c>
    </row>
    <row r="29">
      <c r="A29" s="4" t="inlineStr">
        <is>
          <t>Griffin Capital Company [Member]</t>
        </is>
      </c>
    </row>
    <row r="30">
      <c r="A30" s="3" t="inlineStr">
        <is>
          <t>Schedule of Capitalization, Equity [Line Items]</t>
        </is>
      </c>
    </row>
    <row r="31">
      <c r="A31" s="4" t="inlineStr">
        <is>
          <t>Ownership percentage in affiliate</t>
        </is>
      </c>
      <c r="B31" s="4" t="inlineStr">
        <is>
          <t>25.00%</t>
        </is>
      </c>
      <c r="D31" s="4" t="inlineStr">
        <is>
          <t>25.00%</t>
        </is>
      </c>
      <c r="F31" s="4" t="inlineStr">
        <is>
          <t>25.00%</t>
        </is>
      </c>
      <c r="I31" s="4" t="inlineStr">
        <is>
          <t>25.00%</t>
        </is>
      </c>
      <c r="L31" s="4" t="inlineStr">
        <is>
          <t>25.00%</t>
        </is>
      </c>
      <c r="M31" s="4" t="inlineStr">
        <is>
          <t>25.00%</t>
        </is>
      </c>
      <c r="N31" s="4" t="inlineStr">
        <is>
          <t>25.00%</t>
        </is>
      </c>
    </row>
    <row r="32">
      <c r="A32" s="4" t="inlineStr">
        <is>
          <t>Common Stock</t>
        </is>
      </c>
    </row>
    <row r="33">
      <c r="A33" s="3" t="inlineStr">
        <is>
          <t>Schedule of Capitalization, Equity [Line Items]</t>
        </is>
      </c>
    </row>
    <row r="34">
      <c r="A34" s="4" t="inlineStr">
        <is>
          <t>Subscriptions in offering of common stock received and accepted shares | shares</t>
        </is>
      </c>
      <c r="H34" s="5" t="n">
        <v>184930598</v>
      </c>
    </row>
    <row r="35">
      <c r="A35" s="4" t="inlineStr">
        <is>
          <t>Subscriptions in offering of common stock received and accepted value</t>
        </is>
      </c>
      <c r="H35" s="6" t="n">
        <v>1842618000</v>
      </c>
    </row>
    <row r="36">
      <c r="A36" s="4" t="inlineStr">
        <is>
          <t>Initial DRIP [Member]</t>
        </is>
      </c>
    </row>
    <row r="37">
      <c r="A37" s="3" t="inlineStr">
        <is>
          <t>Schedule of Capitalization, Equity [Line Items]</t>
        </is>
      </c>
    </row>
    <row r="38">
      <c r="A38" s="4" t="inlineStr">
        <is>
          <t>Subscriptions in offering of common stock received and accepted shares | shares</t>
        </is>
      </c>
      <c r="H38" s="5" t="n">
        <v>1948563</v>
      </c>
    </row>
    <row r="39">
      <c r="A39" s="4" t="inlineStr">
        <is>
          <t>Subscriptions in offering of common stock received and accepted value</t>
        </is>
      </c>
      <c r="H39" s="6" t="n">
        <v>18511000</v>
      </c>
    </row>
    <row r="40">
      <c r="A40" s="4" t="inlineStr">
        <is>
          <t>2015 DRIP Offering [Member]</t>
        </is>
      </c>
    </row>
    <row r="41">
      <c r="A41" s="3" t="inlineStr">
        <is>
          <t>Schedule of Capitalization, Equity [Line Items]</t>
        </is>
      </c>
    </row>
    <row r="42">
      <c r="A42" s="4" t="inlineStr">
        <is>
          <t>Maximum dollar amount of common stock issuable under public offering</t>
        </is>
      </c>
      <c r="P42" s="6" t="n">
        <v>250000000</v>
      </c>
    </row>
    <row r="43">
      <c r="A43" s="4" t="inlineStr">
        <is>
          <t>Issuance of common stock under the DRIP</t>
        </is>
      </c>
      <c r="J43" s="6" t="n">
        <v>245396000</v>
      </c>
    </row>
    <row r="44">
      <c r="A44" s="4" t="inlineStr">
        <is>
          <t>Issuance of common stock under the DRIP, shares | shares</t>
        </is>
      </c>
      <c r="J44" s="5" t="n">
        <v>26386545</v>
      </c>
    </row>
    <row r="45">
      <c r="A45" s="4" t="inlineStr">
        <is>
          <t>2019 DRIP Offering [Member]</t>
        </is>
      </c>
    </row>
    <row r="46">
      <c r="A46" s="3" t="inlineStr">
        <is>
          <t>Schedule of Capitalization, Equity [Line Items]</t>
        </is>
      </c>
    </row>
    <row r="47">
      <c r="A47" s="4" t="inlineStr">
        <is>
          <t>Maximum dollar amount of common stock issuable under public offering</t>
        </is>
      </c>
      <c r="O47" s="6" t="n">
        <v>200000000</v>
      </c>
    </row>
    <row r="48">
      <c r="A48" s="4" t="inlineStr">
        <is>
          <t>Issuance of common stock under the DRIP</t>
        </is>
      </c>
      <c r="D48" s="6" t="n">
        <v>0</v>
      </c>
      <c r="F48" s="6" t="n">
        <v>21861000</v>
      </c>
      <c r="I48" s="6" t="n">
        <v>63105000</v>
      </c>
    </row>
    <row r="49">
      <c r="A49" s="4" t="inlineStr">
        <is>
          <t>Issuance of common stock under the DRIP, shares | shares</t>
        </is>
      </c>
      <c r="D49" s="5" t="n">
        <v>0</v>
      </c>
      <c r="F49" s="5" t="n">
        <v>2325762</v>
      </c>
      <c r="I49" s="5" t="n">
        <v>67243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Summary of Significant Accounting Policies (Detail) - USD ($) $ in Thousands</t>
        </is>
      </c>
      <c r="B1" s="2" t="inlineStr">
        <is>
          <t>3 Months Ended</t>
        </is>
      </c>
      <c r="D1" s="2" t="inlineStr">
        <is>
          <t>9 Months Ended</t>
        </is>
      </c>
      <c r="F1" s="2" t="inlineStr">
        <is>
          <t>12 Months Ended</t>
        </is>
      </c>
      <c r="G1" s="2" t="inlineStr">
        <is>
          <t>84 Months Ended</t>
        </is>
      </c>
      <c r="H1" s="2" t="inlineStr">
        <is>
          <t>93 Months Ended</t>
        </is>
      </c>
    </row>
    <row r="2">
      <c r="B2" s="2" t="inlineStr">
        <is>
          <t>Sep. 30, 2020</t>
        </is>
      </c>
      <c r="C2" s="2" t="inlineStr">
        <is>
          <t>Sep. 30, 2019</t>
        </is>
      </c>
      <c r="D2" s="2" t="inlineStr">
        <is>
          <t>Sep. 30, 2020</t>
        </is>
      </c>
      <c r="E2" s="2" t="inlineStr">
        <is>
          <t>Sep. 30, 2019</t>
        </is>
      </c>
      <c r="F2" s="2" t="inlineStr">
        <is>
          <t>Jun. 30, 2021</t>
        </is>
      </c>
      <c r="G2" s="2" t="inlineStr">
        <is>
          <t>Dec. 31, 2019</t>
        </is>
      </c>
      <c r="H2" s="2" t="inlineStr">
        <is>
          <t>Sep. 30, 2020</t>
        </is>
      </c>
    </row>
    <row r="3">
      <c r="A3" s="3" t="inlineStr">
        <is>
          <t>Accounting Policies [Line Items]</t>
        </is>
      </c>
    </row>
    <row r="4">
      <c r="A4" s="4" t="inlineStr">
        <is>
          <t>Grant income</t>
        </is>
      </c>
      <c r="B4" s="6" t="n">
        <v>740</v>
      </c>
      <c r="C4" s="6" t="n">
        <v>0</v>
      </c>
      <c r="D4" s="6" t="n">
        <v>30730</v>
      </c>
      <c r="E4" s="6" t="n">
        <v>0</v>
      </c>
    </row>
    <row r="5">
      <c r="A5" s="4" t="inlineStr">
        <is>
          <t>Accounts receivable, allowance for credit loss</t>
        </is>
      </c>
      <c r="B5" s="5" t="n">
        <v>10527</v>
      </c>
      <c r="D5" s="5" t="n">
        <v>10527</v>
      </c>
      <c r="G5" s="6" t="n">
        <v>11435</v>
      </c>
      <c r="H5" s="6" t="n">
        <v>10527</v>
      </c>
    </row>
    <row r="6">
      <c r="A6" s="4" t="inlineStr">
        <is>
          <t>Accounts receivable, allowance for credit loss, increase</t>
        </is>
      </c>
      <c r="D6" s="5" t="n">
        <v>9841</v>
      </c>
      <c r="E6" s="5" t="n">
        <v>8065</v>
      </c>
    </row>
    <row r="7">
      <c r="A7" s="4" t="inlineStr">
        <is>
          <t>Accounts receivable, allowance for credit loss, decrease from collections or adjustments</t>
        </is>
      </c>
      <c r="D7" s="5" t="n">
        <v>-5942</v>
      </c>
      <c r="E7" s="5" t="n">
        <v>-1773</v>
      </c>
    </row>
    <row r="8">
      <c r="A8" s="4" t="inlineStr">
        <is>
          <t>Accounts receivable, allowance for credit loss, writeoff</t>
        </is>
      </c>
      <c r="D8" s="5" t="n">
        <v>-4807</v>
      </c>
      <c r="E8" s="5" t="n">
        <v>-4610</v>
      </c>
    </row>
    <row r="9">
      <c r="A9" s="4" t="inlineStr">
        <is>
          <t>Payroll related costs</t>
        </is>
      </c>
      <c r="B9" s="5" t="n">
        <v>43555</v>
      </c>
      <c r="D9" s="5" t="n">
        <v>43555</v>
      </c>
      <c r="G9" s="5" t="n">
        <v>24118</v>
      </c>
      <c r="H9" s="5" t="n">
        <v>43555</v>
      </c>
    </row>
    <row r="10">
      <c r="A10" s="4" t="inlineStr">
        <is>
          <t>Insurance reserves</t>
        </is>
      </c>
      <c r="B10" s="5" t="n">
        <v>33489</v>
      </c>
      <c r="D10" s="5" t="n">
        <v>33489</v>
      </c>
      <c r="G10" s="5" t="n">
        <v>35581</v>
      </c>
      <c r="H10" s="5" t="n">
        <v>33489</v>
      </c>
    </row>
    <row r="11">
      <c r="A11" s="4" t="inlineStr">
        <is>
          <t>Accrued developments and capital expenditures</t>
        </is>
      </c>
      <c r="B11" s="5" t="n">
        <v>30500</v>
      </c>
      <c r="D11" s="5" t="n">
        <v>30500</v>
      </c>
      <c r="G11" s="5" t="n">
        <v>25019</v>
      </c>
      <c r="H11" s="5" t="n">
        <v>30500</v>
      </c>
    </row>
    <row r="12">
      <c r="A12" s="4" t="inlineStr">
        <is>
          <t>Accrued property taxes</t>
        </is>
      </c>
      <c r="B12" s="5" t="n">
        <v>17872</v>
      </c>
      <c r="D12" s="5" t="n">
        <v>17872</v>
      </c>
      <c r="G12" s="5" t="n">
        <v>14501</v>
      </c>
      <c r="H12" s="5" t="n">
        <v>17872</v>
      </c>
    </row>
    <row r="13">
      <c r="A13" s="4" t="inlineStr">
        <is>
          <t>Accrued distributions</t>
        </is>
      </c>
      <c r="B13" s="5" t="n">
        <v>0</v>
      </c>
      <c r="C13" s="5" t="n">
        <v>9673</v>
      </c>
      <c r="D13" s="5" t="n">
        <v>0</v>
      </c>
      <c r="E13" s="5" t="n">
        <v>9673</v>
      </c>
      <c r="G13" s="6" t="n">
        <v>9974</v>
      </c>
      <c r="H13" s="6" t="n">
        <v>0</v>
      </c>
    </row>
    <row r="14">
      <c r="A14" s="4" t="inlineStr">
        <is>
          <t>General Partnership [Member]</t>
        </is>
      </c>
    </row>
    <row r="15">
      <c r="A15" s="3" t="inlineStr">
        <is>
          <t>Accounting Policies [Line Items]</t>
        </is>
      </c>
    </row>
    <row r="16">
      <c r="A16" s="4" t="inlineStr">
        <is>
          <t>Percentage of ownership in operating partnership</t>
        </is>
      </c>
      <c r="G16" s="4" t="inlineStr">
        <is>
          <t>99.99%</t>
        </is>
      </c>
      <c r="H16" s="4" t="inlineStr">
        <is>
          <t>99.99%</t>
        </is>
      </c>
    </row>
    <row r="17">
      <c r="A17" s="4" t="inlineStr">
        <is>
          <t>Limited Partnership [Member]</t>
        </is>
      </c>
    </row>
    <row r="18">
      <c r="A18" s="3" t="inlineStr">
        <is>
          <t>Accounting Policies [Line Items]</t>
        </is>
      </c>
    </row>
    <row r="19">
      <c r="A19" s="4" t="inlineStr">
        <is>
          <t>Percentage of limited partnership interest</t>
        </is>
      </c>
      <c r="G19" s="4" t="inlineStr">
        <is>
          <t>0.01%</t>
        </is>
      </c>
      <c r="H19" s="4" t="inlineStr">
        <is>
          <t>0.01%</t>
        </is>
      </c>
    </row>
    <row r="20">
      <c r="A20" s="4" t="inlineStr">
        <is>
          <t>Government Assistance, CARES Act [Member]</t>
        </is>
      </c>
    </row>
    <row r="21">
      <c r="A21" s="3" t="inlineStr">
        <is>
          <t>Accounting Policies [Line Items]</t>
        </is>
      </c>
    </row>
    <row r="22">
      <c r="A22" s="4" t="inlineStr">
        <is>
          <t>Grant income, property operating expenses</t>
        </is>
      </c>
      <c r="B22" s="5" t="n">
        <v>0</v>
      </c>
      <c r="C22" s="6" t="n">
        <v>0</v>
      </c>
      <c r="D22" s="5" t="n">
        <v>-276</v>
      </c>
      <c r="E22" s="6" t="n">
        <v>0</v>
      </c>
    </row>
    <row r="23">
      <c r="A23" s="4" t="inlineStr">
        <is>
          <t>Deferred Grant Income</t>
        </is>
      </c>
      <c r="B23" s="6" t="n">
        <v>20735</v>
      </c>
      <c r="D23" s="6" t="n">
        <v>20735</v>
      </c>
      <c r="G23" s="6" t="n">
        <v>0</v>
      </c>
      <c r="H23" s="6" t="n">
        <v>20735</v>
      </c>
    </row>
    <row r="24">
      <c r="A24" s="4" t="inlineStr">
        <is>
          <t>Forecast [Member]</t>
        </is>
      </c>
    </row>
    <row r="25">
      <c r="A25" s="3" t="inlineStr">
        <is>
          <t>Accounting Policies [Line Items]</t>
        </is>
      </c>
    </row>
    <row r="26">
      <c r="A26" s="4" t="inlineStr">
        <is>
          <t>Deferral and extension term</t>
        </is>
      </c>
      <c r="F26" s="4" t="inlineStr">
        <is>
          <t>1 year</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sident fees and services</t>
        </is>
      </c>
      <c r="B4" s="6" t="n">
        <v>263931</v>
      </c>
      <c r="C4" s="6" t="n">
        <v>273800</v>
      </c>
      <c r="D4" s="6" t="n">
        <v>808474</v>
      </c>
      <c r="E4" s="6" t="n">
        <v>814554</v>
      </c>
    </row>
    <row r="5">
      <c r="A5" s="4" t="inlineStr">
        <is>
          <t>Integrated Senior Health Campuses [Member]</t>
        </is>
      </c>
    </row>
    <row r="6">
      <c r="A6" s="3" t="inlineStr">
        <is>
          <t>Disaggregation of Revenue [Line Items]</t>
        </is>
      </c>
    </row>
    <row r="7">
      <c r="A7" s="4" t="inlineStr">
        <is>
          <t>Resident fees and services</t>
        </is>
      </c>
      <c r="B7" s="5" t="n">
        <v>242714</v>
      </c>
      <c r="C7" s="5" t="n">
        <v>257048</v>
      </c>
      <c r="D7" s="5" t="n">
        <v>743340</v>
      </c>
      <c r="E7" s="5" t="n">
        <v>764803</v>
      </c>
    </row>
    <row r="8">
      <c r="A8" s="4" t="inlineStr">
        <is>
          <t>Senior Housing-RIDEA [Member]</t>
        </is>
      </c>
    </row>
    <row r="9">
      <c r="A9" s="3" t="inlineStr">
        <is>
          <t>Disaggregation of Revenue [Line Items]</t>
        </is>
      </c>
    </row>
    <row r="10">
      <c r="A10" s="4" t="inlineStr">
        <is>
          <t>Resident fees and services</t>
        </is>
      </c>
      <c r="B10" s="5" t="n">
        <v>21217</v>
      </c>
      <c r="C10" s="5" t="n">
        <v>16752</v>
      </c>
      <c r="D10" s="5" t="n">
        <v>65134</v>
      </c>
      <c r="E10" s="5" t="n">
        <v>49751</v>
      </c>
    </row>
    <row r="11">
      <c r="A11" s="4" t="inlineStr">
        <is>
          <t>Resident Fees and Services [Member]</t>
        </is>
      </c>
    </row>
    <row r="12">
      <c r="A12" s="3" t="inlineStr">
        <is>
          <t>Disaggregation of Revenue [Line Items]</t>
        </is>
      </c>
    </row>
    <row r="13">
      <c r="A13" s="4" t="inlineStr">
        <is>
          <t>Resident fees and services</t>
        </is>
      </c>
      <c r="B13" s="5" t="n">
        <v>263931</v>
      </c>
      <c r="C13" s="5" t="n">
        <v>273800</v>
      </c>
      <c r="D13" s="5" t="n">
        <v>808474</v>
      </c>
      <c r="E13" s="5" t="n">
        <v>814554</v>
      </c>
    </row>
    <row r="14">
      <c r="A14" s="4" t="inlineStr">
        <is>
          <t>Resident Fees and Services [Member] | Point in Time [Member]</t>
        </is>
      </c>
    </row>
    <row r="15">
      <c r="A15" s="3" t="inlineStr">
        <is>
          <t>Disaggregation of Revenue [Line Items]</t>
        </is>
      </c>
    </row>
    <row r="16">
      <c r="A16" s="4" t="inlineStr">
        <is>
          <t>Resident fees and services</t>
        </is>
      </c>
      <c r="B16" s="5" t="n">
        <v>49514</v>
      </c>
      <c r="C16" s="5" t="n">
        <v>53952</v>
      </c>
      <c r="D16" s="5" t="n">
        <v>152303</v>
      </c>
      <c r="E16" s="5" t="n">
        <v>161131</v>
      </c>
    </row>
    <row r="17">
      <c r="A17" s="4" t="inlineStr">
        <is>
          <t>Resident Fees and Services [Member] | Over Time [Member]</t>
        </is>
      </c>
    </row>
    <row r="18">
      <c r="A18" s="3" t="inlineStr">
        <is>
          <t>Disaggregation of Revenue [Line Items]</t>
        </is>
      </c>
    </row>
    <row r="19">
      <c r="A19" s="4" t="inlineStr">
        <is>
          <t>Resident fees and services</t>
        </is>
      </c>
      <c r="B19" s="5" t="n">
        <v>214417</v>
      </c>
      <c r="C19" s="5" t="n">
        <v>219848</v>
      </c>
      <c r="D19" s="5" t="n">
        <v>656171</v>
      </c>
      <c r="E19" s="5" t="n">
        <v>653423</v>
      </c>
    </row>
    <row r="20">
      <c r="A20" s="4" t="inlineStr">
        <is>
          <t>Resident Fees and Services [Member] | Private and Other Payors [Member]</t>
        </is>
      </c>
    </row>
    <row r="21">
      <c r="A21" s="3" t="inlineStr">
        <is>
          <t>Disaggregation of Revenue [Line Items]</t>
        </is>
      </c>
    </row>
    <row r="22">
      <c r="A22" s="4" t="inlineStr">
        <is>
          <t>Resident fees and services</t>
        </is>
      </c>
      <c r="B22" s="5" t="n">
        <v>133416</v>
      </c>
      <c r="C22" s="5" t="n">
        <v>142078</v>
      </c>
      <c r="D22" s="5" t="n">
        <v>417020</v>
      </c>
      <c r="E22" s="5" t="n">
        <v>422161</v>
      </c>
    </row>
    <row r="23">
      <c r="A23" s="4" t="inlineStr">
        <is>
          <t>Resident Fees and Services [Member] | Medicare [Member]</t>
        </is>
      </c>
    </row>
    <row r="24">
      <c r="A24" s="3" t="inlineStr">
        <is>
          <t>Disaggregation of Revenue [Line Items]</t>
        </is>
      </c>
    </row>
    <row r="25">
      <c r="A25" s="4" t="inlineStr">
        <is>
          <t>Resident fees and services</t>
        </is>
      </c>
      <c r="B25" s="5" t="n">
        <v>79688</v>
      </c>
      <c r="C25" s="5" t="n">
        <v>81965</v>
      </c>
      <c r="D25" s="5" t="n">
        <v>237853</v>
      </c>
      <c r="E25" s="5" t="n">
        <v>250923</v>
      </c>
    </row>
    <row r="26">
      <c r="A26" s="4" t="inlineStr">
        <is>
          <t>Resident Fees and Services [Member] | Medicaid [Member]</t>
        </is>
      </c>
    </row>
    <row r="27">
      <c r="A27" s="3" t="inlineStr">
        <is>
          <t>Disaggregation of Revenue [Line Items]</t>
        </is>
      </c>
    </row>
    <row r="28">
      <c r="A28" s="4" t="inlineStr">
        <is>
          <t>Resident fees and services</t>
        </is>
      </c>
      <c r="B28" s="5" t="n">
        <v>50827</v>
      </c>
      <c r="C28" s="5" t="n">
        <v>49757</v>
      </c>
      <c r="D28" s="5" t="n">
        <v>153601</v>
      </c>
      <c r="E28" s="5" t="n">
        <v>141470</v>
      </c>
    </row>
    <row r="29">
      <c r="A29" s="4" t="inlineStr">
        <is>
          <t>Resident Fees and Services [Member] | Integrated Senior Health Campuses [Member]</t>
        </is>
      </c>
    </row>
    <row r="30">
      <c r="A30" s="3" t="inlineStr">
        <is>
          <t>Disaggregation of Revenue [Line Items]</t>
        </is>
      </c>
    </row>
    <row r="31">
      <c r="A31" s="4" t="inlineStr">
        <is>
          <t>Resident fees and services</t>
        </is>
      </c>
      <c r="B31" s="5" t="n">
        <v>242714</v>
      </c>
      <c r="C31" s="5" t="n">
        <v>257048</v>
      </c>
      <c r="D31" s="5" t="n">
        <v>743340</v>
      </c>
      <c r="E31" s="5" t="n">
        <v>764803</v>
      </c>
    </row>
    <row r="32">
      <c r="A32" s="4" t="inlineStr">
        <is>
          <t>Resident Fees and Services [Member] | Integrated Senior Health Campuses [Member] | Point in Time [Member]</t>
        </is>
      </c>
    </row>
    <row r="33">
      <c r="A33" s="3" t="inlineStr">
        <is>
          <t>Disaggregation of Revenue [Line Items]</t>
        </is>
      </c>
    </row>
    <row r="34">
      <c r="A34" s="4" t="inlineStr">
        <is>
          <t>Resident fees and services</t>
        </is>
      </c>
      <c r="B34" s="5" t="n">
        <v>48841</v>
      </c>
      <c r="C34" s="5" t="n">
        <v>53215</v>
      </c>
      <c r="D34" s="5" t="n">
        <v>150122</v>
      </c>
      <c r="E34" s="5" t="n">
        <v>158948</v>
      </c>
    </row>
    <row r="35">
      <c r="A35" s="4" t="inlineStr">
        <is>
          <t>Resident Fees and Services [Member] | Integrated Senior Health Campuses [Member] | Over Time [Member]</t>
        </is>
      </c>
    </row>
    <row r="36">
      <c r="A36" s="3" t="inlineStr">
        <is>
          <t>Disaggregation of Revenue [Line Items]</t>
        </is>
      </c>
    </row>
    <row r="37">
      <c r="A37" s="4" t="inlineStr">
        <is>
          <t>Resident fees and services</t>
        </is>
      </c>
      <c r="B37" s="5" t="n">
        <v>193873</v>
      </c>
      <c r="C37" s="5" t="n">
        <v>203833</v>
      </c>
      <c r="D37" s="5" t="n">
        <v>593218</v>
      </c>
      <c r="E37" s="5" t="n">
        <v>605855</v>
      </c>
    </row>
    <row r="38">
      <c r="A38" s="4" t="inlineStr">
        <is>
          <t>Resident Fees and Services [Member] | Integrated Senior Health Campuses [Member] | Private and Other Payors [Member]</t>
        </is>
      </c>
    </row>
    <row r="39">
      <c r="A39" s="3" t="inlineStr">
        <is>
          <t>Disaggregation of Revenue [Line Items]</t>
        </is>
      </c>
    </row>
    <row r="40">
      <c r="A40" s="4" t="inlineStr">
        <is>
          <t>Resident fees and services</t>
        </is>
      </c>
      <c r="B40" s="5" t="n">
        <v>112601</v>
      </c>
      <c r="C40" s="5" t="n">
        <v>125337</v>
      </c>
      <c r="D40" s="5" t="n">
        <v>353126</v>
      </c>
      <c r="E40" s="5" t="n">
        <v>372455</v>
      </c>
    </row>
    <row r="41">
      <c r="A41" s="4" t="inlineStr">
        <is>
          <t>Resident Fees and Services [Member] | Integrated Senior Health Campuses [Member] | Medicare [Member]</t>
        </is>
      </c>
    </row>
    <row r="42">
      <c r="A42" s="3" t="inlineStr">
        <is>
          <t>Disaggregation of Revenue [Line Items]</t>
        </is>
      </c>
    </row>
    <row r="43">
      <c r="A43" s="4" t="inlineStr">
        <is>
          <t>Resident fees and services</t>
        </is>
      </c>
      <c r="B43" s="5" t="n">
        <v>79688</v>
      </c>
      <c r="C43" s="5" t="n">
        <v>81965</v>
      </c>
      <c r="D43" s="5" t="n">
        <v>237853</v>
      </c>
      <c r="E43" s="5" t="n">
        <v>250923</v>
      </c>
    </row>
    <row r="44">
      <c r="A44" s="4" t="inlineStr">
        <is>
          <t>Resident Fees and Services [Member] | Integrated Senior Health Campuses [Member] | Medicaid [Member]</t>
        </is>
      </c>
    </row>
    <row r="45">
      <c r="A45" s="3" t="inlineStr">
        <is>
          <t>Disaggregation of Revenue [Line Items]</t>
        </is>
      </c>
    </row>
    <row r="46">
      <c r="A46" s="4" t="inlineStr">
        <is>
          <t>Resident fees and services</t>
        </is>
      </c>
      <c r="B46" s="5" t="n">
        <v>50425</v>
      </c>
      <c r="C46" s="5" t="n">
        <v>49746</v>
      </c>
      <c r="D46" s="5" t="n">
        <v>152361</v>
      </c>
      <c r="E46" s="5" t="n">
        <v>141425</v>
      </c>
    </row>
    <row r="47">
      <c r="A47" s="4" t="inlineStr">
        <is>
          <t>Resident Fees and Services [Member] | Senior Housing-RIDEA [Member]</t>
        </is>
      </c>
    </row>
    <row r="48">
      <c r="A48" s="3" t="inlineStr">
        <is>
          <t>Disaggregation of Revenue [Line Items]</t>
        </is>
      </c>
    </row>
    <row r="49">
      <c r="A49" s="4" t="inlineStr">
        <is>
          <t>Resident fees and services</t>
        </is>
      </c>
      <c r="B49" s="5" t="n">
        <v>21217</v>
      </c>
      <c r="C49" s="5" t="n">
        <v>16752</v>
      </c>
      <c r="D49" s="5" t="n">
        <v>65134</v>
      </c>
      <c r="E49" s="5" t="n">
        <v>49751</v>
      </c>
    </row>
    <row r="50">
      <c r="A50" s="4" t="inlineStr">
        <is>
          <t>Resident Fees and Services [Member] | Senior Housing-RIDEA [Member] | Point in Time [Member]</t>
        </is>
      </c>
    </row>
    <row r="51">
      <c r="A51" s="3" t="inlineStr">
        <is>
          <t>Disaggregation of Revenue [Line Items]</t>
        </is>
      </c>
    </row>
    <row r="52">
      <c r="A52" s="4" t="inlineStr">
        <is>
          <t>Resident fees and services</t>
        </is>
      </c>
      <c r="B52" s="5" t="n">
        <v>673</v>
      </c>
      <c r="C52" s="5" t="n">
        <v>737</v>
      </c>
      <c r="D52" s="5" t="n">
        <v>2181</v>
      </c>
      <c r="E52" s="5" t="n">
        <v>2183</v>
      </c>
    </row>
    <row r="53">
      <c r="A53" s="4" t="inlineStr">
        <is>
          <t>Resident Fees and Services [Member] | Senior Housing-RIDEA [Member] | Over Time [Member]</t>
        </is>
      </c>
    </row>
    <row r="54">
      <c r="A54" s="3" t="inlineStr">
        <is>
          <t>Disaggregation of Revenue [Line Items]</t>
        </is>
      </c>
    </row>
    <row r="55">
      <c r="A55" s="4" t="inlineStr">
        <is>
          <t>Resident fees and services</t>
        </is>
      </c>
      <c r="B55" s="5" t="n">
        <v>20544</v>
      </c>
      <c r="C55" s="5" t="n">
        <v>16015</v>
      </c>
      <c r="D55" s="5" t="n">
        <v>62953</v>
      </c>
      <c r="E55" s="5" t="n">
        <v>47568</v>
      </c>
    </row>
    <row r="56">
      <c r="A56" s="4" t="inlineStr">
        <is>
          <t>Resident Fees and Services [Member] | Senior Housing-RIDEA [Member] | Private and Other Payors [Member]</t>
        </is>
      </c>
    </row>
    <row r="57">
      <c r="A57" s="3" t="inlineStr">
        <is>
          <t>Disaggregation of Revenue [Line Items]</t>
        </is>
      </c>
    </row>
    <row r="58">
      <c r="A58" s="4" t="inlineStr">
        <is>
          <t>Resident fees and services</t>
        </is>
      </c>
      <c r="B58" s="5" t="n">
        <v>20815</v>
      </c>
      <c r="C58" s="5" t="n">
        <v>16741</v>
      </c>
      <c r="D58" s="5" t="n">
        <v>63894</v>
      </c>
      <c r="E58" s="5" t="n">
        <v>49706</v>
      </c>
    </row>
    <row r="59">
      <c r="A59" s="4" t="inlineStr">
        <is>
          <t>Resident Fees and Services [Member] | Senior Housing-RIDEA [Member] | Medicare [Member]</t>
        </is>
      </c>
    </row>
    <row r="60">
      <c r="A60" s="3" t="inlineStr">
        <is>
          <t>Disaggregation of Revenue [Line Items]</t>
        </is>
      </c>
    </row>
    <row r="61">
      <c r="A61" s="4" t="inlineStr">
        <is>
          <t>Resident fees and services</t>
        </is>
      </c>
      <c r="B61" s="5" t="n">
        <v>0</v>
      </c>
      <c r="C61" s="5" t="n">
        <v>0</v>
      </c>
      <c r="D61" s="5" t="n">
        <v>0</v>
      </c>
      <c r="E61" s="5" t="n">
        <v>0</v>
      </c>
    </row>
    <row r="62">
      <c r="A62" s="4" t="inlineStr">
        <is>
          <t>Resident Fees and Services [Member] | Senior Housing-RIDEA [Member] | Medicaid [Member]</t>
        </is>
      </c>
    </row>
    <row r="63">
      <c r="A63" s="3" t="inlineStr">
        <is>
          <t>Disaggregation of Revenue [Line Items]</t>
        </is>
      </c>
    </row>
    <row r="64">
      <c r="A64" s="4" t="inlineStr">
        <is>
          <t>Resident fees and services</t>
        </is>
      </c>
      <c r="B64" s="6" t="n">
        <v>402</v>
      </c>
      <c r="C64" s="6" t="n">
        <v>11</v>
      </c>
      <c r="D64" s="6" t="n">
        <v>1240</v>
      </c>
      <c r="E64" s="6" t="n">
        <v>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Deferred Revenue (Details) - USD ($) $ in Thousands</t>
        </is>
      </c>
      <c r="B1" s="2" t="inlineStr">
        <is>
          <t>9 Months Ended</t>
        </is>
      </c>
    </row>
    <row r="2">
      <c r="B2" s="2" t="inlineStr">
        <is>
          <t>Sep. 30, 2020</t>
        </is>
      </c>
      <c r="C2" s="2" t="inlineStr">
        <is>
          <t>Jan. 01, 2020</t>
        </is>
      </c>
    </row>
    <row r="3">
      <c r="A3" s="4" t="inlineStr">
        <is>
          <t>Resident Fees and Services [Member]</t>
        </is>
      </c>
    </row>
    <row r="4">
      <c r="A4" s="3" t="inlineStr">
        <is>
          <t>Accounts Receivable, Net - Resident Fees and Services</t>
        </is>
      </c>
    </row>
    <row r="5">
      <c r="A5" s="4" t="inlineStr">
        <is>
          <t>Accounts Receivable, Net - Resident Fees and Services</t>
        </is>
      </c>
      <c r="B5" s="6" t="n">
        <v>85879</v>
      </c>
      <c r="C5" s="6" t="n">
        <v>105036</v>
      </c>
    </row>
    <row r="6">
      <c r="A6" s="4" t="inlineStr">
        <is>
          <t>Decrease</t>
        </is>
      </c>
      <c r="B6" s="5" t="n">
        <v>-19157</v>
      </c>
    </row>
    <row r="7">
      <c r="A7" s="3" t="inlineStr">
        <is>
          <t>Deferred Revenue - Resident fees and Services</t>
        </is>
      </c>
    </row>
    <row r="8">
      <c r="A8" s="4" t="inlineStr">
        <is>
          <t>Deferred Revenue</t>
        </is>
      </c>
      <c r="B8" s="5" t="n">
        <v>11977</v>
      </c>
      <c r="C8" s="5" t="n">
        <v>13518</v>
      </c>
    </row>
    <row r="9">
      <c r="A9" s="4" t="inlineStr">
        <is>
          <t>Decrease</t>
        </is>
      </c>
      <c r="B9" s="5" t="n">
        <v>-1541</v>
      </c>
    </row>
    <row r="10">
      <c r="A10" s="4" t="inlineStr">
        <is>
          <t>Resident Fees and Services [Member] | Private and Other Payors [Member]</t>
        </is>
      </c>
    </row>
    <row r="11">
      <c r="A11" s="3" t="inlineStr">
        <is>
          <t>Accounts Receivable, Net - Resident Fees and Services</t>
        </is>
      </c>
    </row>
    <row r="12">
      <c r="A12" s="4" t="inlineStr">
        <is>
          <t>Accounts Receivable, Net - Resident Fees and Services</t>
        </is>
      </c>
      <c r="B12" s="5" t="n">
        <v>38593</v>
      </c>
      <c r="C12" s="5" t="n">
        <v>46543</v>
      </c>
    </row>
    <row r="13">
      <c r="A13" s="4" t="inlineStr">
        <is>
          <t>Decrease</t>
        </is>
      </c>
      <c r="B13" s="5" t="n">
        <v>-7950</v>
      </c>
    </row>
    <row r="14">
      <c r="A14" s="4" t="inlineStr">
        <is>
          <t>Resident Fees and Services [Member] | Medicare [Member]</t>
        </is>
      </c>
    </row>
    <row r="15">
      <c r="A15" s="3" t="inlineStr">
        <is>
          <t>Accounts Receivable, Net - Resident Fees and Services</t>
        </is>
      </c>
    </row>
    <row r="16">
      <c r="A16" s="4" t="inlineStr">
        <is>
          <t>Accounts Receivable, Net - Resident Fees and Services</t>
        </is>
      </c>
      <c r="B16" s="5" t="n">
        <v>29054</v>
      </c>
      <c r="C16" s="5" t="n">
        <v>32127</v>
      </c>
    </row>
    <row r="17">
      <c r="A17" s="4" t="inlineStr">
        <is>
          <t>Decrease</t>
        </is>
      </c>
      <c r="B17" s="5" t="n">
        <v>-3073</v>
      </c>
    </row>
    <row r="18">
      <c r="A18" s="4" t="inlineStr">
        <is>
          <t>Resident Fees and Services [Member] | Medicaid [Member]</t>
        </is>
      </c>
    </row>
    <row r="19">
      <c r="A19" s="3" t="inlineStr">
        <is>
          <t>Accounts Receivable, Net - Resident Fees and Services</t>
        </is>
      </c>
    </row>
    <row r="20">
      <c r="A20" s="4" t="inlineStr">
        <is>
          <t>Accounts Receivable, Net - Resident Fees and Services</t>
        </is>
      </c>
      <c r="B20" s="5" t="n">
        <v>18232</v>
      </c>
      <c r="C20" s="6" t="n">
        <v>26366</v>
      </c>
    </row>
    <row r="21">
      <c r="A21" s="4" t="inlineStr">
        <is>
          <t>Decrease</t>
        </is>
      </c>
      <c r="B21" s="5" t="n">
        <v>-8134</v>
      </c>
    </row>
    <row r="22">
      <c r="A22" s="4" t="inlineStr">
        <is>
          <t>Government Assistance, CARES Act [Member]</t>
        </is>
      </c>
    </row>
    <row r="23">
      <c r="A23" s="3" t="inlineStr">
        <is>
          <t>Contract with Customer, Asset and Liability [Line Items]</t>
        </is>
      </c>
    </row>
    <row r="24">
      <c r="A24" s="4" t="inlineStr">
        <is>
          <t>Proceeds from Government Assistance</t>
        </is>
      </c>
      <c r="B24" s="6" t="n">
        <v>523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Summary of Significant Accounting Policies Summary of Significant Accounting Policies - Impairment of Long-Lived Assets (Details) $ in Thousands</t>
        </is>
      </c>
      <c r="B1" s="2" t="inlineStr">
        <is>
          <t>3 Months Ended</t>
        </is>
      </c>
      <c r="D1" s="2" t="inlineStr">
        <is>
          <t>9 Months Ended</t>
        </is>
      </c>
    </row>
    <row r="2">
      <c r="B2" s="2" t="inlineStr">
        <is>
          <t>Sep. 30, 2020USD ($)</t>
        </is>
      </c>
      <c r="C2" s="2" t="inlineStr">
        <is>
          <t>Sep. 30, 2019USD ($)</t>
        </is>
      </c>
      <c r="D2" s="2" t="inlineStr">
        <is>
          <t>Sep. 30, 2020USD ($)facilityBuilding</t>
        </is>
      </c>
      <c r="E2" s="2" t="inlineStr">
        <is>
          <t>Sep. 30, 2019USD ($)</t>
        </is>
      </c>
    </row>
    <row r="3">
      <c r="A3" s="3" t="inlineStr">
        <is>
          <t>Property, Plant and Equipment [Line Items]</t>
        </is>
      </c>
    </row>
    <row r="4">
      <c r="A4" s="4" t="inlineStr">
        <is>
          <t>Number of Skilled Nursing Facilities Impaired | facility</t>
        </is>
      </c>
      <c r="D4" s="5" t="n">
        <v>1</v>
      </c>
    </row>
    <row r="5">
      <c r="A5" s="4" t="inlineStr">
        <is>
          <t>Number of Medical Office Buildings Impaired | Building</t>
        </is>
      </c>
      <c r="D5" s="5" t="n">
        <v>1</v>
      </c>
    </row>
    <row r="6">
      <c r="A6" s="4" t="inlineStr">
        <is>
          <t>Impairment of real estate investments</t>
        </is>
      </c>
      <c r="B6" s="6" t="n">
        <v>0</v>
      </c>
      <c r="C6" s="6" t="n">
        <v>0</v>
      </c>
      <c r="D6" s="6" t="n">
        <v>8335</v>
      </c>
      <c r="E6" s="6" t="n">
        <v>0</v>
      </c>
    </row>
    <row r="7">
      <c r="A7" s="4" t="inlineStr">
        <is>
          <t>Gain on dispositions of real estate investments</t>
        </is>
      </c>
      <c r="B7" s="5" t="n">
        <v>1037</v>
      </c>
      <c r="C7" s="6" t="n">
        <v>0</v>
      </c>
      <c r="D7" s="5" t="n">
        <v>1037</v>
      </c>
      <c r="E7" s="6" t="n">
        <v>0</v>
      </c>
    </row>
    <row r="8">
      <c r="A8" s="4" t="inlineStr">
        <is>
          <t>Medical Office Building [Member]</t>
        </is>
      </c>
    </row>
    <row r="9">
      <c r="A9" s="3" t="inlineStr">
        <is>
          <t>Property, Plant and Equipment [Line Items]</t>
        </is>
      </c>
    </row>
    <row r="10">
      <c r="A10" s="4" t="inlineStr">
        <is>
          <t>Contract Sales Price of Disposition</t>
        </is>
      </c>
      <c r="B10" s="5" t="n">
        <v>3500</v>
      </c>
      <c r="D10" s="5" t="n">
        <v>3500</v>
      </c>
    </row>
    <row r="11">
      <c r="A11" s="4" t="inlineStr">
        <is>
          <t>Gain on dispositions of real estate investments</t>
        </is>
      </c>
      <c r="B11" s="5" t="n">
        <v>15</v>
      </c>
      <c r="D11" s="5" t="n">
        <v>15</v>
      </c>
    </row>
    <row r="12">
      <c r="A12" s="4" t="inlineStr">
        <is>
          <t>Medical Office Building and Skilled Nursing Facility [Member]</t>
        </is>
      </c>
    </row>
    <row r="13">
      <c r="A13" s="3" t="inlineStr">
        <is>
          <t>Property, Plant and Equipment [Line Items]</t>
        </is>
      </c>
    </row>
    <row r="14">
      <c r="A14" s="4" t="inlineStr">
        <is>
          <t>Impairment of real estate investments</t>
        </is>
      </c>
      <c r="D14" s="5" t="n">
        <v>5616</v>
      </c>
    </row>
    <row r="15">
      <c r="A15" s="4" t="inlineStr">
        <is>
          <t>Carrying value after impairment</t>
        </is>
      </c>
      <c r="B15" s="6" t="n">
        <v>7040</v>
      </c>
      <c r="D15" s="6" t="n">
        <v>70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Summary of Significant Accounting Policies Significant Accounting Policies - Properties Held for Sale (Details) $ in Thousands</t>
        </is>
      </c>
      <c r="B1" s="2" t="inlineStr">
        <is>
          <t>3 Months Ended</t>
        </is>
      </c>
      <c r="D1" s="2" t="inlineStr">
        <is>
          <t>9 Months Ended</t>
        </is>
      </c>
    </row>
    <row r="2">
      <c r="B2" s="2" t="inlineStr">
        <is>
          <t>Sep. 30, 2020USD ($)Campus</t>
        </is>
      </c>
      <c r="C2" s="2" t="inlineStr">
        <is>
          <t>Sep. 30, 2019USD ($)</t>
        </is>
      </c>
      <c r="D2" s="2" t="inlineStr">
        <is>
          <t>Sep. 30, 2020USD ($)Campus</t>
        </is>
      </c>
      <c r="E2" s="2" t="inlineStr">
        <is>
          <t>Sep. 30, 2019USD ($)</t>
        </is>
      </c>
    </row>
    <row r="3">
      <c r="A3" s="3" t="inlineStr">
        <is>
          <t>Property, Plant and Equipment [Line Items]</t>
        </is>
      </c>
    </row>
    <row r="4">
      <c r="A4" s="4" t="inlineStr">
        <is>
          <t>Number of Integrated Senior Health Campuses Impaired | Campus</t>
        </is>
      </c>
      <c r="D4" s="5" t="n">
        <v>2</v>
      </c>
    </row>
    <row r="5">
      <c r="A5" s="4" t="inlineStr">
        <is>
          <t>Impairment of real estate investments</t>
        </is>
      </c>
      <c r="B5" s="6" t="n">
        <v>0</v>
      </c>
      <c r="C5" s="6" t="n">
        <v>0</v>
      </c>
      <c r="D5" s="6" t="n">
        <v>8335</v>
      </c>
      <c r="E5" s="6" t="n">
        <v>0</v>
      </c>
    </row>
    <row r="6">
      <c r="A6" s="4" t="inlineStr">
        <is>
          <t>Number of Integrated Senior Health Campus Disposed of | Campus</t>
        </is>
      </c>
      <c r="B6" s="5" t="n">
        <v>1</v>
      </c>
      <c r="D6" s="5" t="n">
        <v>1</v>
      </c>
    </row>
    <row r="7">
      <c r="A7" s="4" t="inlineStr">
        <is>
          <t>Gain on dispositions of real estate investments</t>
        </is>
      </c>
      <c r="B7" s="6" t="n">
        <v>1037</v>
      </c>
      <c r="C7" s="6" t="n">
        <v>0</v>
      </c>
      <c r="D7" s="6" t="n">
        <v>1037</v>
      </c>
      <c r="E7" s="6" t="n">
        <v>0</v>
      </c>
    </row>
    <row r="8">
      <c r="A8" s="4" t="inlineStr">
        <is>
          <t>Integrated Senior Health Campuses [Member]</t>
        </is>
      </c>
    </row>
    <row r="9">
      <c r="A9" s="3" t="inlineStr">
        <is>
          <t>Property, Plant and Equipment [Line Items]</t>
        </is>
      </c>
    </row>
    <row r="10">
      <c r="A10" s="4" t="inlineStr">
        <is>
          <t>Impairment of real estate investments</t>
        </is>
      </c>
      <c r="D10" s="5" t="n">
        <v>2719</v>
      </c>
    </row>
    <row r="11">
      <c r="A11" s="4" t="inlineStr">
        <is>
          <t>Carrying value after impairment</t>
        </is>
      </c>
      <c r="B11" s="5" t="n">
        <v>807</v>
      </c>
      <c r="D11" s="5" t="n">
        <v>807</v>
      </c>
    </row>
    <row r="12">
      <c r="A12" s="4" t="inlineStr">
        <is>
          <t>Contract Sales Price of Disposition</t>
        </is>
      </c>
      <c r="B12" s="5" t="n">
        <v>10000</v>
      </c>
      <c r="D12" s="5" t="n">
        <v>10000</v>
      </c>
    </row>
    <row r="13">
      <c r="A13" s="4" t="inlineStr">
        <is>
          <t>Gain on dispositions of real estate investments</t>
        </is>
      </c>
      <c r="B13" s="6" t="n">
        <v>1022</v>
      </c>
      <c r="D13" s="6" t="n">
        <v>10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Consolidated Properties (Detail) - USD ($) $ in Thousands</t>
        </is>
      </c>
      <c r="B1" s="2" t="inlineStr">
        <is>
          <t>Sep. 30, 2020</t>
        </is>
      </c>
      <c r="C1" s="2" t="inlineStr">
        <is>
          <t>Dec. 31, 2019</t>
        </is>
      </c>
    </row>
    <row r="2">
      <c r="A2" s="3" t="inlineStr">
        <is>
          <t>Real Estate Properties [Line Items]</t>
        </is>
      </c>
    </row>
    <row r="3">
      <c r="A3" s="4" t="inlineStr">
        <is>
          <t>Real estate investment, at cost</t>
        </is>
      </c>
      <c r="B3" s="6" t="n">
        <v>2729080</v>
      </c>
      <c r="C3" s="6" t="n">
        <v>2608319</v>
      </c>
    </row>
    <row r="4">
      <c r="A4" s="4" t="inlineStr">
        <is>
          <t>Less: accumulated depreciation</t>
        </is>
      </c>
      <c r="B4" s="5" t="n">
        <v>-402138</v>
      </c>
      <c r="C4" s="5" t="n">
        <v>-337898</v>
      </c>
    </row>
    <row r="5">
      <c r="A5" s="4" t="inlineStr">
        <is>
          <t>Real estate investments, net</t>
        </is>
      </c>
      <c r="B5" s="5" t="n">
        <v>2326942</v>
      </c>
      <c r="C5" s="5" t="n">
        <v>2270421</v>
      </c>
    </row>
    <row r="6">
      <c r="A6" s="4" t="inlineStr">
        <is>
          <t>Building, improvements and construction in process [Member]</t>
        </is>
      </c>
    </row>
    <row r="7">
      <c r="A7" s="3" t="inlineStr">
        <is>
          <t>Real Estate Properties [Line Items]</t>
        </is>
      </c>
    </row>
    <row r="8">
      <c r="A8" s="4" t="inlineStr">
        <is>
          <t>Real estate investment, at cost</t>
        </is>
      </c>
      <c r="B8" s="5" t="n">
        <v>2361877</v>
      </c>
      <c r="C8" s="5" t="n">
        <v>2262320</v>
      </c>
    </row>
    <row r="9">
      <c r="A9" s="4" t="inlineStr">
        <is>
          <t>Land and improvements [Member]</t>
        </is>
      </c>
    </row>
    <row r="10">
      <c r="A10" s="3" t="inlineStr">
        <is>
          <t>Real Estate Properties [Line Items]</t>
        </is>
      </c>
    </row>
    <row r="11">
      <c r="A11" s="4" t="inlineStr">
        <is>
          <t>Real estate investment, at cost</t>
        </is>
      </c>
      <c r="B11" s="5" t="n">
        <v>199528</v>
      </c>
      <c r="C11" s="5" t="n">
        <v>195491</v>
      </c>
    </row>
    <row r="12">
      <c r="A12" s="4" t="inlineStr">
        <is>
          <t>Furniture, fixtures and equipment [Member]</t>
        </is>
      </c>
    </row>
    <row r="13">
      <c r="A13" s="3" t="inlineStr">
        <is>
          <t>Real Estate Properties [Line Items]</t>
        </is>
      </c>
    </row>
    <row r="14">
      <c r="A14" s="4" t="inlineStr">
        <is>
          <t>Real estate investment, at cost</t>
        </is>
      </c>
      <c r="B14" s="6" t="n">
        <v>167675</v>
      </c>
      <c r="C14" s="6" t="n">
        <v>1505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9" customWidth="1" min="1" max="1"/>
    <col width="80" customWidth="1" min="2" max="2"/>
    <col width="13" customWidth="1" min="3" max="3"/>
    <col width="27" customWidth="1" min="4" max="4"/>
    <col width="13" customWidth="1" min="5" max="5"/>
    <col width="27" customWidth="1" min="6" max="6"/>
    <col width="20" customWidth="1" min="7" max="7"/>
    <col width="37" customWidth="1" min="8" max="8"/>
    <col width="25" customWidth="1" min="9" max="9"/>
  </cols>
  <sheetData>
    <row r="1">
      <c r="A1" s="1" t="inlineStr">
        <is>
          <t>CONDENSED CONSOLIDATED STATEMENTS OF EQUITY - USD ($) $ in Thousands</t>
        </is>
      </c>
      <c r="B1" s="2" t="inlineStr">
        <is>
          <t>Total</t>
        </is>
      </c>
      <c r="D1" s="2" t="inlineStr">
        <is>
          <t>Total Stockholders' Equity</t>
        </is>
      </c>
      <c r="E1" s="2" t="inlineStr">
        <is>
          <t>Common Stock</t>
        </is>
      </c>
      <c r="F1" s="2" t="inlineStr">
        <is>
          <t>Additional Paid-In Capital</t>
        </is>
      </c>
      <c r="G1" s="2" t="inlineStr">
        <is>
          <t>Accumulated Deficit</t>
        </is>
      </c>
      <c r="H1" s="2" t="inlineStr">
        <is>
          <t>Accumulated Other Comprehensive Loss</t>
        </is>
      </c>
      <c r="I1" s="2" t="inlineStr">
        <is>
          <t>Noncontrolling Interests</t>
        </is>
      </c>
    </row>
    <row r="2">
      <c r="A2" s="4" t="inlineStr">
        <is>
          <t>Beginning balance, shares at Dec. 31, 2018</t>
        </is>
      </c>
      <c r="E2" s="5" t="n">
        <v>197557377</v>
      </c>
    </row>
    <row r="3">
      <c r="A3" s="4" t="inlineStr">
        <is>
          <t>Beginning balance Stockholders' Equity at Dec. 31, 2018</t>
        </is>
      </c>
      <c r="B3" s="6" t="n">
        <v>1218635</v>
      </c>
      <c r="D3" s="6" t="n">
        <v>1060507</v>
      </c>
      <c r="E3" s="6" t="n">
        <v>1975</v>
      </c>
      <c r="F3" s="6" t="n">
        <v>1765840</v>
      </c>
      <c r="G3" s="6" t="n">
        <v>-704748</v>
      </c>
      <c r="H3" s="6" t="n">
        <v>-2560</v>
      </c>
      <c r="I3" s="6" t="n">
        <v>158128</v>
      </c>
    </row>
    <row r="4">
      <c r="A4" s="3" t="inlineStr">
        <is>
          <t>Increase (Decrease) in Stockholders' Equity [Roll Forward]</t>
        </is>
      </c>
    </row>
    <row r="5">
      <c r="A5" s="4" t="inlineStr">
        <is>
          <t>Offering costs — common stock</t>
        </is>
      </c>
      <c r="B5" s="5" t="n">
        <v>-84</v>
      </c>
      <c r="D5" s="5" t="n">
        <v>-84</v>
      </c>
      <c r="F5" s="5" t="n">
        <v>-84</v>
      </c>
    </row>
    <row r="6">
      <c r="A6" s="4" t="inlineStr">
        <is>
          <t>Issuance of common stock under the DRIP, shares</t>
        </is>
      </c>
      <c r="E6" s="5" t="n">
        <v>4493074</v>
      </c>
    </row>
    <row r="7">
      <c r="A7" s="4" t="inlineStr">
        <is>
          <t>Issuance of common stock under the DRIP</t>
        </is>
      </c>
      <c r="B7" s="5" t="n">
        <v>42100</v>
      </c>
      <c r="D7" s="5" t="n">
        <v>42100</v>
      </c>
      <c r="E7" s="6" t="n">
        <v>45</v>
      </c>
      <c r="F7" s="5" t="n">
        <v>42055</v>
      </c>
    </row>
    <row r="8">
      <c r="A8" s="4" t="inlineStr">
        <is>
          <t>Issuance of vested and nonvested restricted common stock, shares</t>
        </is>
      </c>
      <c r="E8" s="5" t="n">
        <v>22500</v>
      </c>
    </row>
    <row r="9">
      <c r="A9" s="4" t="inlineStr">
        <is>
          <t>Issuance of vested and nonvested restricted common stock</t>
        </is>
      </c>
      <c r="B9" s="5" t="n">
        <v>42</v>
      </c>
      <c r="D9" s="5" t="n">
        <v>42</v>
      </c>
      <c r="F9" s="5" t="n">
        <v>42</v>
      </c>
    </row>
    <row r="10">
      <c r="A10" s="4" t="inlineStr">
        <is>
          <t>Amortization of nonvested common stock compensation</t>
        </is>
      </c>
      <c r="B10" s="5" t="n">
        <v>130</v>
      </c>
      <c r="D10" s="5" t="n">
        <v>130</v>
      </c>
      <c r="F10" s="5" t="n">
        <v>130</v>
      </c>
    </row>
    <row r="11">
      <c r="A11" s="4" t="inlineStr">
        <is>
          <t>Stock based compensation</t>
        </is>
      </c>
      <c r="B11" s="5" t="n">
        <v>585</v>
      </c>
      <c r="I11" s="5" t="n">
        <v>585</v>
      </c>
    </row>
    <row r="12">
      <c r="A12" s="4" t="inlineStr">
        <is>
          <t>Repurchase of common stock, shares</t>
        </is>
      </c>
      <c r="E12" s="5" t="n">
        <v>-7682977</v>
      </c>
    </row>
    <row r="13">
      <c r="A13" s="4" t="inlineStr">
        <is>
          <t>Repurchase of common stock</t>
        </is>
      </c>
      <c r="B13" s="5" t="n">
        <v>-72456</v>
      </c>
      <c r="D13" s="5" t="n">
        <v>-72456</v>
      </c>
      <c r="E13" s="6" t="n">
        <v>-77</v>
      </c>
      <c r="F13" s="5" t="n">
        <v>-72379</v>
      </c>
    </row>
    <row r="14">
      <c r="A14" s="4" t="inlineStr">
        <is>
          <t>Contributions from noncontrolling interests</t>
        </is>
      </c>
      <c r="B14" s="5" t="n">
        <v>3000</v>
      </c>
      <c r="I14" s="5" t="n">
        <v>3000</v>
      </c>
    </row>
    <row r="15">
      <c r="A15" s="4" t="inlineStr">
        <is>
          <t>Distributions to noncontrolling interests</t>
        </is>
      </c>
      <c r="B15" s="5" t="n">
        <v>-5452</v>
      </c>
      <c r="I15" s="5" t="n">
        <v>-5452</v>
      </c>
    </row>
    <row r="16">
      <c r="A16" s="4" t="inlineStr">
        <is>
          <t>Reclassification of noncontrolling interests to mezzanine equity</t>
        </is>
      </c>
      <c r="B16" s="5" t="n">
        <v>-585</v>
      </c>
      <c r="I16" s="5" t="n">
        <v>-585</v>
      </c>
    </row>
    <row r="17">
      <c r="A17" s="4" t="inlineStr">
        <is>
          <t>Fair value adjustment to redeemable noncontrolling interests</t>
        </is>
      </c>
      <c r="B17" s="5" t="n">
        <v>-110</v>
      </c>
      <c r="D17" s="5" t="n">
        <v>-77</v>
      </c>
      <c r="F17" s="5" t="n">
        <v>-77</v>
      </c>
      <c r="I17" s="5" t="n">
        <v>-33</v>
      </c>
    </row>
    <row r="18">
      <c r="A18" s="4" t="inlineStr">
        <is>
          <t>Distributions declared</t>
        </is>
      </c>
      <c r="B18" s="5" t="n">
        <v>-88300</v>
      </c>
      <c r="D18" s="5" t="n">
        <v>-88300</v>
      </c>
      <c r="G18" s="5" t="n">
        <v>-88300</v>
      </c>
    </row>
    <row r="19">
      <c r="A19" s="4" t="inlineStr">
        <is>
          <t>Net income (loss)</t>
        </is>
      </c>
      <c r="B19" s="5" t="n">
        <v>-10704</v>
      </c>
      <c r="C19" s="4" t="inlineStr">
        <is>
          <t>[1]</t>
        </is>
      </c>
      <c r="D19" s="5" t="n">
        <v>-13379</v>
      </c>
      <c r="G19" s="5" t="n">
        <v>-13379</v>
      </c>
      <c r="I19" s="5" t="n">
        <v>2675</v>
      </c>
    </row>
    <row r="20">
      <c r="A20" s="4" t="inlineStr">
        <is>
          <t>Other comprehensive loss</t>
        </is>
      </c>
      <c r="B20" s="5" t="n">
        <v>-301</v>
      </c>
      <c r="D20" s="5" t="n">
        <v>-301</v>
      </c>
      <c r="H20" s="5" t="n">
        <v>-301</v>
      </c>
    </row>
    <row r="21">
      <c r="A21" s="4" t="inlineStr">
        <is>
          <t>Ending balance, shares at Sep. 30, 2019</t>
        </is>
      </c>
      <c r="E21" s="5" t="n">
        <v>194389974</v>
      </c>
    </row>
    <row r="22">
      <c r="A22" s="4" t="inlineStr">
        <is>
          <t>Ending balance Stockholders' Equity at Sep. 30, 2019</t>
        </is>
      </c>
      <c r="B22" s="5" t="n">
        <v>1086500</v>
      </c>
      <c r="D22" s="5" t="n">
        <v>928182</v>
      </c>
      <c r="E22" s="6" t="n">
        <v>1943</v>
      </c>
      <c r="F22" s="5" t="n">
        <v>1735527</v>
      </c>
      <c r="G22" s="5" t="n">
        <v>-806427</v>
      </c>
      <c r="H22" s="5" t="n">
        <v>-2861</v>
      </c>
      <c r="I22" s="5" t="n">
        <v>158318</v>
      </c>
    </row>
    <row r="23">
      <c r="A23" s="4" t="inlineStr">
        <is>
          <t>Beginning balance, shares at Jun. 30, 2019</t>
        </is>
      </c>
      <c r="E23" s="5" t="n">
        <v>194736018</v>
      </c>
    </row>
    <row r="24">
      <c r="A24" s="4" t="inlineStr">
        <is>
          <t>Beginning balance Stockholders' Equity at Jun. 30, 2019</t>
        </is>
      </c>
      <c r="B24" s="5" t="n">
        <v>1138975</v>
      </c>
      <c r="D24" s="5" t="n">
        <v>978965</v>
      </c>
      <c r="E24" s="6" t="n">
        <v>1946</v>
      </c>
      <c r="F24" s="5" t="n">
        <v>1739119</v>
      </c>
      <c r="G24" s="5" t="n">
        <v>-759520</v>
      </c>
      <c r="H24" s="5" t="n">
        <v>-2580</v>
      </c>
      <c r="I24" s="5" t="n">
        <v>160010</v>
      </c>
    </row>
    <row r="25">
      <c r="A25" s="3" t="inlineStr">
        <is>
          <t>Increase (Decrease) in Stockholders' Equity [Roll Forward]</t>
        </is>
      </c>
    </row>
    <row r="26">
      <c r="A26" s="4" t="inlineStr">
        <is>
          <t>Issuance of common stock under the DRIP, shares</t>
        </is>
      </c>
      <c r="E26" s="5" t="n">
        <v>1471581</v>
      </c>
    </row>
    <row r="27">
      <c r="A27" s="4" t="inlineStr">
        <is>
          <t>Issuance of common stock under the DRIP</t>
        </is>
      </c>
      <c r="B27" s="5" t="n">
        <v>13789</v>
      </c>
      <c r="D27" s="5" t="n">
        <v>13789</v>
      </c>
      <c r="E27" s="6" t="n">
        <v>15</v>
      </c>
      <c r="F27" s="5" t="n">
        <v>13774</v>
      </c>
    </row>
    <row r="28">
      <c r="A28" s="4" t="inlineStr">
        <is>
          <t>Issuance of vested and nonvested restricted common stock, shares</t>
        </is>
      </c>
      <c r="E28" s="5" t="n">
        <v>15000</v>
      </c>
    </row>
    <row r="29">
      <c r="A29" s="4" t="inlineStr">
        <is>
          <t>Issuance of vested and nonvested restricted common stock</t>
        </is>
      </c>
      <c r="B29" s="5" t="n">
        <v>28</v>
      </c>
      <c r="D29" s="5" t="n">
        <v>28</v>
      </c>
      <c r="F29" s="5" t="n">
        <v>28</v>
      </c>
    </row>
    <row r="30">
      <c r="A30" s="4" t="inlineStr">
        <is>
          <t>Amortization of nonvested common stock compensation</t>
        </is>
      </c>
      <c r="B30" s="5" t="n">
        <v>44</v>
      </c>
      <c r="D30" s="5" t="n">
        <v>44</v>
      </c>
      <c r="F30" s="5" t="n">
        <v>44</v>
      </c>
    </row>
    <row r="31">
      <c r="A31" s="4" t="inlineStr">
        <is>
          <t>Stock based compensation</t>
        </is>
      </c>
      <c r="B31" s="5" t="n">
        <v>195</v>
      </c>
      <c r="I31" s="5" t="n">
        <v>195</v>
      </c>
    </row>
    <row r="32">
      <c r="A32" s="4" t="inlineStr">
        <is>
          <t>Repurchase of common stock, shares</t>
        </is>
      </c>
      <c r="E32" s="5" t="n">
        <v>-1832625</v>
      </c>
    </row>
    <row r="33">
      <c r="A33" s="4" t="inlineStr">
        <is>
          <t>Repurchase of common stock</t>
        </is>
      </c>
      <c r="B33" s="5" t="n">
        <v>-17321</v>
      </c>
      <c r="D33" s="5" t="n">
        <v>-17321</v>
      </c>
      <c r="E33" s="6" t="n">
        <v>-18</v>
      </c>
      <c r="F33" s="5" t="n">
        <v>-17303</v>
      </c>
    </row>
    <row r="34">
      <c r="A34" s="4" t="inlineStr">
        <is>
          <t>Distributions to noncontrolling interests</t>
        </is>
      </c>
      <c r="B34" s="5" t="n">
        <v>-1817</v>
      </c>
      <c r="I34" s="5" t="n">
        <v>-1817</v>
      </c>
    </row>
    <row r="35">
      <c r="A35" s="4" t="inlineStr">
        <is>
          <t>Reclassification of noncontrolling interests to mezzanine equity</t>
        </is>
      </c>
      <c r="B35" s="5" t="n">
        <v>-195</v>
      </c>
      <c r="I35" s="5" t="n">
        <v>-195</v>
      </c>
    </row>
    <row r="36">
      <c r="A36" s="4" t="inlineStr">
        <is>
          <t>Fair value adjustment to redeemable noncontrolling interests</t>
        </is>
      </c>
      <c r="B36" s="5" t="n">
        <v>-194</v>
      </c>
      <c r="D36" s="5" t="n">
        <v>-135</v>
      </c>
      <c r="F36" s="5" t="n">
        <v>-135</v>
      </c>
      <c r="I36" s="5" t="n">
        <v>-59</v>
      </c>
    </row>
    <row r="37">
      <c r="A37" s="4" t="inlineStr">
        <is>
          <t>Distributions declared</t>
        </is>
      </c>
      <c r="B37" s="5" t="n">
        <v>-29603</v>
      </c>
      <c r="D37" s="5" t="n">
        <v>-29603</v>
      </c>
      <c r="G37" s="5" t="n">
        <v>-29603</v>
      </c>
    </row>
    <row r="38">
      <c r="A38" s="4" t="inlineStr">
        <is>
          <t>Net income (loss)</t>
        </is>
      </c>
      <c r="B38" s="5" t="n">
        <v>-17120</v>
      </c>
      <c r="C38" s="4" t="inlineStr">
        <is>
          <t>[1]</t>
        </is>
      </c>
      <c r="D38" s="5" t="n">
        <v>-17304</v>
      </c>
      <c r="G38" s="5" t="n">
        <v>-17304</v>
      </c>
      <c r="I38" s="5" t="n">
        <v>184</v>
      </c>
    </row>
    <row r="39">
      <c r="A39" s="4" t="inlineStr">
        <is>
          <t>Other comprehensive loss</t>
        </is>
      </c>
      <c r="B39" s="5" t="n">
        <v>-281</v>
      </c>
      <c r="D39" s="5" t="n">
        <v>-281</v>
      </c>
      <c r="H39" s="5" t="n">
        <v>-281</v>
      </c>
    </row>
    <row r="40">
      <c r="A40" s="4" t="inlineStr">
        <is>
          <t>Ending balance, shares at Sep. 30, 2019</t>
        </is>
      </c>
      <c r="E40" s="5" t="n">
        <v>194389974</v>
      </c>
    </row>
    <row r="41">
      <c r="A41" s="4" t="inlineStr">
        <is>
          <t>Ending balance Stockholders' Equity at Sep. 30, 2019</t>
        </is>
      </c>
      <c r="B41" s="5" t="n">
        <v>1086500</v>
      </c>
      <c r="D41" s="5" t="n">
        <v>928182</v>
      </c>
      <c r="E41" s="6" t="n">
        <v>1943</v>
      </c>
      <c r="F41" s="5" t="n">
        <v>1735527</v>
      </c>
      <c r="G41" s="5" t="n">
        <v>-806427</v>
      </c>
      <c r="H41" s="5" t="n">
        <v>-2861</v>
      </c>
      <c r="I41" s="5" t="n">
        <v>158318</v>
      </c>
    </row>
    <row r="42">
      <c r="A42" s="4" t="inlineStr">
        <is>
          <t>Beginning balance, shares at Dec. 31, 2019</t>
        </is>
      </c>
      <c r="E42" s="5" t="n">
        <v>193967474</v>
      </c>
    </row>
    <row r="43">
      <c r="A43" s="4" t="inlineStr">
        <is>
          <t>Beginning balance Stockholders' Equity at Dec. 31, 2019</t>
        </is>
      </c>
      <c r="B43" s="5" t="n">
        <v>1058663</v>
      </c>
      <c r="D43" s="5" t="n">
        <v>900555</v>
      </c>
      <c r="E43" s="6" t="n">
        <v>1939</v>
      </c>
      <c r="F43" s="5" t="n">
        <v>1728421</v>
      </c>
      <c r="G43" s="5" t="n">
        <v>-827550</v>
      </c>
      <c r="H43" s="5" t="n">
        <v>-2255</v>
      </c>
      <c r="I43" s="5" t="n">
        <v>158108</v>
      </c>
    </row>
    <row r="44">
      <c r="A44" s="3" t="inlineStr">
        <is>
          <t>Increase (Decrease) in Stockholders' Equity [Roll Forward]</t>
        </is>
      </c>
    </row>
    <row r="45">
      <c r="A45" s="4" t="inlineStr">
        <is>
          <t>Issuance of common stock under the DRIP, shares</t>
        </is>
      </c>
      <c r="E45" s="5" t="n">
        <v>2325762</v>
      </c>
    </row>
    <row r="46">
      <c r="A46" s="4" t="inlineStr">
        <is>
          <t>Issuance of common stock under the DRIP</t>
        </is>
      </c>
      <c r="B46" s="5" t="n">
        <v>21861</v>
      </c>
      <c r="D46" s="5" t="n">
        <v>21861</v>
      </c>
      <c r="E46" s="6" t="n">
        <v>24</v>
      </c>
      <c r="F46" s="5" t="n">
        <v>21837</v>
      </c>
    </row>
    <row r="47">
      <c r="A47" s="4" t="inlineStr">
        <is>
          <t>Issuance of vested and nonvested restricted common stock, shares</t>
        </is>
      </c>
      <c r="E47" s="5" t="n">
        <v>7500</v>
      </c>
    </row>
    <row r="48">
      <c r="A48" s="4" t="inlineStr">
        <is>
          <t>Issuance of vested and nonvested restricted common stock</t>
        </is>
      </c>
      <c r="B48" s="5" t="n">
        <v>14</v>
      </c>
      <c r="D48" s="5" t="n">
        <v>14</v>
      </c>
      <c r="F48" s="5" t="n">
        <v>14</v>
      </c>
    </row>
    <row r="49">
      <c r="A49" s="4" t="inlineStr">
        <is>
          <t>Amortization of nonvested common stock compensation</t>
        </is>
      </c>
      <c r="B49" s="5" t="n">
        <v>114</v>
      </c>
      <c r="D49" s="5" t="n">
        <v>114</v>
      </c>
      <c r="F49" s="5" t="n">
        <v>114</v>
      </c>
    </row>
    <row r="50">
      <c r="A50" s="4" t="inlineStr">
        <is>
          <t>Stock based compensation</t>
        </is>
      </c>
      <c r="B50" s="5" t="n">
        <v>585</v>
      </c>
      <c r="I50" s="5" t="n">
        <v>585</v>
      </c>
    </row>
    <row r="51">
      <c r="A51" s="4" t="inlineStr">
        <is>
          <t>Repurchase of common stock, shares</t>
        </is>
      </c>
      <c r="E51" s="5" t="n">
        <v>-2410849</v>
      </c>
    </row>
    <row r="52">
      <c r="A52" s="4" t="inlineStr">
        <is>
          <t>Repurchase of common stock</t>
        </is>
      </c>
      <c r="B52" s="5" t="n">
        <v>-23107</v>
      </c>
      <c r="D52" s="5" t="n">
        <v>-23107</v>
      </c>
      <c r="E52" s="6" t="n">
        <v>-24</v>
      </c>
      <c r="F52" s="5" t="n">
        <v>-23083</v>
      </c>
    </row>
    <row r="53">
      <c r="A53" s="4" t="inlineStr">
        <is>
          <t>Issuance of noncontrolling interest</t>
        </is>
      </c>
      <c r="B53" s="5" t="n">
        <v>11000</v>
      </c>
      <c r="D53" s="5" t="n">
        <v>515</v>
      </c>
      <c r="F53" s="5" t="n">
        <v>515</v>
      </c>
      <c r="I53" s="5" t="n">
        <v>10485</v>
      </c>
    </row>
    <row r="54">
      <c r="A54" s="4" t="inlineStr">
        <is>
          <t>Distributions to noncontrolling interests</t>
        </is>
      </c>
      <c r="B54" s="5" t="n">
        <v>-338</v>
      </c>
      <c r="I54" s="5" t="n">
        <v>-338</v>
      </c>
    </row>
    <row r="55">
      <c r="A55" s="4" t="inlineStr">
        <is>
          <t>Reclassification of noncontrolling interests to mezzanine equity</t>
        </is>
      </c>
      <c r="B55" s="5" t="n">
        <v>-585</v>
      </c>
      <c r="I55" s="5" t="n">
        <v>-585</v>
      </c>
    </row>
    <row r="56">
      <c r="A56" s="4" t="inlineStr">
        <is>
          <t>Fair value adjustment to redeemable noncontrolling interests</t>
        </is>
      </c>
      <c r="B56" s="5" t="n">
        <v>45</v>
      </c>
      <c r="D56" s="5" t="n">
        <v>32</v>
      </c>
      <c r="F56" s="5" t="n">
        <v>32</v>
      </c>
      <c r="I56" s="5" t="n">
        <v>13</v>
      </c>
    </row>
    <row r="57">
      <c r="A57" s="4" t="inlineStr">
        <is>
          <t>Distributions declared</t>
        </is>
      </c>
      <c r="B57" s="5" t="n">
        <v>-38884</v>
      </c>
      <c r="D57" s="5" t="n">
        <v>-38884</v>
      </c>
      <c r="G57" s="5" t="n">
        <v>-38884</v>
      </c>
    </row>
    <row r="58">
      <c r="A58" s="4" t="inlineStr">
        <is>
          <t>Net income (loss)</t>
        </is>
      </c>
      <c r="B58" s="5" t="n">
        <v>11530</v>
      </c>
      <c r="C58" s="4" t="inlineStr">
        <is>
          <t>[1]</t>
        </is>
      </c>
      <c r="D58" s="5" t="n">
        <v>4545</v>
      </c>
      <c r="G58" s="5" t="n">
        <v>4545</v>
      </c>
      <c r="I58" s="5" t="n">
        <v>6985</v>
      </c>
    </row>
    <row r="59">
      <c r="A59" s="4" t="inlineStr">
        <is>
          <t>Other comprehensive loss</t>
        </is>
      </c>
      <c r="B59" s="5" t="n">
        <v>-220</v>
      </c>
      <c r="D59" s="5" t="n">
        <v>-220</v>
      </c>
      <c r="H59" s="5" t="n">
        <v>-220</v>
      </c>
    </row>
    <row r="60">
      <c r="A60" s="4" t="inlineStr">
        <is>
          <t>Ending balance, shares at Sep. 30, 2020</t>
        </is>
      </c>
      <c r="E60" s="5" t="n">
        <v>193889887</v>
      </c>
    </row>
    <row r="61">
      <c r="A61" s="4" t="inlineStr">
        <is>
          <t>Ending balance Stockholders' Equity at Sep. 30, 2020</t>
        </is>
      </c>
      <c r="B61" s="5" t="n">
        <v>1040678</v>
      </c>
      <c r="D61" s="5" t="n">
        <v>865425</v>
      </c>
      <c r="E61" s="6" t="n">
        <v>1939</v>
      </c>
      <c r="F61" s="5" t="n">
        <v>1727850</v>
      </c>
      <c r="G61" s="5" t="n">
        <v>-861889</v>
      </c>
      <c r="H61" s="5" t="n">
        <v>-2475</v>
      </c>
      <c r="I61" s="5" t="n">
        <v>175253</v>
      </c>
    </row>
    <row r="62">
      <c r="A62" s="4" t="inlineStr">
        <is>
          <t>Beginning balance, shares at Jun. 30, 2020</t>
        </is>
      </c>
      <c r="E62" s="5" t="n">
        <v>194407323</v>
      </c>
    </row>
    <row r="63">
      <c r="A63" s="4" t="inlineStr">
        <is>
          <t>Beginning balance Stockholders' Equity at Jun. 30, 2020</t>
        </is>
      </c>
      <c r="B63" s="5" t="n">
        <v>1046462</v>
      </c>
      <c r="D63" s="5" t="n">
        <v>869707</v>
      </c>
      <c r="E63" s="6" t="n">
        <v>1944</v>
      </c>
      <c r="F63" s="5" t="n">
        <v>1733166</v>
      </c>
      <c r="G63" s="5" t="n">
        <v>-862584</v>
      </c>
      <c r="H63" s="5" t="n">
        <v>-2819</v>
      </c>
      <c r="I63" s="5" t="n">
        <v>176755</v>
      </c>
    </row>
    <row r="64">
      <c r="A64" s="3" t="inlineStr">
        <is>
          <t>Increase (Decrease) in Stockholders' Equity [Roll Forward]</t>
        </is>
      </c>
    </row>
    <row r="65">
      <c r="A65" s="4" t="inlineStr">
        <is>
          <t>Amortization of nonvested common stock compensation</t>
        </is>
      </c>
      <c r="B65" s="5" t="n">
        <v>28</v>
      </c>
      <c r="D65" s="5" t="n">
        <v>28</v>
      </c>
      <c r="F65" s="5" t="n">
        <v>28</v>
      </c>
    </row>
    <row r="66">
      <c r="A66" s="4" t="inlineStr">
        <is>
          <t>Stock based compensation</t>
        </is>
      </c>
      <c r="B66" s="5" t="n">
        <v>195</v>
      </c>
      <c r="I66" s="5" t="n">
        <v>195</v>
      </c>
    </row>
    <row r="67">
      <c r="A67" s="4" t="inlineStr">
        <is>
          <t>Repurchase of common stock, shares</t>
        </is>
      </c>
      <c r="E67" s="5" t="n">
        <v>-517436</v>
      </c>
    </row>
    <row r="68">
      <c r="A68" s="4" t="inlineStr">
        <is>
          <t>Repurchase of common stock</t>
        </is>
      </c>
      <c r="B68" s="5" t="n">
        <v>-5121</v>
      </c>
      <c r="D68" s="5" t="n">
        <v>-5121</v>
      </c>
      <c r="E68" s="6" t="n">
        <v>-5</v>
      </c>
      <c r="F68" s="5" t="n">
        <v>-5116</v>
      </c>
    </row>
    <row r="69">
      <c r="A69" s="4" t="inlineStr">
        <is>
          <t>Distributions to noncontrolling interests</t>
        </is>
      </c>
      <c r="B69" s="5" t="n">
        <v>-189</v>
      </c>
      <c r="I69" s="5" t="n">
        <v>-189</v>
      </c>
    </row>
    <row r="70">
      <c r="A70" s="4" t="inlineStr">
        <is>
          <t>Reclassification of noncontrolling interests to mezzanine equity</t>
        </is>
      </c>
      <c r="B70" s="5" t="n">
        <v>-195</v>
      </c>
      <c r="I70" s="5" t="n">
        <v>-195</v>
      </c>
    </row>
    <row r="71">
      <c r="A71" s="4" t="inlineStr">
        <is>
          <t>Fair value adjustment to redeemable noncontrolling interests</t>
        </is>
      </c>
      <c r="B71" s="5" t="n">
        <v>-326</v>
      </c>
      <c r="D71" s="5" t="n">
        <v>-228</v>
      </c>
      <c r="F71" s="5" t="n">
        <v>-228</v>
      </c>
      <c r="I71" s="5" t="n">
        <v>-98</v>
      </c>
    </row>
    <row r="72">
      <c r="A72" s="4" t="inlineStr">
        <is>
          <t>Net income (loss)</t>
        </is>
      </c>
      <c r="B72" s="5" t="n">
        <v>-520</v>
      </c>
      <c r="C72" s="4" t="inlineStr">
        <is>
          <t>[1]</t>
        </is>
      </c>
      <c r="D72" s="5" t="n">
        <v>695</v>
      </c>
      <c r="G72" s="5" t="n">
        <v>695</v>
      </c>
      <c r="I72" s="5" t="n">
        <v>-1215</v>
      </c>
    </row>
    <row r="73">
      <c r="A73" s="4" t="inlineStr">
        <is>
          <t>Other comprehensive loss</t>
        </is>
      </c>
      <c r="B73" s="5" t="n">
        <v>344</v>
      </c>
      <c r="D73" s="5" t="n">
        <v>344</v>
      </c>
      <c r="H73" s="5" t="n">
        <v>344</v>
      </c>
    </row>
    <row r="74">
      <c r="A74" s="4" t="inlineStr">
        <is>
          <t>Ending balance, shares at Sep. 30, 2020</t>
        </is>
      </c>
      <c r="E74" s="5" t="n">
        <v>193889887</v>
      </c>
    </row>
    <row r="75">
      <c r="A75" s="4" t="inlineStr">
        <is>
          <t>Ending balance Stockholders' Equity at Sep. 30, 2020</t>
        </is>
      </c>
      <c r="B75" s="6" t="n">
        <v>1040678</v>
      </c>
      <c r="D75" s="6" t="n">
        <v>865425</v>
      </c>
      <c r="E75" s="6" t="n">
        <v>1939</v>
      </c>
      <c r="F75" s="6" t="n">
        <v>1727850</v>
      </c>
      <c r="G75" s="6" t="n">
        <v>-861889</v>
      </c>
      <c r="H75" s="6" t="n">
        <v>-2475</v>
      </c>
      <c r="I75" s="6" t="n">
        <v>175253</v>
      </c>
    </row>
    <row r="76"/>
    <row r="77">
      <c r="A77" s="4" t="inlineStr">
        <is>
          <t>[1]</t>
        </is>
      </c>
      <c r="B77" s="4" t="inlineStr">
        <is>
          <t>For the three months ended September 30, 2020 and 2019, amounts exclude $(160,000) and $17,000, respectively, of net (loss) income attributable to redeemable noncontrolling interests. For the nine months ended September 30, 2020 and 2019, amounts exclude $794,000 and $304,000, respectively, of net income attributable to redeemable noncontrolling interests. See Note 12, Redeemable Noncontrolling Interests, for a further discussion.</t>
        </is>
      </c>
    </row>
  </sheetData>
  <mergeCells count="3">
    <mergeCell ref="B1:C1"/>
    <mergeCell ref="A76:I76"/>
    <mergeCell ref="B77:I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21" customWidth="1" min="5" max="5"/>
  </cols>
  <sheetData>
    <row r="1">
      <c r="A1" s="1" t="inlineStr">
        <is>
          <t>Real Estate Investments, Net - Additional Information (Detail) $ in Thousands</t>
        </is>
      </c>
      <c r="B1" s="2" t="inlineStr">
        <is>
          <t>3 Months Ended</t>
        </is>
      </c>
      <c r="D1" s="2" t="inlineStr">
        <is>
          <t>9 Months Ended</t>
        </is>
      </c>
    </row>
    <row r="2">
      <c r="B2" s="2" t="inlineStr">
        <is>
          <t>Sep. 30, 2020USD ($)</t>
        </is>
      </c>
      <c r="C2" s="2" t="inlineStr">
        <is>
          <t>Sep. 30, 2019USD ($)</t>
        </is>
      </c>
      <c r="D2" s="2" t="inlineStr">
        <is>
          <t>Sep. 30, 2020USD ($)Campus</t>
        </is>
      </c>
      <c r="E2" s="2" t="inlineStr">
        <is>
          <t>Sep. 30, 2019USD ($)</t>
        </is>
      </c>
    </row>
    <row r="3">
      <c r="A3" s="3" t="inlineStr">
        <is>
          <t>Real Estate Properties [Line Items]</t>
        </is>
      </c>
    </row>
    <row r="4">
      <c r="A4" s="4" t="inlineStr">
        <is>
          <t>Depreciation</t>
        </is>
      </c>
      <c r="B4" s="6" t="n">
        <v>22699</v>
      </c>
      <c r="C4" s="6" t="n">
        <v>25062</v>
      </c>
      <c r="D4" s="6" t="n">
        <v>67959</v>
      </c>
      <c r="E4" s="6" t="n">
        <v>68796</v>
      </c>
    </row>
    <row r="5">
      <c r="A5" s="4" t="inlineStr">
        <is>
          <t>Number of integrated senior health campuses completed development | Campus</t>
        </is>
      </c>
      <c r="D5" s="5" t="n">
        <v>1</v>
      </c>
    </row>
    <row r="6">
      <c r="A6" s="4" t="inlineStr">
        <is>
          <t>Number of integrated senior health campuses expanded | Campus</t>
        </is>
      </c>
      <c r="D6" s="5" t="n">
        <v>2</v>
      </c>
    </row>
    <row r="7">
      <c r="A7" s="4" t="inlineStr">
        <is>
          <t>Integrated Senior Health Campuses [Member]</t>
        </is>
      </c>
    </row>
    <row r="8">
      <c r="A8" s="3" t="inlineStr">
        <is>
          <t>Real Estate Properties [Line Items]</t>
        </is>
      </c>
    </row>
    <row r="9">
      <c r="A9" s="4" t="inlineStr">
        <is>
          <t>Total completed development cost</t>
        </is>
      </c>
      <c r="D9" s="6" t="n">
        <v>15621</v>
      </c>
    </row>
    <row r="10">
      <c r="A10" s="4" t="inlineStr">
        <is>
          <t>Integrated Senior Health Campuses [Member]</t>
        </is>
      </c>
    </row>
    <row r="11">
      <c r="A11" s="3" t="inlineStr">
        <is>
          <t>Real Estate Properties [Line Items]</t>
        </is>
      </c>
    </row>
    <row r="12">
      <c r="A12" s="4" t="inlineStr">
        <is>
          <t>Capital expenditures incurred</t>
        </is>
      </c>
      <c r="B12" s="5" t="n">
        <v>29390</v>
      </c>
      <c r="D12" s="5" t="n">
        <v>88397</v>
      </c>
    </row>
    <row r="13">
      <c r="A13" s="4" t="inlineStr">
        <is>
          <t>Total completed expansion cost</t>
        </is>
      </c>
      <c r="D13" s="5" t="n">
        <v>2573</v>
      </c>
    </row>
    <row r="14">
      <c r="A14" s="4" t="inlineStr">
        <is>
          <t>Medical Office Building [Member]</t>
        </is>
      </c>
    </row>
    <row r="15">
      <c r="A15" s="3" t="inlineStr">
        <is>
          <t>Real Estate Properties [Line Items]</t>
        </is>
      </c>
    </row>
    <row r="16">
      <c r="A16" s="4" t="inlineStr">
        <is>
          <t>Capital expenditures incurred</t>
        </is>
      </c>
      <c r="B16" s="5" t="n">
        <v>3997</v>
      </c>
      <c r="D16" s="5" t="n">
        <v>15469</v>
      </c>
    </row>
    <row r="17">
      <c r="A17" s="4" t="inlineStr">
        <is>
          <t>Senior Housing-RIDEA [Member]</t>
        </is>
      </c>
    </row>
    <row r="18">
      <c r="A18" s="3" t="inlineStr">
        <is>
          <t>Real Estate Properties [Line Items]</t>
        </is>
      </c>
    </row>
    <row r="19">
      <c r="A19" s="4" t="inlineStr">
        <is>
          <t>Capital expenditures incurred</t>
        </is>
      </c>
      <c r="B19" s="5" t="n">
        <v>255</v>
      </c>
      <c r="D19" s="5" t="n">
        <v>722</v>
      </c>
    </row>
    <row r="20">
      <c r="A20" s="4" t="inlineStr">
        <is>
          <t>Hospitals [Member]</t>
        </is>
      </c>
    </row>
    <row r="21">
      <c r="A21" s="3" t="inlineStr">
        <is>
          <t>Real Estate Properties [Line Items]</t>
        </is>
      </c>
    </row>
    <row r="22">
      <c r="A22" s="4" t="inlineStr">
        <is>
          <t>Capital expenditures incurred</t>
        </is>
      </c>
      <c r="B22" s="5" t="n">
        <v>19</v>
      </c>
      <c r="D22" s="5" t="n">
        <v>34</v>
      </c>
    </row>
    <row r="23">
      <c r="A23" s="4" t="inlineStr">
        <is>
          <t>Senior Housing [Member]</t>
        </is>
      </c>
    </row>
    <row r="24">
      <c r="A24" s="3" t="inlineStr">
        <is>
          <t>Real Estate Properties [Line Items]</t>
        </is>
      </c>
    </row>
    <row r="25">
      <c r="A25" s="4" t="inlineStr">
        <is>
          <t>Capital expenditures incurred</t>
        </is>
      </c>
      <c r="B25" s="5" t="n">
        <v>0</v>
      </c>
      <c r="D25" s="5" t="n">
        <v>0</v>
      </c>
    </row>
    <row r="26">
      <c r="A26" s="4" t="inlineStr">
        <is>
          <t>Skilled Nursing Facilities [Member]</t>
        </is>
      </c>
    </row>
    <row r="27">
      <c r="A27" s="3" t="inlineStr">
        <is>
          <t>Real Estate Properties [Line Items]</t>
        </is>
      </c>
    </row>
    <row r="28">
      <c r="A28" s="4" t="inlineStr">
        <is>
          <t>Capital expenditures incurred</t>
        </is>
      </c>
      <c r="B28" s="6" t="n">
        <v>0</v>
      </c>
      <c r="D2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Investments, Net - Acquisitions (Detail) $ in Thousands</t>
        </is>
      </c>
      <c r="B1" s="2" t="inlineStr">
        <is>
          <t>9 Months Ended</t>
        </is>
      </c>
      <c r="C1" s="2" t="inlineStr">
        <is>
          <t>93 Months Ended</t>
        </is>
      </c>
    </row>
    <row r="2">
      <c r="B2" s="2" t="inlineStr">
        <is>
          <t>Sep. 30, 2020USD ($)Campus</t>
        </is>
      </c>
      <c r="C2" s="2" t="inlineStr">
        <is>
          <t>Sep. 30, 2020USD ($)Campus</t>
        </is>
      </c>
    </row>
    <row r="3">
      <c r="A3" s="3" t="inlineStr">
        <is>
          <t>Real Estate Properties [Line Items]</t>
        </is>
      </c>
    </row>
    <row r="4">
      <c r="A4" s="4" t="inlineStr">
        <is>
          <t>Number of integrated senior health campuses acquired from unaffiliated parties | Campus</t>
        </is>
      </c>
      <c r="C4" s="5" t="n">
        <v>118</v>
      </c>
    </row>
    <row r="5">
      <c r="A5" s="4" t="inlineStr">
        <is>
          <t>Two Thousand Twenty Acquisition [Member]</t>
        </is>
      </c>
    </row>
    <row r="6">
      <c r="A6" s="3" t="inlineStr">
        <is>
          <t>Real Estate Properties [Line Items]</t>
        </is>
      </c>
    </row>
    <row r="7">
      <c r="A7" s="4" t="inlineStr">
        <is>
          <t>Acquisition contract purchase price of land acquired</t>
        </is>
      </c>
      <c r="B7" s="6" t="n">
        <v>1693</v>
      </c>
    </row>
    <row r="8">
      <c r="A8" s="4" t="inlineStr">
        <is>
          <t>Percentage of contract purchase price paid acquisition fee, in cash</t>
        </is>
      </c>
      <c r="B8" s="4" t="inlineStr">
        <is>
          <t>2.25%</t>
        </is>
      </c>
    </row>
    <row r="9">
      <c r="A9" s="4" t="inlineStr">
        <is>
          <t>Asset Acquisition, Transaction Costs</t>
        </is>
      </c>
      <c r="B9" s="6" t="n">
        <v>684</v>
      </c>
      <c r="C9" s="6" t="n">
        <v>684</v>
      </c>
    </row>
    <row r="10">
      <c r="A10" s="4" t="inlineStr">
        <is>
          <t>Two Thousand Twenty Acquisitions, Previously Leased</t>
        </is>
      </c>
    </row>
    <row r="11">
      <c r="A11" s="3" t="inlineStr">
        <is>
          <t>Real Estate Properties [Line Items]</t>
        </is>
      </c>
    </row>
    <row r="12">
      <c r="A12" s="4" t="inlineStr">
        <is>
          <t>Percentage of contract purchase price paid acquisition fee, in cash</t>
        </is>
      </c>
      <c r="B12" s="4" t="inlineStr">
        <is>
          <t>2.25%</t>
        </is>
      </c>
    </row>
    <row r="13">
      <c r="A13" s="4" t="inlineStr">
        <is>
          <t>Contract Purchase Price</t>
        </is>
      </c>
      <c r="B13" s="6" t="n">
        <v>27319</v>
      </c>
    </row>
    <row r="14">
      <c r="A14" s="4" t="inlineStr">
        <is>
          <t>Lines of Credit Related to Acquisition of Properties</t>
        </is>
      </c>
      <c r="B14" s="5" t="n">
        <v>28255</v>
      </c>
    </row>
    <row r="15">
      <c r="A15" s="4" t="inlineStr">
        <is>
          <t>Related Parties Transactions Acquisition Fees Expenses</t>
        </is>
      </c>
      <c r="B15" s="6" t="n">
        <v>415</v>
      </c>
    </row>
    <row r="16">
      <c r="A16" s="4" t="inlineStr">
        <is>
          <t>Ownership percentage</t>
        </is>
      </c>
      <c r="B16" s="4" t="inlineStr">
        <is>
          <t>67.60%</t>
        </is>
      </c>
    </row>
    <row r="17">
      <c r="A17" s="4" t="inlineStr">
        <is>
          <t>Monticello, IN | Two Thousand Twenty Acquisitions, Previously Leased</t>
        </is>
      </c>
    </row>
    <row r="18">
      <c r="A18" s="3" t="inlineStr">
        <is>
          <t>Real Estate Properties [Line Items]</t>
        </is>
      </c>
    </row>
    <row r="19">
      <c r="A19" s="4" t="inlineStr">
        <is>
          <t>Date of Acquisition of Property</t>
        </is>
      </c>
      <c r="B19" s="4" t="inlineStr">
        <is>
          <t>Jul. 30,
		2020</t>
        </is>
      </c>
    </row>
    <row r="20">
      <c r="A20" s="4" t="inlineStr">
        <is>
          <t>Contract Purchase Price</t>
        </is>
      </c>
      <c r="B20" s="6" t="n">
        <v>10600</v>
      </c>
    </row>
    <row r="21">
      <c r="A21" s="4" t="inlineStr">
        <is>
          <t>Lines of Credit Related to Acquisition of Properties</t>
        </is>
      </c>
      <c r="B21" s="5" t="n">
        <v>13200</v>
      </c>
    </row>
    <row r="22">
      <c r="A22" s="4" t="inlineStr">
        <is>
          <t>Related Parties Transactions Acquisition Fees Expenses</t>
        </is>
      </c>
      <c r="B22" s="6" t="n">
        <v>161</v>
      </c>
    </row>
    <row r="23">
      <c r="A23" s="4" t="inlineStr">
        <is>
          <t>Louisville, KY | Two Thousand Twenty Acquisitions, Previously Leased</t>
        </is>
      </c>
    </row>
    <row r="24">
      <c r="A24" s="3" t="inlineStr">
        <is>
          <t>Real Estate Properties [Line Items]</t>
        </is>
      </c>
    </row>
    <row r="25">
      <c r="A25" s="4" t="inlineStr">
        <is>
          <t>Date of Acquisition of Property</t>
        </is>
      </c>
      <c r="B25" s="4" t="inlineStr">
        <is>
          <t>Jul. 30,
		2020</t>
        </is>
      </c>
    </row>
    <row r="26">
      <c r="A26" s="4" t="inlineStr">
        <is>
          <t>Contract Purchase Price</t>
        </is>
      </c>
      <c r="B26" s="6" t="n">
        <v>16719</v>
      </c>
    </row>
    <row r="27">
      <c r="A27" s="4" t="inlineStr">
        <is>
          <t>Lines of Credit Related to Acquisition of Properties</t>
        </is>
      </c>
      <c r="B27" s="5" t="n">
        <v>15055</v>
      </c>
    </row>
    <row r="28">
      <c r="A28" s="4" t="inlineStr">
        <is>
          <t>Related Parties Transactions Acquisition Fees Expenses</t>
        </is>
      </c>
      <c r="B28" s="6" t="n">
        <v>254</v>
      </c>
    </row>
    <row r="29">
      <c r="A29" s="4" t="inlineStr">
        <is>
          <t>Trilogy Investors, LLC [Member] | Two Thousand Twenty Acquisitions, Previously Leased</t>
        </is>
      </c>
    </row>
    <row r="30">
      <c r="A30" s="3" t="inlineStr">
        <is>
          <t>Real Estate Properties [Line Items]</t>
        </is>
      </c>
    </row>
    <row r="31">
      <c r="A31" s="4" t="inlineStr">
        <is>
          <t>Number of integrated senior health campuses acquired from unaffiliated parties | Campus</t>
        </is>
      </c>
      <c r="B31"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 Assets and Liabilities Acquired (Details) $ in Thousands</t>
        </is>
      </c>
      <c r="B1" s="2" t="inlineStr">
        <is>
          <t>9 Months Ended</t>
        </is>
      </c>
    </row>
    <row r="2">
      <c r="B2" s="2" t="inlineStr">
        <is>
          <t>Sep. 30, 2020USD ($)</t>
        </is>
      </c>
    </row>
    <row r="3">
      <c r="A3" s="3" t="inlineStr">
        <is>
          <t>Real Estate Properties [Line Items]</t>
        </is>
      </c>
    </row>
    <row r="4">
      <c r="A4" s="4" t="inlineStr">
        <is>
          <t>Increase (Decrease) to Right-of-Use Asset</t>
        </is>
      </c>
      <c r="B4" s="6" t="n">
        <v>14281</v>
      </c>
    </row>
    <row r="5">
      <c r="A5" s="4" t="inlineStr">
        <is>
          <t>Increase (Decrease) to Operating Lease Liability</t>
        </is>
      </c>
      <c r="B5" s="5" t="n">
        <v>15530</v>
      </c>
    </row>
    <row r="6">
      <c r="A6" s="4" t="inlineStr">
        <is>
          <t>2020 Acquisitions</t>
        </is>
      </c>
    </row>
    <row r="7">
      <c r="A7" s="3" t="inlineStr">
        <is>
          <t>Real Estate Properties [Line Items]</t>
        </is>
      </c>
    </row>
    <row r="8">
      <c r="A8" s="4" t="inlineStr">
        <is>
          <t>Building and improvements</t>
        </is>
      </c>
      <c r="B8" s="5" t="n">
        <v>26311</v>
      </c>
    </row>
    <row r="9">
      <c r="A9" s="4" t="inlineStr">
        <is>
          <t>Land</t>
        </is>
      </c>
      <c r="B9" s="5" t="n">
        <v>3399</v>
      </c>
    </row>
    <row r="10">
      <c r="A10" s="4" t="inlineStr">
        <is>
          <t>Total assets acquired</t>
        </is>
      </c>
      <c r="B10" s="6" t="n">
        <v>297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Security Investment, Net - Additional Information (Details) - USD ($) $ in Thousands</t>
        </is>
      </c>
      <c r="B1" s="2" t="inlineStr">
        <is>
          <t>Oct. 15, 2015</t>
        </is>
      </c>
      <c r="C1" s="2" t="inlineStr">
        <is>
          <t>Sep. 30, 2020</t>
        </is>
      </c>
      <c r="D1" s="2" t="inlineStr">
        <is>
          <t>Sep. 30, 2019</t>
        </is>
      </c>
      <c r="E1" s="2" t="inlineStr">
        <is>
          <t>Sep. 30, 2020</t>
        </is>
      </c>
      <c r="F1" s="2" t="inlineStr">
        <is>
          <t>Sep. 30, 2019</t>
        </is>
      </c>
      <c r="G1" s="2" t="inlineStr">
        <is>
          <t>Dec. 31, 2019</t>
        </is>
      </c>
    </row>
    <row r="2">
      <c r="A2" s="3" t="inlineStr">
        <is>
          <t>Debt Security Investment, Net</t>
        </is>
      </c>
    </row>
    <row r="3">
      <c r="A3" s="4" t="inlineStr">
        <is>
          <t>Debt security investment, net</t>
        </is>
      </c>
      <c r="C3" s="6" t="n">
        <v>75037</v>
      </c>
      <c r="E3" s="6" t="n">
        <v>75037</v>
      </c>
      <c r="G3" s="6" t="n">
        <v>72717</v>
      </c>
    </row>
    <row r="4">
      <c r="A4" s="4" t="inlineStr">
        <is>
          <t>Held-to-Maturity, debt securities, unamortized closing costs</t>
        </is>
      </c>
      <c r="E4" s="5" t="n">
        <v>1250</v>
      </c>
      <c r="G4" s="6" t="n">
        <v>1375</v>
      </c>
    </row>
    <row r="5">
      <c r="A5" s="4" t="inlineStr">
        <is>
          <t>Accretion on debt security</t>
        </is>
      </c>
      <c r="C5" s="5" t="n">
        <v>828</v>
      </c>
      <c r="D5" s="6" t="n">
        <v>751</v>
      </c>
      <c r="E5" s="5" t="n">
        <v>2445</v>
      </c>
      <c r="F5" s="6" t="n">
        <v>2218</v>
      </c>
    </row>
    <row r="6">
      <c r="A6" s="4" t="inlineStr">
        <is>
          <t>Amortization of closing costs</t>
        </is>
      </c>
      <c r="C6" s="6" t="n">
        <v>44</v>
      </c>
      <c r="D6" s="6" t="n">
        <v>37</v>
      </c>
      <c r="E6" s="6" t="n">
        <v>125</v>
      </c>
      <c r="F6" s="6" t="n">
        <v>105</v>
      </c>
    </row>
    <row r="7">
      <c r="A7" s="4" t="inlineStr">
        <is>
          <t>Debt security investment [Member]</t>
        </is>
      </c>
    </row>
    <row r="8">
      <c r="A8" s="3" t="inlineStr">
        <is>
          <t>Debt Security Investment, Net</t>
        </is>
      </c>
    </row>
    <row r="9">
      <c r="A9" s="4" t="inlineStr">
        <is>
          <t>Stated interest rate</t>
        </is>
      </c>
      <c r="B9" s="4" t="inlineStr">
        <is>
          <t>4.24%</t>
        </is>
      </c>
    </row>
    <row r="10">
      <c r="A10" s="4" t="inlineStr">
        <is>
          <t>Debt security investment maturity date</t>
        </is>
      </c>
      <c r="B10" s="4" t="inlineStr">
        <is>
          <t>Aug. 25,
		2025</t>
        </is>
      </c>
    </row>
    <row r="11">
      <c r="A11" s="4" t="inlineStr">
        <is>
          <t>Stated amount after maturity</t>
        </is>
      </c>
      <c r="B11" s="6" t="n">
        <v>93433</v>
      </c>
    </row>
    <row r="12">
      <c r="A12" s="4" t="inlineStr">
        <is>
          <t>Yield to maturity interest rate</t>
        </is>
      </c>
      <c r="B12" s="4" t="inlineStr">
        <is>
          <t>10.00%</t>
        </is>
      </c>
    </row>
    <row r="13">
      <c r="A13" s="4" t="inlineStr">
        <is>
          <t>Beneficial ownership interest in mortgage trust</t>
        </is>
      </c>
      <c r="C13" s="4" t="inlineStr">
        <is>
          <t>10.00%</t>
        </is>
      </c>
      <c r="E13"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dentified Intangible Assets, Net - Summary of Identified Intangibles, Net (Detail)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Identified intangible assets, net</t>
        </is>
      </c>
      <c r="B4" s="6" t="n">
        <v>154672</v>
      </c>
      <c r="C4" s="6" t="n">
        <v>160247</v>
      </c>
    </row>
    <row r="5">
      <c r="A5" s="4" t="inlineStr">
        <is>
          <t>Weighted average remaining life</t>
        </is>
      </c>
      <c r="B5" s="4" t="inlineStr">
        <is>
          <t>9 years 8 months 12 days</t>
        </is>
      </c>
      <c r="C5" s="4" t="inlineStr">
        <is>
          <t>9 years 8 months 12 days</t>
        </is>
      </c>
    </row>
    <row r="6">
      <c r="A6" s="4" t="inlineStr">
        <is>
          <t>Certificates Of Need [Member]</t>
        </is>
      </c>
    </row>
    <row r="7">
      <c r="A7" s="3" t="inlineStr">
        <is>
          <t>Finite-Lived Intangible Assets [Line Items]</t>
        </is>
      </c>
    </row>
    <row r="8">
      <c r="A8" s="4" t="inlineStr">
        <is>
          <t>Unamortized intangible assets</t>
        </is>
      </c>
      <c r="B8" s="6" t="n">
        <v>95887</v>
      </c>
      <c r="C8" s="6" t="n">
        <v>94838</v>
      </c>
    </row>
    <row r="9">
      <c r="A9" s="4" t="inlineStr">
        <is>
          <t>Trade Names [Member]</t>
        </is>
      </c>
    </row>
    <row r="10">
      <c r="A10" s="3" t="inlineStr">
        <is>
          <t>Finite-Lived Intangible Assets [Line Items]</t>
        </is>
      </c>
    </row>
    <row r="11">
      <c r="A11" s="4" t="inlineStr">
        <is>
          <t>Unamortized intangible assets</t>
        </is>
      </c>
      <c r="B11" s="5" t="n">
        <v>30429</v>
      </c>
      <c r="C11" s="5" t="n">
        <v>30787</v>
      </c>
    </row>
    <row r="12">
      <c r="A12" s="4" t="inlineStr">
        <is>
          <t>In-Place Leases [Member]</t>
        </is>
      </c>
    </row>
    <row r="13">
      <c r="A13" s="3" t="inlineStr">
        <is>
          <t>Finite-Lived Intangible Assets [Line Items]</t>
        </is>
      </c>
    </row>
    <row r="14">
      <c r="A14" s="4" t="inlineStr">
        <is>
          <t>Amortized intangible assets</t>
        </is>
      </c>
      <c r="B14" s="6" t="n">
        <v>24649</v>
      </c>
      <c r="C14" s="6" t="n">
        <v>30407</v>
      </c>
    </row>
    <row r="15">
      <c r="A15" s="4" t="inlineStr">
        <is>
          <t>Weighted average remaining life</t>
        </is>
      </c>
      <c r="B15" s="4" t="inlineStr">
        <is>
          <t>9 years 4 months 24 days</t>
        </is>
      </c>
      <c r="C15" s="4" t="inlineStr">
        <is>
          <t>9 years 4 months 24 days</t>
        </is>
      </c>
    </row>
    <row r="16">
      <c r="A16" s="4" t="inlineStr">
        <is>
          <t>Customer Relationships [Member]</t>
        </is>
      </c>
    </row>
    <row r="17">
      <c r="A17" s="3" t="inlineStr">
        <is>
          <t>Finite-Lived Intangible Assets [Line Items]</t>
        </is>
      </c>
    </row>
    <row r="18">
      <c r="A18" s="4" t="inlineStr">
        <is>
          <t>Amortized intangible assets</t>
        </is>
      </c>
      <c r="B18" s="6" t="n">
        <v>2392</v>
      </c>
      <c r="C18" s="6" t="n">
        <v>2504</v>
      </c>
    </row>
    <row r="19">
      <c r="A19" s="4" t="inlineStr">
        <is>
          <t>Weighted average remaining life</t>
        </is>
      </c>
      <c r="B19" s="4" t="inlineStr">
        <is>
          <t>15 years 10 months 24 days</t>
        </is>
      </c>
      <c r="C19" s="4" t="inlineStr">
        <is>
          <t>16 years 9 months 18 days</t>
        </is>
      </c>
    </row>
    <row r="20">
      <c r="A20" s="4" t="inlineStr">
        <is>
          <t>Above-Market Leases [Member]</t>
        </is>
      </c>
    </row>
    <row r="21">
      <c r="A21" s="3" t="inlineStr">
        <is>
          <t>Finite-Lived Intangible Assets [Line Items]</t>
        </is>
      </c>
    </row>
    <row r="22">
      <c r="A22" s="4" t="inlineStr">
        <is>
          <t>Amortized intangible assets</t>
        </is>
      </c>
      <c r="B22" s="6" t="n">
        <v>1127</v>
      </c>
      <c r="C22" s="6" t="n">
        <v>1452</v>
      </c>
    </row>
    <row r="23">
      <c r="A23" s="4" t="inlineStr">
        <is>
          <t>Weighted average remaining life</t>
        </is>
      </c>
      <c r="B23" s="4" t="inlineStr">
        <is>
          <t>4 years 8 months 12 days</t>
        </is>
      </c>
      <c r="C23" s="4" t="inlineStr">
        <is>
          <t>5 years</t>
        </is>
      </c>
    </row>
    <row r="24">
      <c r="A24" s="4" t="inlineStr">
        <is>
          <t>Internally Developed Technology and Software [Member]</t>
        </is>
      </c>
    </row>
    <row r="25">
      <c r="A25" s="3" t="inlineStr">
        <is>
          <t>Finite-Lived Intangible Assets [Line Items]</t>
        </is>
      </c>
    </row>
    <row r="26">
      <c r="A26" s="4" t="inlineStr">
        <is>
          <t>Amortized intangible assets</t>
        </is>
      </c>
      <c r="B26" s="6" t="n">
        <v>188</v>
      </c>
      <c r="C26" s="6" t="n">
        <v>259</v>
      </c>
    </row>
    <row r="27">
      <c r="A27" s="4" t="inlineStr">
        <is>
          <t>Weighted average remaining life</t>
        </is>
      </c>
      <c r="B27" s="4" t="inlineStr">
        <is>
          <t>1 year 10 months 24 days</t>
        </is>
      </c>
      <c r="C27" s="4" t="inlineStr">
        <is>
          <t>2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dentified Intangible Assets, Net - Summary of Identified Intangibl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Amortization expense</t>
        </is>
      </c>
      <c r="B4" s="6" t="n">
        <v>1562</v>
      </c>
      <c r="C4" s="6" t="n">
        <v>11566</v>
      </c>
      <c r="D4" s="6" t="n">
        <v>5445</v>
      </c>
      <c r="E4" s="6" t="n">
        <v>18005</v>
      </c>
    </row>
    <row r="5">
      <c r="A5" s="4" t="inlineStr">
        <is>
          <t>In-Place Leases [Member]</t>
        </is>
      </c>
    </row>
    <row r="6">
      <c r="A6" s="3" t="inlineStr">
        <is>
          <t>Finite-Lived Intangible Assets [Line Items]</t>
        </is>
      </c>
    </row>
    <row r="7">
      <c r="A7" s="4" t="inlineStr">
        <is>
          <t>Finite-Lived Intangible Assets, Accumulated Amortization</t>
        </is>
      </c>
      <c r="B7" s="5" t="n">
        <v>21451</v>
      </c>
      <c r="D7" s="5" t="n">
        <v>21451</v>
      </c>
      <c r="F7" s="6" t="n">
        <v>21029</v>
      </c>
    </row>
    <row r="8">
      <c r="A8" s="4" t="inlineStr">
        <is>
          <t>Customer Relationships [Member]</t>
        </is>
      </c>
    </row>
    <row r="9">
      <c r="A9" s="3" t="inlineStr">
        <is>
          <t>Finite-Lived Intangible Assets [Line Items]</t>
        </is>
      </c>
    </row>
    <row r="10">
      <c r="A10" s="4" t="inlineStr">
        <is>
          <t>Finite-Lived Intangible Assets, Accumulated Amortization</t>
        </is>
      </c>
      <c r="B10" s="5" t="n">
        <v>448</v>
      </c>
      <c r="D10" s="5" t="n">
        <v>448</v>
      </c>
      <c r="F10" s="5" t="n">
        <v>336</v>
      </c>
    </row>
    <row r="11">
      <c r="A11" s="4" t="inlineStr">
        <is>
          <t>Above-Market Leases [Member]</t>
        </is>
      </c>
    </row>
    <row r="12">
      <c r="A12" s="3" t="inlineStr">
        <is>
          <t>Finite-Lived Intangible Assets [Line Items]</t>
        </is>
      </c>
    </row>
    <row r="13">
      <c r="A13" s="4" t="inlineStr">
        <is>
          <t>Finite-Lived Intangible Assets, Accumulated Amortization</t>
        </is>
      </c>
      <c r="B13" s="5" t="n">
        <v>2106</v>
      </c>
      <c r="D13" s="5" t="n">
        <v>2106</v>
      </c>
      <c r="F13" s="5" t="n">
        <v>2057</v>
      </c>
    </row>
    <row r="14">
      <c r="A14" s="4" t="inlineStr">
        <is>
          <t>Internally Developed Technology and Software [Member]</t>
        </is>
      </c>
    </row>
    <row r="15">
      <c r="A15" s="3" t="inlineStr">
        <is>
          <t>Finite-Lived Intangible Assets [Line Items]</t>
        </is>
      </c>
    </row>
    <row r="16">
      <c r="A16" s="4" t="inlineStr">
        <is>
          <t>Finite-Lived Intangible Assets, Accumulated Amortization</t>
        </is>
      </c>
      <c r="B16" s="5" t="n">
        <v>282</v>
      </c>
      <c r="D16" s="5" t="n">
        <v>282</v>
      </c>
      <c r="F16" s="6" t="n">
        <v>211</v>
      </c>
    </row>
    <row r="17">
      <c r="A17" s="4" t="inlineStr">
        <is>
          <t>Above-Market Leases [Member]</t>
        </is>
      </c>
    </row>
    <row r="18">
      <c r="A18" s="3" t="inlineStr">
        <is>
          <t>Finite-Lived Intangible Assets [Line Items]</t>
        </is>
      </c>
    </row>
    <row r="19">
      <c r="A19" s="4" t="inlineStr">
        <is>
          <t>Amortization expense</t>
        </is>
      </c>
      <c r="B19" s="6" t="n">
        <v>106</v>
      </c>
      <c r="C19" s="6" t="n">
        <v>131</v>
      </c>
      <c r="D19" s="6" t="n">
        <v>325</v>
      </c>
      <c r="E19" s="6" t="n">
        <v>4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Net - Summary of Amortization Expense on Identified Intangible Assets, Net (Detail) $ in Thousands</t>
        </is>
      </c>
      <c r="B1" s="2" t="inlineStr">
        <is>
          <t>Sep. 30, 2020USD ($)</t>
        </is>
      </c>
    </row>
    <row r="2">
      <c r="A2" s="3" t="inlineStr">
        <is>
          <t>Finite-Lived Intangible Assets [Line Items]</t>
        </is>
      </c>
    </row>
    <row r="3">
      <c r="A3" s="4" t="inlineStr">
        <is>
          <t>2020</t>
        </is>
      </c>
      <c r="B3" s="6" t="n">
        <v>1237</v>
      </c>
    </row>
    <row r="4">
      <c r="A4" s="4" t="inlineStr">
        <is>
          <t>2021</t>
        </is>
      </c>
      <c r="B4" s="5" t="n">
        <v>4626</v>
      </c>
    </row>
    <row r="5">
      <c r="A5" s="4" t="inlineStr">
        <is>
          <t>2022</t>
        </is>
      </c>
      <c r="B5" s="5" t="n">
        <v>3896</v>
      </c>
    </row>
    <row r="6">
      <c r="A6" s="4" t="inlineStr">
        <is>
          <t>2023</t>
        </is>
      </c>
      <c r="B6" s="5" t="n">
        <v>3127</v>
      </c>
    </row>
    <row r="7">
      <c r="A7" s="4" t="inlineStr">
        <is>
          <t>2024</t>
        </is>
      </c>
      <c r="B7" s="5" t="n">
        <v>2710</v>
      </c>
    </row>
    <row r="8">
      <c r="A8" s="4" t="inlineStr">
        <is>
          <t>Thereafter</t>
        </is>
      </c>
      <c r="B8" s="5" t="n">
        <v>12760</v>
      </c>
    </row>
    <row r="9">
      <c r="A9" s="4" t="inlineStr">
        <is>
          <t>Finite-lived intangible assets, gross</t>
        </is>
      </c>
      <c r="B9" s="6" t="n">
        <v>28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Other Assets, Net - Other Assets, Net (Detail) - USD ($) $ in Thousands</t>
        </is>
      </c>
      <c r="B1" s="2" t="inlineStr">
        <is>
          <t>9 Months Ended</t>
        </is>
      </c>
      <c r="C1" s="2" t="inlineStr">
        <is>
          <t>12 Months Ended</t>
        </is>
      </c>
    </row>
    <row r="2">
      <c r="B2" s="2" t="inlineStr">
        <is>
          <t>Sep. 30, 2020</t>
        </is>
      </c>
      <c r="C2" s="2" t="inlineStr">
        <is>
          <t>Dec. 31, 2019</t>
        </is>
      </c>
    </row>
    <row r="3">
      <c r="A3" s="3" t="inlineStr">
        <is>
          <t>Other Assets [Abstract]</t>
        </is>
      </c>
    </row>
    <row r="4">
      <c r="A4" s="4" t="inlineStr">
        <is>
          <t>Deferred rent receivables</t>
        </is>
      </c>
      <c r="B4" s="6" t="n">
        <v>37747</v>
      </c>
      <c r="C4" s="6" t="n">
        <v>33205</v>
      </c>
    </row>
    <row r="5">
      <c r="A5" s="4" t="inlineStr">
        <is>
          <t>Prepaid expenses, deposits and other assets</t>
        </is>
      </c>
      <c r="B5" s="5" t="n">
        <v>17831</v>
      </c>
      <c r="C5" s="5" t="n">
        <v>26816</v>
      </c>
    </row>
    <row r="6">
      <c r="A6" s="4" t="inlineStr">
        <is>
          <t>Inventory</t>
        </is>
      </c>
      <c r="B6" s="5" t="n">
        <v>19936</v>
      </c>
      <c r="C6" s="5" t="n">
        <v>23872</v>
      </c>
    </row>
    <row r="7">
      <c r="A7" s="4" t="inlineStr">
        <is>
          <t>Investments in unconsolidated entities</t>
        </is>
      </c>
      <c r="B7" s="5" t="n">
        <v>17809</v>
      </c>
      <c r="C7" s="5" t="n">
        <v>20176</v>
      </c>
    </row>
    <row r="8">
      <c r="A8" s="4" t="inlineStr">
        <is>
          <t>Deferred tax assets, net</t>
        </is>
      </c>
      <c r="B8" s="5" t="n">
        <v>17864</v>
      </c>
      <c r="C8" s="5" t="n">
        <v>13315</v>
      </c>
    </row>
    <row r="9">
      <c r="A9" s="4" t="inlineStr">
        <is>
          <t>Lease commissions, net of accumulated amortization of $3,007,000 and $2,201,000 as of September 30, 2020 and December 31, 2019, respectively</t>
        </is>
      </c>
      <c r="B9" s="5" t="n">
        <v>11441</v>
      </c>
      <c r="C9" s="5" t="n">
        <v>10794</v>
      </c>
    </row>
    <row r="10">
      <c r="A10" s="4" t="inlineStr">
        <is>
          <t>Deferred financing costs, net of accumulated amortization of $4,631,000 and $2,138,000 as of September 30, 2020 and December 31, 2019, respectively</t>
        </is>
      </c>
      <c r="B10" s="5" t="n">
        <v>7724</v>
      </c>
      <c r="C10" s="5" t="n">
        <v>8137</v>
      </c>
    </row>
    <row r="11">
      <c r="A11" s="4" t="inlineStr">
        <is>
          <t>Lease inducement, net of accumulated amortization of $1,404,000 and $1,140,000 as of September 30, 2020 and December 31, 2019, respectively (with a weighted average remaining life of 10.2 years and 10.9 years as of September 30, 2020 and December 31, 2019, respectively)</t>
        </is>
      </c>
      <c r="B11" s="5" t="n">
        <v>3596</v>
      </c>
      <c r="C11" s="5" t="n">
        <v>3860</v>
      </c>
    </row>
    <row r="12">
      <c r="A12" s="4" t="inlineStr">
        <is>
          <t>Other assets, net</t>
        </is>
      </c>
      <c r="B12" s="5" t="n">
        <v>133948</v>
      </c>
      <c r="C12" s="5" t="n">
        <v>140175</v>
      </c>
    </row>
    <row r="13">
      <c r="A13" s="4" t="inlineStr">
        <is>
          <t>Accumulated amortization of lease commissions</t>
        </is>
      </c>
      <c r="B13" s="5" t="n">
        <v>3007</v>
      </c>
      <c r="C13" s="5" t="n">
        <v>2201</v>
      </c>
    </row>
    <row r="14">
      <c r="A14" s="4" t="inlineStr">
        <is>
          <t>Accumulated amortization of deferred financing costs</t>
        </is>
      </c>
      <c r="B14" s="5" t="n">
        <v>4631</v>
      </c>
      <c r="C14" s="5" t="n">
        <v>2138</v>
      </c>
    </row>
    <row r="15">
      <c r="A15" s="4" t="inlineStr">
        <is>
          <t>Accumulated amortization of lease inducement</t>
        </is>
      </c>
      <c r="B15" s="6" t="n">
        <v>1404</v>
      </c>
      <c r="C15" s="6" t="n">
        <v>1140</v>
      </c>
    </row>
    <row r="16">
      <c r="A16" s="4" t="inlineStr">
        <is>
          <t>Lease inducement, weighted average remaining life</t>
        </is>
      </c>
      <c r="B16" s="4" t="inlineStr">
        <is>
          <t>10 years 2 months 12 days</t>
        </is>
      </c>
      <c r="C16" s="4" t="inlineStr">
        <is>
          <t>10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7" customWidth="1" min="2" max="2"/>
    <col width="21" customWidth="1" min="3" max="3"/>
    <col width="27" customWidth="1" min="4" max="4"/>
    <col width="21" customWidth="1" min="5" max="5"/>
    <col width="21" customWidth="1" min="6" max="6"/>
  </cols>
  <sheetData>
    <row r="1">
      <c r="A1" s="1" t="inlineStr">
        <is>
          <t>Other Assets, Net - Additional Information (Detail) $ in Thousands</t>
        </is>
      </c>
      <c r="B1" s="2" t="inlineStr">
        <is>
          <t>3 Months Ended</t>
        </is>
      </c>
      <c r="D1" s="2" t="inlineStr">
        <is>
          <t>9 Months Ended</t>
        </is>
      </c>
    </row>
    <row r="2">
      <c r="B2" s="2" t="inlineStr">
        <is>
          <t>Sep. 30, 2020USD ($)Campus</t>
        </is>
      </c>
      <c r="C2" s="2" t="inlineStr">
        <is>
          <t>Sep. 30, 2019USD ($)</t>
        </is>
      </c>
      <c r="D2" s="2" t="inlineStr">
        <is>
          <t>Sep. 30, 2020USD ($)Campus</t>
        </is>
      </c>
      <c r="E2" s="2" t="inlineStr">
        <is>
          <t>Sep. 30, 2019USD ($)</t>
        </is>
      </c>
      <c r="F2" s="2" t="inlineStr">
        <is>
          <t>Dec. 31, 2019USD ($)</t>
        </is>
      </c>
    </row>
    <row r="3">
      <c r="A3" s="3" t="inlineStr">
        <is>
          <t>Other Assets [Abstract]</t>
        </is>
      </c>
    </row>
    <row r="4">
      <c r="A4" s="4" t="inlineStr">
        <is>
          <t>Amortization expense on deferred financing costs</t>
        </is>
      </c>
      <c r="B4" s="6" t="n">
        <v>955</v>
      </c>
      <c r="C4" s="6" t="n">
        <v>882</v>
      </c>
      <c r="D4" s="6" t="n">
        <v>2488</v>
      </c>
      <c r="E4" s="6" t="n">
        <v>2882</v>
      </c>
    </row>
    <row r="5">
      <c r="A5" s="4" t="inlineStr">
        <is>
          <t>Amortization of deferred lease inducement</t>
        </is>
      </c>
      <c r="B5" s="6" t="n">
        <v>88</v>
      </c>
      <c r="C5" s="6" t="n">
        <v>88</v>
      </c>
      <c r="D5" s="6" t="n">
        <v>264</v>
      </c>
      <c r="E5" s="6" t="n">
        <v>264</v>
      </c>
    </row>
    <row r="6">
      <c r="A6" s="4" t="inlineStr">
        <is>
          <t>Number of Senior Health Campuses, Operated by Joint Venture | Campus</t>
        </is>
      </c>
      <c r="B6" s="5" t="n">
        <v>16</v>
      </c>
      <c r="D6" s="5" t="n">
        <v>16</v>
      </c>
    </row>
    <row r="7">
      <c r="A7" s="4" t="inlineStr">
        <is>
          <t>Number of Senior Health Campuses, Owned by Joint Venture | Campus</t>
        </is>
      </c>
      <c r="B7" s="5" t="n">
        <v>3</v>
      </c>
      <c r="D7" s="5" t="n">
        <v>3</v>
      </c>
    </row>
    <row r="8">
      <c r="A8" s="4" t="inlineStr">
        <is>
          <t>Unconsolidated Entity</t>
        </is>
      </c>
    </row>
    <row r="9">
      <c r="A9" s="3" t="inlineStr">
        <is>
          <t>Related Party Transaction [Line Items]</t>
        </is>
      </c>
    </row>
    <row r="10">
      <c r="A10" s="4" t="inlineStr">
        <is>
          <t>Ownership percentage in affiliate</t>
        </is>
      </c>
      <c r="B10" s="4" t="inlineStr">
        <is>
          <t>33.80%</t>
        </is>
      </c>
      <c r="D10" s="4" t="inlineStr">
        <is>
          <t>33.80%</t>
        </is>
      </c>
      <c r="F10" s="4" t="inlineStr">
        <is>
          <t>33.80%</t>
        </is>
      </c>
    </row>
    <row r="11">
      <c r="A11" s="4" t="inlineStr">
        <is>
          <t>Due from unconsolidated entity</t>
        </is>
      </c>
      <c r="B11" s="6" t="n">
        <v>3128</v>
      </c>
      <c r="D11" s="6" t="n">
        <v>3128</v>
      </c>
      <c r="F11" s="6" t="n">
        <v>51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Net - Unconsolidated Entities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 Data:</t>
        </is>
      </c>
    </row>
    <row r="4">
      <c r="A4" s="4" t="inlineStr">
        <is>
          <t>Total assets</t>
        </is>
      </c>
      <c r="B4" s="6" t="n">
        <v>3271189</v>
      </c>
      <c r="D4" s="6" t="n">
        <v>3271189</v>
      </c>
      <c r="F4" s="6" t="n">
        <v>3172289</v>
      </c>
    </row>
    <row r="5">
      <c r="A5" s="4" t="inlineStr">
        <is>
          <t>Liabilities</t>
        </is>
      </c>
      <c r="B5" s="5" t="n">
        <v>2185661</v>
      </c>
      <c r="D5" s="5" t="n">
        <v>2185661</v>
      </c>
      <c r="F5" s="5" t="n">
        <v>2069521</v>
      </c>
    </row>
    <row r="6">
      <c r="A6" s="3" t="inlineStr">
        <is>
          <t>Statements of Operations Data:</t>
        </is>
      </c>
    </row>
    <row r="7">
      <c r="A7" s="4" t="inlineStr">
        <is>
          <t>Revenues</t>
        </is>
      </c>
      <c r="B7" s="5" t="n">
        <v>263931</v>
      </c>
      <c r="C7" s="6" t="n">
        <v>273800</v>
      </c>
      <c r="D7" s="5" t="n">
        <v>808474</v>
      </c>
      <c r="E7" s="6" t="n">
        <v>814554</v>
      </c>
    </row>
    <row r="8">
      <c r="A8" s="4" t="inlineStr">
        <is>
          <t>Grant (loss) income</t>
        </is>
      </c>
      <c r="B8" s="5" t="n">
        <v>740</v>
      </c>
      <c r="C8" s="5" t="n">
        <v>0</v>
      </c>
      <c r="D8" s="5" t="n">
        <v>30730</v>
      </c>
      <c r="E8" s="5" t="n">
        <v>0</v>
      </c>
    </row>
    <row r="9">
      <c r="A9" s="4" t="inlineStr">
        <is>
          <t>Expenses</t>
        </is>
      </c>
      <c r="B9" s="5" t="n">
        <v>-280398</v>
      </c>
      <c r="C9" s="5" t="n">
        <v>-295503</v>
      </c>
      <c r="D9" s="5" t="n">
        <v>-850913</v>
      </c>
      <c r="E9" s="5" t="n">
        <v>-850500</v>
      </c>
    </row>
    <row r="10">
      <c r="A10" s="4" t="inlineStr">
        <is>
          <t>Net (loss) income</t>
        </is>
      </c>
      <c r="B10" s="5" t="n">
        <v>-680</v>
      </c>
      <c r="C10" s="5" t="n">
        <v>-17103</v>
      </c>
      <c r="D10" s="5" t="n">
        <v>12324</v>
      </c>
      <c r="E10" s="5" t="n">
        <v>-10400</v>
      </c>
    </row>
    <row r="11">
      <c r="A11" s="4" t="inlineStr">
        <is>
          <t>Other Subsidiary, Unconsolidated | Other, Unconsolidated [Member]</t>
        </is>
      </c>
    </row>
    <row r="12">
      <c r="A12" s="3" t="inlineStr">
        <is>
          <t>Balance Sheet Data:</t>
        </is>
      </c>
    </row>
    <row r="13">
      <c r="A13" s="4" t="inlineStr">
        <is>
          <t>Total assets</t>
        </is>
      </c>
      <c r="B13" s="5" t="n">
        <v>17188</v>
      </c>
      <c r="D13" s="5" t="n">
        <v>17188</v>
      </c>
      <c r="F13" s="5" t="n">
        <v>17022</v>
      </c>
    </row>
    <row r="14">
      <c r="A14" s="4" t="inlineStr">
        <is>
          <t>Liabilities</t>
        </is>
      </c>
      <c r="B14" s="5" t="n">
        <v>18011</v>
      </c>
      <c r="D14" s="5" t="n">
        <v>18011</v>
      </c>
      <c r="F14" s="5" t="n">
        <v>17245</v>
      </c>
    </row>
    <row r="15">
      <c r="A15" s="3" t="inlineStr">
        <is>
          <t>Statements of Operations Data:</t>
        </is>
      </c>
    </row>
    <row r="16">
      <c r="A16" s="4" t="inlineStr">
        <is>
          <t>Revenues</t>
        </is>
      </c>
      <c r="B16" s="5" t="n">
        <v>3613</v>
      </c>
      <c r="C16" s="5" t="n">
        <v>2954</v>
      </c>
      <c r="D16" s="5" t="n">
        <v>10707</v>
      </c>
      <c r="E16" s="5" t="n">
        <v>4030</v>
      </c>
    </row>
    <row r="17">
      <c r="A17" s="4" t="inlineStr">
        <is>
          <t>Grant (loss) income</t>
        </is>
      </c>
      <c r="B17" s="5" t="n">
        <v>30</v>
      </c>
      <c r="C17" s="5" t="n">
        <v>0</v>
      </c>
      <c r="D17" s="5" t="n">
        <v>30</v>
      </c>
      <c r="E17" s="5" t="n">
        <v>0</v>
      </c>
    </row>
    <row r="18">
      <c r="A18" s="4" t="inlineStr">
        <is>
          <t>Expenses</t>
        </is>
      </c>
      <c r="B18" s="5" t="n">
        <v>-4514</v>
      </c>
      <c r="C18" s="5" t="n">
        <v>-3637</v>
      </c>
      <c r="D18" s="5" t="n">
        <v>-13037</v>
      </c>
      <c r="E18" s="5" t="n">
        <v>-5114</v>
      </c>
    </row>
    <row r="19">
      <c r="A19" s="4" t="inlineStr">
        <is>
          <t>Net (loss) income</t>
        </is>
      </c>
      <c r="B19" s="5" t="n">
        <v>-871</v>
      </c>
      <c r="C19" s="5" t="n">
        <v>-683</v>
      </c>
      <c r="D19" s="5" t="n">
        <v>-2300</v>
      </c>
      <c r="E19" s="5" t="n">
        <v>-1084</v>
      </c>
    </row>
    <row r="20">
      <c r="A20" s="4" t="inlineStr">
        <is>
          <t>Unconsolidated Entity</t>
        </is>
      </c>
    </row>
    <row r="21">
      <c r="A21" s="3" t="inlineStr">
        <is>
          <t>Balance Sheet Data:</t>
        </is>
      </c>
    </row>
    <row r="22">
      <c r="A22" s="4" t="inlineStr">
        <is>
          <t>Total assets</t>
        </is>
      </c>
      <c r="B22" s="5" t="n">
        <v>300237</v>
      </c>
      <c r="D22" s="5" t="n">
        <v>300237</v>
      </c>
      <c r="F22" s="5" t="n">
        <v>295319</v>
      </c>
    </row>
    <row r="23">
      <c r="A23" s="4" t="inlineStr">
        <is>
          <t>Liabilities</t>
        </is>
      </c>
      <c r="B23" s="5" t="n">
        <v>278537</v>
      </c>
      <c r="D23" s="5" t="n">
        <v>278537</v>
      </c>
      <c r="F23" s="5" t="n">
        <v>268528</v>
      </c>
    </row>
    <row r="24">
      <c r="A24" s="3" t="inlineStr">
        <is>
          <t>Statements of Operations Data:</t>
        </is>
      </c>
    </row>
    <row r="25">
      <c r="A25" s="4" t="inlineStr">
        <is>
          <t>Revenues</t>
        </is>
      </c>
      <c r="B25" s="5" t="n">
        <v>34820</v>
      </c>
      <c r="C25" s="5" t="n">
        <v>38623</v>
      </c>
      <c r="D25" s="5" t="n">
        <v>106440</v>
      </c>
      <c r="E25" s="5" t="n">
        <v>110129</v>
      </c>
    </row>
    <row r="26">
      <c r="A26" s="4" t="inlineStr">
        <is>
          <t>Grant (loss) income</t>
        </is>
      </c>
      <c r="B26" s="5" t="n">
        <v>-918</v>
      </c>
      <c r="C26" s="5" t="n">
        <v>0</v>
      </c>
      <c r="D26" s="5" t="n">
        <v>5330</v>
      </c>
      <c r="E26" s="5" t="n">
        <v>0</v>
      </c>
    </row>
    <row r="27">
      <c r="A27" s="4" t="inlineStr">
        <is>
          <t>Expenses</t>
        </is>
      </c>
      <c r="B27" s="5" t="n">
        <v>-39928</v>
      </c>
      <c r="C27" s="5" t="n">
        <v>-40267</v>
      </c>
      <c r="D27" s="5" t="n">
        <v>-118561</v>
      </c>
      <c r="E27" s="5" t="n">
        <v>-113718</v>
      </c>
    </row>
    <row r="28">
      <c r="A28" s="4" t="inlineStr">
        <is>
          <t>Net (loss) income</t>
        </is>
      </c>
      <c r="B28" s="5" t="n">
        <v>-6026</v>
      </c>
      <c r="C28" s="5" t="n">
        <v>-1644</v>
      </c>
      <c r="D28" s="5" t="n">
        <v>-6791</v>
      </c>
      <c r="E28" s="5" t="n">
        <v>-3589</v>
      </c>
    </row>
    <row r="29">
      <c r="A29" s="4" t="inlineStr">
        <is>
          <t>Unconsolidated Entity | RHS, Unconsolidated</t>
        </is>
      </c>
    </row>
    <row r="30">
      <c r="A30" s="3" t="inlineStr">
        <is>
          <t>Balance Sheet Data:</t>
        </is>
      </c>
    </row>
    <row r="31">
      <c r="A31" s="4" t="inlineStr">
        <is>
          <t>Total assets</t>
        </is>
      </c>
      <c r="B31" s="5" t="n">
        <v>283049</v>
      </c>
      <c r="D31" s="5" t="n">
        <v>283049</v>
      </c>
      <c r="F31" s="5" t="n">
        <v>278297</v>
      </c>
    </row>
    <row r="32">
      <c r="A32" s="4" t="inlineStr">
        <is>
          <t>Liabilities</t>
        </is>
      </c>
      <c r="B32" s="5" t="n">
        <v>260526</v>
      </c>
      <c r="D32" s="5" t="n">
        <v>260526</v>
      </c>
      <c r="F32" s="6" t="n">
        <v>251283</v>
      </c>
    </row>
    <row r="33">
      <c r="A33" s="3" t="inlineStr">
        <is>
          <t>Statements of Operations Data:</t>
        </is>
      </c>
    </row>
    <row r="34">
      <c r="A34" s="4" t="inlineStr">
        <is>
          <t>Revenues</t>
        </is>
      </c>
      <c r="B34" s="5" t="n">
        <v>31207</v>
      </c>
      <c r="C34" s="5" t="n">
        <v>35669</v>
      </c>
      <c r="D34" s="5" t="n">
        <v>95733</v>
      </c>
      <c r="E34" s="5" t="n">
        <v>106099</v>
      </c>
    </row>
    <row r="35">
      <c r="A35" s="4" t="inlineStr">
        <is>
          <t>Grant (loss) income</t>
        </is>
      </c>
      <c r="B35" s="5" t="n">
        <v>-948</v>
      </c>
      <c r="C35" s="5" t="n">
        <v>0</v>
      </c>
      <c r="D35" s="5" t="n">
        <v>5300</v>
      </c>
      <c r="E35" s="5" t="n">
        <v>0</v>
      </c>
    </row>
    <row r="36">
      <c r="A36" s="4" t="inlineStr">
        <is>
          <t>Expenses</t>
        </is>
      </c>
      <c r="B36" s="5" t="n">
        <v>-35414</v>
      </c>
      <c r="C36" s="5" t="n">
        <v>-36630</v>
      </c>
      <c r="D36" s="5" t="n">
        <v>-105524</v>
      </c>
      <c r="E36" s="5" t="n">
        <v>-108604</v>
      </c>
    </row>
    <row r="37">
      <c r="A37" s="4" t="inlineStr">
        <is>
          <t>Net (loss) income</t>
        </is>
      </c>
      <c r="B37" s="6" t="n">
        <v>-5155</v>
      </c>
      <c r="C37" s="6" t="n">
        <v>-961</v>
      </c>
      <c r="D37" s="6" t="n">
        <v>-4491</v>
      </c>
      <c r="E37" s="6" t="n">
        <v>-25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stribution per share (in usd per share)</t>
        </is>
      </c>
      <c r="B4" s="6" t="n">
        <v>0</v>
      </c>
      <c r="C4" s="7" t="n">
        <v>0.15</v>
      </c>
      <c r="D4" s="7" t="n">
        <v>0.2</v>
      </c>
      <c r="E4" s="7" t="n">
        <v>0.45</v>
      </c>
    </row>
    <row r="5">
      <c r="A5" s="4" t="inlineStr">
        <is>
          <t>Net (Loss) Income Attributable to Redeemable Noncontrolling Interest</t>
        </is>
      </c>
      <c r="B5" s="6" t="n">
        <v>-160</v>
      </c>
      <c r="C5" s="6" t="n">
        <v>17</v>
      </c>
      <c r="D5" s="6" t="n">
        <v>794</v>
      </c>
      <c r="E5" s="6" t="n">
        <v>3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80" customWidth="1" min="2" max="2"/>
    <col width="33" customWidth="1" min="3" max="3"/>
    <col width="13" customWidth="1" min="4" max="4"/>
    <col width="21" customWidth="1" min="5" max="5"/>
    <col width="33" customWidth="1" min="6" max="6"/>
    <col width="13" customWidth="1" min="7" max="7"/>
    <col width="21" customWidth="1" min="8" max="8"/>
  </cols>
  <sheetData>
    <row r="1">
      <c r="A1" s="1" t="inlineStr">
        <is>
          <t>Mortgage Loans Payable, Net - Additional Information (Detail) $ in Thousands</t>
        </is>
      </c>
      <c r="B1" s="2" t="inlineStr">
        <is>
          <t>3 Months Ended</t>
        </is>
      </c>
      <c r="C1" s="2" t="inlineStr">
        <is>
          <t>9 Months Ended</t>
        </is>
      </c>
    </row>
    <row r="2">
      <c r="B2" s="2" t="inlineStr">
        <is>
          <t>Sep. 30, 2019USD ($)</t>
        </is>
      </c>
      <c r="C2" s="2" t="inlineStr">
        <is>
          <t>Sep. 30, 2020USD ($)MortgageLoan</t>
        </is>
      </c>
      <c r="E2" s="2" t="inlineStr">
        <is>
          <t>Sep. 30, 2019USD ($)</t>
        </is>
      </c>
      <c r="F2" s="2" t="inlineStr">
        <is>
          <t>Dec. 31, 2019USD ($)MortgageLoan</t>
        </is>
      </c>
      <c r="H2" s="2" t="inlineStr">
        <is>
          <t>Dec. 31, 2018USD ($)</t>
        </is>
      </c>
    </row>
    <row r="3">
      <c r="A3" s="3" t="inlineStr">
        <is>
          <t>Mortgage Loans Payable, Net [Line Items]</t>
        </is>
      </c>
    </row>
    <row r="4">
      <c r="A4" s="4" t="inlineStr">
        <is>
          <t>Mortgage loans payable, gross</t>
        </is>
      </c>
      <c r="C4" s="6" t="n">
        <v>823594</v>
      </c>
      <c r="F4" s="6" t="n">
        <v>816217</v>
      </c>
    </row>
    <row r="5">
      <c r="A5" s="4" t="inlineStr">
        <is>
          <t>Mortgage loans payable, net</t>
        </is>
      </c>
      <c r="B5" s="6" t="n">
        <v>805257</v>
      </c>
      <c r="C5" s="6" t="n">
        <v>800170</v>
      </c>
      <c r="D5" s="4" t="inlineStr">
        <is>
          <t>[1]</t>
        </is>
      </c>
      <c r="E5" s="6" t="n">
        <v>805257</v>
      </c>
      <c r="F5" s="6" t="n">
        <v>792870</v>
      </c>
      <c r="G5" s="4" t="inlineStr">
        <is>
          <t>[1]</t>
        </is>
      </c>
      <c r="H5" s="6" t="n">
        <v>688262</v>
      </c>
    </row>
    <row r="6">
      <c r="A6" s="4" t="inlineStr">
        <is>
          <t>Number of fixed-rate mortgage loans payable | MortgageLoan</t>
        </is>
      </c>
      <c r="C6" s="5" t="n">
        <v>60</v>
      </c>
      <c r="F6" s="5" t="n">
        <v>58</v>
      </c>
    </row>
    <row r="7">
      <c r="A7" s="4" t="inlineStr">
        <is>
          <t>Number of variable-rate mortgage loans payable | MortgageLoan</t>
        </is>
      </c>
      <c r="C7" s="5" t="n">
        <v>11</v>
      </c>
      <c r="F7" s="5" t="n">
        <v>7</v>
      </c>
    </row>
    <row r="8">
      <c r="A8" s="4" t="inlineStr">
        <is>
          <t>Loss on extinguishment of debt</t>
        </is>
      </c>
      <c r="C8" s="6" t="n">
        <v>0</v>
      </c>
      <c r="E8" s="5" t="n">
        <v>-2179</v>
      </c>
    </row>
    <row r="9">
      <c r="A9" s="4" t="inlineStr">
        <is>
          <t>Secured Debt [Member]</t>
        </is>
      </c>
    </row>
    <row r="10">
      <c r="A10" s="3" t="inlineStr">
        <is>
          <t>Mortgage Loans Payable, Net [Line Items]</t>
        </is>
      </c>
    </row>
    <row r="11">
      <c r="A11" s="4" t="inlineStr">
        <is>
          <t>Loss on extinguishment of debt</t>
        </is>
      </c>
      <c r="B11" s="6" t="n">
        <v>-1393</v>
      </c>
      <c r="E11" s="6" t="n">
        <v>-1393</v>
      </c>
    </row>
    <row r="12">
      <c r="A12" s="4" t="inlineStr">
        <is>
          <t>Mortgage Loans Payable, Net</t>
        </is>
      </c>
    </row>
    <row r="13">
      <c r="A13" s="3" t="inlineStr">
        <is>
          <t>Mortgage Loans Payable, Net [Line Items]</t>
        </is>
      </c>
    </row>
    <row r="14">
      <c r="A14" s="4" t="inlineStr">
        <is>
          <t>Debt, weighted average interest rate</t>
        </is>
      </c>
      <c r="C14" s="4" t="inlineStr">
        <is>
          <t>3.60%</t>
        </is>
      </c>
      <c r="F14" s="4" t="inlineStr">
        <is>
          <t>3.85%</t>
        </is>
      </c>
    </row>
    <row r="15">
      <c r="A15" s="4" t="inlineStr">
        <is>
          <t>Minimum [Member]</t>
        </is>
      </c>
    </row>
    <row r="16">
      <c r="A16" s="3" t="inlineStr">
        <is>
          <t>Mortgage Loans Payable, Net [Line Items]</t>
        </is>
      </c>
    </row>
    <row r="17">
      <c r="A17" s="4" t="inlineStr">
        <is>
          <t>Debt Instrument, Interest Rate, Effective Percentage</t>
        </is>
      </c>
      <c r="C17" s="4" t="inlineStr">
        <is>
          <t>2.45%</t>
        </is>
      </c>
      <c r="F17" s="4" t="inlineStr">
        <is>
          <t>2.45%</t>
        </is>
      </c>
    </row>
    <row r="18">
      <c r="A18" s="4" t="inlineStr">
        <is>
          <t>Maximum [Member]</t>
        </is>
      </c>
    </row>
    <row r="19">
      <c r="A19" s="3" t="inlineStr">
        <is>
          <t>Mortgage Loans Payable, Net [Line Items]</t>
        </is>
      </c>
    </row>
    <row r="20">
      <c r="A20" s="4" t="inlineStr">
        <is>
          <t>Debt Instrument, Interest Rate, Effective Percentage</t>
        </is>
      </c>
      <c r="C20" s="4" t="inlineStr">
        <is>
          <t>5.25%</t>
        </is>
      </c>
      <c r="F20" s="4" t="inlineStr">
        <is>
          <t>6.21%</t>
        </is>
      </c>
    </row>
    <row r="21"/>
    <row r="22">
      <c r="A22" s="4" t="inlineStr">
        <is>
          <t>[1]</t>
        </is>
      </c>
      <c r="B22" s="4" t="inlineStr">
        <is>
          <t>Such liabilities of Griffin-American Healthcare REIT III, Inc. as of September 30, 2020 and December 31,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73,500,000 and $557,000,000 as of September 30, 2020 and December 31, 2019, respectively, which is guaranteed by Griffin-American Healthcare REIT III, Inc.</t>
        </is>
      </c>
    </row>
  </sheetData>
  <mergeCells count="7">
    <mergeCell ref="A1:A2"/>
    <mergeCell ref="C1:E1"/>
    <mergeCell ref="F1:G1"/>
    <mergeCell ref="C2:D2"/>
    <mergeCell ref="F2:G2"/>
    <mergeCell ref="A21:H21"/>
    <mergeCell ref="B22:H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Mortgage Loans Payable, Net - Mortgage Loans Payable (Detail) - USD ($) $ in Thousands</t>
        </is>
      </c>
      <c r="B1" s="2" t="inlineStr">
        <is>
          <t>9 Months Ended</t>
        </is>
      </c>
    </row>
    <row r="2">
      <c r="B2" s="2" t="inlineStr">
        <is>
          <t>Sep. 30, 2020</t>
        </is>
      </c>
      <c r="D2" s="2" t="inlineStr">
        <is>
          <t>Sep. 30, 2019</t>
        </is>
      </c>
      <c r="E2" s="2" t="inlineStr">
        <is>
          <t>Dec. 31, 2019</t>
        </is>
      </c>
    </row>
    <row r="3">
      <c r="A3" s="3" t="inlineStr">
        <is>
          <t>Debt Instrument:</t>
        </is>
      </c>
    </row>
    <row r="4">
      <c r="A4" s="4" t="inlineStr">
        <is>
          <t>Total debt</t>
        </is>
      </c>
      <c r="B4" s="6" t="n">
        <v>823594</v>
      </c>
      <c r="E4" s="6" t="n">
        <v>816217</v>
      </c>
    </row>
    <row r="5">
      <c r="A5" s="4" t="inlineStr">
        <is>
          <t>Deferred financing costs, net</t>
        </is>
      </c>
      <c r="B5" s="5" t="n">
        <v>-7724</v>
      </c>
      <c r="E5" s="5" t="n">
        <v>-8137</v>
      </c>
    </row>
    <row r="6">
      <c r="A6" s="4" t="inlineStr">
        <is>
          <t>Add: premium</t>
        </is>
      </c>
      <c r="B6" s="5" t="n">
        <v>228</v>
      </c>
      <c r="E6" s="5" t="n">
        <v>304</v>
      </c>
    </row>
    <row r="7">
      <c r="A7" s="4" t="inlineStr">
        <is>
          <t>Less: discount</t>
        </is>
      </c>
      <c r="B7" s="5" t="n">
        <v>-13592</v>
      </c>
      <c r="E7" s="5" t="n">
        <v>-14289</v>
      </c>
    </row>
    <row r="8">
      <c r="A8" s="3" t="inlineStr">
        <is>
          <t>Change in Carrying Amount of Mortgage Loans Payable [Roll Forward]</t>
        </is>
      </c>
    </row>
    <row r="9">
      <c r="A9" s="4" t="inlineStr">
        <is>
          <t>Beginning balance</t>
        </is>
      </c>
      <c r="B9" s="5" t="n">
        <v>792870</v>
      </c>
      <c r="C9" s="4" t="inlineStr">
        <is>
          <t>[1]</t>
        </is>
      </c>
      <c r="D9" s="6" t="n">
        <v>688262</v>
      </c>
    </row>
    <row r="10">
      <c r="A10" s="4" t="inlineStr">
        <is>
          <t>Borrowings on mortgage loans payable</t>
        </is>
      </c>
      <c r="B10" s="5" t="n">
        <v>59033</v>
      </c>
      <c r="D10" s="5" t="n">
        <v>182417</v>
      </c>
    </row>
    <row r="11">
      <c r="A11" s="4" t="inlineStr">
        <is>
          <t>Amortization of deferred financing costs</t>
        </is>
      </c>
      <c r="B11" s="5" t="n">
        <v>426</v>
      </c>
      <c r="D11" s="5" t="n">
        <v>1187</v>
      </c>
    </row>
    <row r="12">
      <c r="A12" s="4" t="inlineStr">
        <is>
          <t>Amortization of discount/premium on mortgage loans payable</t>
        </is>
      </c>
      <c r="B12" s="5" t="n">
        <v>621</v>
      </c>
      <c r="D12" s="5" t="n">
        <v>502</v>
      </c>
    </row>
    <row r="13">
      <c r="A13" s="4" t="inlineStr">
        <is>
          <t>Scheduled principal payments on mortgage loans payable</t>
        </is>
      </c>
      <c r="B13" s="5" t="n">
        <v>-49056</v>
      </c>
      <c r="D13" s="5" t="n">
        <v>-59706</v>
      </c>
    </row>
    <row r="14">
      <c r="A14" s="4" t="inlineStr">
        <is>
          <t>Early payoff of mortgage loans payable</t>
        </is>
      </c>
      <c r="B14" s="5" t="n">
        <v>-2601</v>
      </c>
      <c r="D14" s="5" t="n">
        <v>-6286</v>
      </c>
    </row>
    <row r="15">
      <c r="A15" s="4" t="inlineStr">
        <is>
          <t>Deferred financing costs</t>
        </is>
      </c>
      <c r="B15" s="5" t="n">
        <v>-1123</v>
      </c>
      <c r="D15" s="5" t="n">
        <v>-1119</v>
      </c>
    </row>
    <row r="16">
      <c r="A16" s="4" t="inlineStr">
        <is>
          <t>Ending balance</t>
        </is>
      </c>
      <c r="B16" s="5" t="n">
        <v>800170</v>
      </c>
      <c r="C16" s="4" t="inlineStr">
        <is>
          <t>[1]</t>
        </is>
      </c>
      <c r="D16" s="6" t="n">
        <v>805257</v>
      </c>
    </row>
    <row r="17">
      <c r="A17" s="4" t="inlineStr">
        <is>
          <t>Fixed-Rate Debt</t>
        </is>
      </c>
    </row>
    <row r="18">
      <c r="A18" s="3" t="inlineStr">
        <is>
          <t>Debt Instrument:</t>
        </is>
      </c>
    </row>
    <row r="19">
      <c r="A19" s="4" t="inlineStr">
        <is>
          <t>Total debt</t>
        </is>
      </c>
      <c r="B19" s="5" t="n">
        <v>722743</v>
      </c>
      <c r="E19" s="5" t="n">
        <v>714786</v>
      </c>
    </row>
    <row r="20">
      <c r="A20" s="4" t="inlineStr">
        <is>
          <t>Variable-Rate Debt</t>
        </is>
      </c>
    </row>
    <row r="21">
      <c r="A21" s="3" t="inlineStr">
        <is>
          <t>Debt Instrument:</t>
        </is>
      </c>
    </row>
    <row r="22">
      <c r="A22" s="4" t="inlineStr">
        <is>
          <t>Total debt</t>
        </is>
      </c>
      <c r="B22" s="5" t="n">
        <v>100851</v>
      </c>
      <c r="E22" s="5" t="n">
        <v>101431</v>
      </c>
    </row>
    <row r="23">
      <c r="A23" s="4" t="inlineStr">
        <is>
          <t>Mortgage Loans Payable, Net</t>
        </is>
      </c>
    </row>
    <row r="24">
      <c r="A24" s="3" t="inlineStr">
        <is>
          <t>Debt Instrument:</t>
        </is>
      </c>
    </row>
    <row r="25">
      <c r="A25" s="4" t="inlineStr">
        <is>
          <t>Deferred financing costs, net</t>
        </is>
      </c>
      <c r="B25" s="6" t="n">
        <v>-10060</v>
      </c>
      <c r="E25" s="6" t="n">
        <v>-9362</v>
      </c>
    </row>
    <row r="26"/>
    <row r="27">
      <c r="A27" s="4" t="inlineStr">
        <is>
          <t>[1]</t>
        </is>
      </c>
      <c r="B27" s="4" t="inlineStr">
        <is>
          <t>Such liabilities of Griffin-American Healthcare REIT III, Inc. as of September 30, 2020 and December 31,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73,500,000 and $557,000,000 as of September 30, 2020 and December 31, 2019, respectively, which is guaranteed by Griffin-American Healthcare REIT III, Inc.</t>
        </is>
      </c>
    </row>
  </sheetData>
  <mergeCells count="5">
    <mergeCell ref="A1:A2"/>
    <mergeCell ref="B1:D1"/>
    <mergeCell ref="B2:C2"/>
    <mergeCell ref="A26:E26"/>
    <mergeCell ref="B27:E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 Principal Payments Due on Mortgage Loans Payable (Detail) - USD ($) $ in Thousands</t>
        </is>
      </c>
      <c r="B1" s="2" t="inlineStr">
        <is>
          <t>Sep. 30, 2020</t>
        </is>
      </c>
      <c r="C1" s="2" t="inlineStr">
        <is>
          <t>Dec. 31, 2019</t>
        </is>
      </c>
    </row>
    <row r="2">
      <c r="A2" s="3" t="inlineStr">
        <is>
          <t>Mortgage Loans Payable, Net [Abstract]</t>
        </is>
      </c>
    </row>
    <row r="3">
      <c r="A3" s="4" t="inlineStr">
        <is>
          <t>2020</t>
        </is>
      </c>
      <c r="B3" s="6" t="n">
        <v>3381</v>
      </c>
    </row>
    <row r="4">
      <c r="A4" s="4" t="inlineStr">
        <is>
          <t>2021</t>
        </is>
      </c>
      <c r="B4" s="5" t="n">
        <v>73372</v>
      </c>
    </row>
    <row r="5">
      <c r="A5" s="4" t="inlineStr">
        <is>
          <t>2022</t>
        </is>
      </c>
      <c r="B5" s="5" t="n">
        <v>62595</v>
      </c>
    </row>
    <row r="6">
      <c r="A6" s="4" t="inlineStr">
        <is>
          <t>2023</t>
        </is>
      </c>
      <c r="B6" s="5" t="n">
        <v>60320</v>
      </c>
    </row>
    <row r="7">
      <c r="A7" s="4" t="inlineStr">
        <is>
          <t>2024</t>
        </is>
      </c>
      <c r="B7" s="5" t="n">
        <v>76932</v>
      </c>
    </row>
    <row r="8">
      <c r="A8" s="4" t="inlineStr">
        <is>
          <t>Thereafter</t>
        </is>
      </c>
      <c r="B8" s="5" t="n">
        <v>546994</v>
      </c>
    </row>
    <row r="9">
      <c r="A9" s="4" t="inlineStr">
        <is>
          <t>Total debt</t>
        </is>
      </c>
      <c r="B9" s="6" t="n">
        <v>823594</v>
      </c>
      <c r="C9" s="6" t="n">
        <v>8162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80" customWidth="1" min="2" max="2"/>
    <col width="14" customWidth="1" min="3" max="3"/>
    <col width="30" customWidth="1" min="4" max="4"/>
    <col width="30" customWidth="1" min="5" max="5"/>
    <col width="21" customWidth="1" min="6" max="6"/>
    <col width="21" customWidth="1" min="7" max="7"/>
    <col width="21" customWidth="1" min="8" max="8"/>
  </cols>
  <sheetData>
    <row r="1">
      <c r="A1" s="1" t="inlineStr">
        <is>
          <t>Lines of Credit and Term Loans (Detail)</t>
        </is>
      </c>
      <c r="C1" s="2" t="inlineStr">
        <is>
          <t>Jul. 28, 2020</t>
        </is>
      </c>
      <c r="D1" s="2" t="inlineStr">
        <is>
          <t>Sep. 05, 2019USD ($)Extension</t>
        </is>
      </c>
      <c r="E1" s="2" t="inlineStr">
        <is>
          <t>Jan. 25, 2019USD ($)Extension</t>
        </is>
      </c>
      <c r="F1" s="2" t="inlineStr">
        <is>
          <t>Sep. 30, 2020USD ($)</t>
        </is>
      </c>
      <c r="G1" s="2" t="inlineStr">
        <is>
          <t>Sep. 30, 2019USD ($)</t>
        </is>
      </c>
      <c r="H1" s="2" t="inlineStr">
        <is>
          <t>Dec. 31, 2019USD ($)</t>
        </is>
      </c>
    </row>
    <row r="2">
      <c r="A2" s="3" t="inlineStr">
        <is>
          <t>Line of Credit Facility [Line Items]</t>
        </is>
      </c>
    </row>
    <row r="3">
      <c r="A3" s="4" t="inlineStr">
        <is>
          <t>Lines of credit and term loans</t>
        </is>
      </c>
      <c r="B3" s="4" t="inlineStr">
        <is>
          <t>[1]</t>
        </is>
      </c>
      <c r="F3" s="6" t="n">
        <v>855634000</v>
      </c>
      <c r="H3" s="6" t="n">
        <v>815879000</v>
      </c>
    </row>
    <row r="4">
      <c r="A4" s="4" t="inlineStr">
        <is>
          <t>Loss on extinguishment of debt</t>
        </is>
      </c>
      <c r="F4" s="5" t="n">
        <v>0</v>
      </c>
      <c r="G4" s="6" t="n">
        <v>-2179000</v>
      </c>
    </row>
    <row r="5">
      <c r="A5" s="4" t="inlineStr">
        <is>
          <t>2019 Corporate Line of Credit [Member] | Line of Credit [Member]</t>
        </is>
      </c>
    </row>
    <row r="6">
      <c r="A6" s="3" t="inlineStr">
        <is>
          <t>Line of Credit Facility [Line Items]</t>
        </is>
      </c>
    </row>
    <row r="7">
      <c r="A7" s="4" t="inlineStr">
        <is>
          <t>Line of credit facility, maximum borrowing capacity</t>
        </is>
      </c>
      <c r="E7" s="6" t="n">
        <v>630000000</v>
      </c>
    </row>
    <row r="8">
      <c r="A8" s="4" t="inlineStr">
        <is>
          <t>Increase to maximum borrowing capacity</t>
        </is>
      </c>
      <c r="E8" s="5" t="n">
        <v>370000000</v>
      </c>
    </row>
    <row r="9">
      <c r="A9" s="4" t="inlineStr">
        <is>
          <t>Potential maximum borrowing capacity</t>
        </is>
      </c>
      <c r="E9" s="6" t="n">
        <v>1000000000</v>
      </c>
    </row>
    <row r="10">
      <c r="A10" s="4" t="inlineStr">
        <is>
          <t>Debt Instrument, Maturity Date</t>
        </is>
      </c>
      <c r="E10" s="4" t="inlineStr">
        <is>
          <t>Jan. 25,
		2022</t>
        </is>
      </c>
    </row>
    <row r="11">
      <c r="A11" s="4" t="inlineStr">
        <is>
          <t>Days business notice needed to increase credit facility</t>
        </is>
      </c>
      <c r="E11" s="4" t="inlineStr">
        <is>
          <t>5 days</t>
        </is>
      </c>
    </row>
    <row r="12">
      <c r="A12" s="4" t="inlineStr">
        <is>
          <t>Line Of Credit Facility, Number Of Potential Extensions | Extension</t>
        </is>
      </c>
      <c r="E12" s="5" t="n">
        <v>1</v>
      </c>
    </row>
    <row r="13">
      <c r="A13" s="4" t="inlineStr">
        <is>
          <t>Line Of Credit Facility, Potential Extension Term</t>
        </is>
      </c>
      <c r="E13" s="4" t="inlineStr">
        <is>
          <t>12 months</t>
        </is>
      </c>
    </row>
    <row r="14">
      <c r="A14" s="4" t="inlineStr">
        <is>
          <t>2019 Corporate Line of Credit [Member] | Federal Funds Rate [Member] | Line of Credit [Member]</t>
        </is>
      </c>
    </row>
    <row r="15">
      <c r="A15" s="3" t="inlineStr">
        <is>
          <t>Line of Credit Facility [Line Items]</t>
        </is>
      </c>
    </row>
    <row r="16">
      <c r="A16" s="4" t="inlineStr">
        <is>
          <t>Variable rate</t>
        </is>
      </c>
      <c r="E16" s="4" t="inlineStr">
        <is>
          <t>0.50%</t>
        </is>
      </c>
    </row>
    <row r="17">
      <c r="A17" s="4" t="inlineStr">
        <is>
          <t>2019 Corporate Line of Credit [Member] | One-Month Eurodollar [Member] | Line of Credit [Member]</t>
        </is>
      </c>
    </row>
    <row r="18">
      <c r="A18" s="3" t="inlineStr">
        <is>
          <t>Line of Credit Facility [Line Items]</t>
        </is>
      </c>
    </row>
    <row r="19">
      <c r="A19" s="4" t="inlineStr">
        <is>
          <t>Variable rate</t>
        </is>
      </c>
      <c r="E19" s="4" t="inlineStr">
        <is>
          <t>1.00%</t>
        </is>
      </c>
    </row>
    <row r="20">
      <c r="A20" s="4" t="inlineStr">
        <is>
          <t>2019 Corporate Line of Credit [Member] | Base Rate [Member] | Line of Credit [Member]</t>
        </is>
      </c>
    </row>
    <row r="21">
      <c r="A21" s="3" t="inlineStr">
        <is>
          <t>Line of Credit Facility [Line Items]</t>
        </is>
      </c>
    </row>
    <row r="22">
      <c r="A22" s="4" t="inlineStr">
        <is>
          <t>Debt Instrument, Base Rate, Percent</t>
        </is>
      </c>
      <c r="E22" s="4" t="inlineStr">
        <is>
          <t>0.00%</t>
        </is>
      </c>
    </row>
    <row r="23">
      <c r="A23" s="4" t="inlineStr">
        <is>
          <t>2019 Corporate Line of Credit [Member] | Line of Credit [Member]</t>
        </is>
      </c>
    </row>
    <row r="24">
      <c r="A24" s="3" t="inlineStr">
        <is>
          <t>Line of Credit Facility [Line Items]</t>
        </is>
      </c>
    </row>
    <row r="25">
      <c r="A25" s="4" t="inlineStr">
        <is>
          <t>Current borrowing capacity</t>
        </is>
      </c>
      <c r="F25" s="5" t="n">
        <v>630000000</v>
      </c>
      <c r="H25" s="5" t="n">
        <v>630000000</v>
      </c>
    </row>
    <row r="26">
      <c r="A26" s="4" t="inlineStr">
        <is>
          <t>Lines of credit and term loans</t>
        </is>
      </c>
      <c r="F26" s="6" t="n">
        <v>573500000</v>
      </c>
      <c r="H26" s="6" t="n">
        <v>557000000</v>
      </c>
    </row>
    <row r="27">
      <c r="A27" s="4" t="inlineStr">
        <is>
          <t>Debt, weighted average interest rate</t>
        </is>
      </c>
      <c r="F27" s="4" t="inlineStr">
        <is>
          <t>2.71%</t>
        </is>
      </c>
      <c r="H27" s="4" t="inlineStr">
        <is>
          <t>3.83%</t>
        </is>
      </c>
    </row>
    <row r="28">
      <c r="A28" s="4" t="inlineStr">
        <is>
          <t>2019 Corporate Line of Credit [Member] | Revolving Credit Facility [Member]</t>
        </is>
      </c>
    </row>
    <row r="29">
      <c r="A29" s="3" t="inlineStr">
        <is>
          <t>Line of Credit Facility [Line Items]</t>
        </is>
      </c>
    </row>
    <row r="30">
      <c r="A30" s="4" t="inlineStr">
        <is>
          <t>Line of credit facility, maximum borrowing capacity</t>
        </is>
      </c>
      <c r="E30" s="6" t="n">
        <v>150000000</v>
      </c>
    </row>
    <row r="31">
      <c r="A31" s="4" t="inlineStr">
        <is>
          <t>2019 Corporate Line of Credit [Member] | Revolving Credit Facility [Member] | Line of Credit [Member]</t>
        </is>
      </c>
    </row>
    <row r="32">
      <c r="A32" s="3" t="inlineStr">
        <is>
          <t>Line of Credit Facility [Line Items]</t>
        </is>
      </c>
    </row>
    <row r="33">
      <c r="A33" s="4" t="inlineStr">
        <is>
          <t>Commitment fee percentage condition one</t>
        </is>
      </c>
      <c r="E33" s="4" t="inlineStr">
        <is>
          <t>0.20%</t>
        </is>
      </c>
    </row>
    <row r="34">
      <c r="A34" s="4" t="inlineStr">
        <is>
          <t>Average daily used amount percentage condition one</t>
        </is>
      </c>
      <c r="E34" s="4" t="inlineStr">
        <is>
          <t>50.00%</t>
        </is>
      </c>
    </row>
    <row r="35">
      <c r="A35" s="4" t="inlineStr">
        <is>
          <t>Commitment fee percentage condition two</t>
        </is>
      </c>
      <c r="E35" s="4" t="inlineStr">
        <is>
          <t>0.25%</t>
        </is>
      </c>
    </row>
    <row r="36">
      <c r="A36" s="4" t="inlineStr">
        <is>
          <t>Average daily used amount percentage condition two</t>
        </is>
      </c>
      <c r="E36" s="4" t="inlineStr">
        <is>
          <t>50.00%</t>
        </is>
      </c>
    </row>
    <row r="37">
      <c r="A37" s="4" t="inlineStr">
        <is>
          <t>2019 Corporate Line of Credit [Member] | Term Loan [Member]</t>
        </is>
      </c>
    </row>
    <row r="38">
      <c r="A38" s="3" t="inlineStr">
        <is>
          <t>Line of Credit Facility [Line Items]</t>
        </is>
      </c>
    </row>
    <row r="39">
      <c r="A39" s="4" t="inlineStr">
        <is>
          <t>Line of credit facility, maximum borrowing capacity</t>
        </is>
      </c>
      <c r="E39" s="6" t="n">
        <v>480000000</v>
      </c>
    </row>
    <row r="40">
      <c r="A40" s="4" t="inlineStr">
        <is>
          <t>2019 Corporate Line of Credit [Member] | Standby Letters of Credit [Member] | Line of Credit [Member]</t>
        </is>
      </c>
    </row>
    <row r="41">
      <c r="A41" s="3" t="inlineStr">
        <is>
          <t>Line of Credit Facility [Line Items]</t>
        </is>
      </c>
    </row>
    <row r="42">
      <c r="A42" s="4" t="inlineStr">
        <is>
          <t>Line of credit facility, maximum borrowing capacity</t>
        </is>
      </c>
      <c r="E42" s="5" t="n">
        <v>25000000</v>
      </c>
    </row>
    <row r="43">
      <c r="A43" s="4" t="inlineStr">
        <is>
          <t>2019 Corporate Line of Credit [Member] | Swing Line Loan [Member] | Line of Credit [Member]</t>
        </is>
      </c>
    </row>
    <row r="44">
      <c r="A44" s="3" t="inlineStr">
        <is>
          <t>Line of Credit Facility [Line Items]</t>
        </is>
      </c>
    </row>
    <row r="45">
      <c r="A45" s="4" t="inlineStr">
        <is>
          <t>Line of credit facility, maximum borrowing capacity</t>
        </is>
      </c>
      <c r="E45" s="6" t="n">
        <v>25000000</v>
      </c>
    </row>
    <row r="46">
      <c r="A46" s="4" t="inlineStr">
        <is>
          <t>Amendment to 2019 Corporate Line of Credit [Member]</t>
        </is>
      </c>
    </row>
    <row r="47">
      <c r="A47" s="3" t="inlineStr">
        <is>
          <t>Line of Credit Facility [Line Items]</t>
        </is>
      </c>
    </row>
    <row r="48">
      <c r="A48" s="4" t="inlineStr">
        <is>
          <t>Consolidated leverage ratio, equal to or less than (as a percent)</t>
        </is>
      </c>
      <c r="C48" s="4" t="inlineStr">
        <is>
          <t>65.00%</t>
        </is>
      </c>
    </row>
    <row r="49">
      <c r="A49" s="4" t="inlineStr">
        <is>
          <t>Consolidated unencumbered leverage ratio, equal to or less than (as a percent)</t>
        </is>
      </c>
      <c r="C49" s="4" t="inlineStr">
        <is>
          <t>65.00%</t>
        </is>
      </c>
    </row>
    <row r="50">
      <c r="A50" s="4" t="inlineStr">
        <is>
          <t>Amendment to 2019 Corporate Line of Credit [Member] | Minimum [Member] | Eurodollar [Member] | Line of Credit [Member]</t>
        </is>
      </c>
    </row>
    <row r="51">
      <c r="A51" s="3" t="inlineStr">
        <is>
          <t>Line of Credit Facility [Line Items]</t>
        </is>
      </c>
    </row>
    <row r="52">
      <c r="A52" s="4" t="inlineStr">
        <is>
          <t>Variable rate</t>
        </is>
      </c>
      <c r="E52" s="4" t="inlineStr">
        <is>
          <t>1.85%</t>
        </is>
      </c>
    </row>
    <row r="53">
      <c r="A53" s="4" t="inlineStr">
        <is>
          <t>Amendment to 2019 Corporate Line of Credit [Member] | Minimum [Member] | Base Rate [Member] | Line of Credit [Member]</t>
        </is>
      </c>
    </row>
    <row r="54">
      <c r="A54" s="3" t="inlineStr">
        <is>
          <t>Line of Credit Facility [Line Items]</t>
        </is>
      </c>
    </row>
    <row r="55">
      <c r="A55" s="4" t="inlineStr">
        <is>
          <t>Variable rate</t>
        </is>
      </c>
      <c r="E55" s="4" t="inlineStr">
        <is>
          <t>0.85%</t>
        </is>
      </c>
    </row>
    <row r="56">
      <c r="A56" s="4" t="inlineStr">
        <is>
          <t>Amendment to 2019 Corporate Line of Credit [Member] | Maximum [Member] | Eurodollar [Member] | Line of Credit [Member]</t>
        </is>
      </c>
    </row>
    <row r="57">
      <c r="A57" s="3" t="inlineStr">
        <is>
          <t>Line of Credit Facility [Line Items]</t>
        </is>
      </c>
    </row>
    <row r="58">
      <c r="A58" s="4" t="inlineStr">
        <is>
          <t>Variable rate</t>
        </is>
      </c>
      <c r="E58" s="4" t="inlineStr">
        <is>
          <t>2.80%</t>
        </is>
      </c>
    </row>
    <row r="59">
      <c r="A59" s="4" t="inlineStr">
        <is>
          <t>Amendment to 2019 Corporate Line of Credit [Member] | Maximum [Member] | Base Rate [Member] | Line of Credit [Member]</t>
        </is>
      </c>
    </row>
    <row r="60">
      <c r="A60" s="3" t="inlineStr">
        <is>
          <t>Line of Credit Facility [Line Items]</t>
        </is>
      </c>
    </row>
    <row r="61">
      <c r="A61" s="4" t="inlineStr">
        <is>
          <t>Variable rate</t>
        </is>
      </c>
      <c r="E61" s="4" t="inlineStr">
        <is>
          <t>1.80%</t>
        </is>
      </c>
    </row>
    <row r="62">
      <c r="A62" s="4" t="inlineStr">
        <is>
          <t>2019 Trilogy Credit Facility [Member] | Line of Credit [Member]</t>
        </is>
      </c>
    </row>
    <row r="63">
      <c r="A63" s="3" t="inlineStr">
        <is>
          <t>Line of Credit Facility [Line Items]</t>
        </is>
      </c>
    </row>
    <row r="64">
      <c r="A64" s="4" t="inlineStr">
        <is>
          <t>Debt Instrument, Maturity Date</t>
        </is>
      </c>
      <c r="D64" s="4" t="inlineStr">
        <is>
          <t>Sep. 5,
		2023</t>
        </is>
      </c>
    </row>
    <row r="65">
      <c r="A65" s="4" t="inlineStr">
        <is>
          <t>Line Of Credit Facility, Number Of Potential Extensions | Extension</t>
        </is>
      </c>
      <c r="D65" s="5" t="n">
        <v>1</v>
      </c>
    </row>
    <row r="66">
      <c r="A66" s="4" t="inlineStr">
        <is>
          <t>Line Of Credit Facility, Potential Extension Term</t>
        </is>
      </c>
      <c r="D66" s="4" t="inlineStr">
        <is>
          <t>12 months</t>
        </is>
      </c>
    </row>
    <row r="67">
      <c r="A67" s="4" t="inlineStr">
        <is>
          <t>2019 Trilogy Credit Facility [Member] | London Interbank Offered Rate (LIBOR) [Member] | Line of Credit [Member]</t>
        </is>
      </c>
    </row>
    <row r="68">
      <c r="A68" s="3" t="inlineStr">
        <is>
          <t>Line of Credit Facility [Line Items]</t>
        </is>
      </c>
    </row>
    <row r="69">
      <c r="A69" s="4" t="inlineStr">
        <is>
          <t>Variable rate</t>
        </is>
      </c>
      <c r="D69" s="4" t="inlineStr">
        <is>
          <t>2.75%</t>
        </is>
      </c>
    </row>
    <row r="70">
      <c r="A70" s="4" t="inlineStr">
        <is>
          <t>2019 Trilogy Credit Facility [Member] | Base Rate [Member] | Line of Credit [Member]</t>
        </is>
      </c>
    </row>
    <row r="71">
      <c r="A71" s="3" t="inlineStr">
        <is>
          <t>Line of Credit Facility [Line Items]</t>
        </is>
      </c>
    </row>
    <row r="72">
      <c r="A72" s="4" t="inlineStr">
        <is>
          <t>Variable rate</t>
        </is>
      </c>
      <c r="D72" s="4" t="inlineStr">
        <is>
          <t>1.75%</t>
        </is>
      </c>
    </row>
    <row r="73">
      <c r="A73" s="4" t="inlineStr">
        <is>
          <t>2019 Trilogy Credit Facility [Member] | Federal Funds Effective Rate [Member] | Line of Credit [Member]</t>
        </is>
      </c>
    </row>
    <row r="74">
      <c r="A74" s="3" t="inlineStr">
        <is>
          <t>Line of Credit Facility [Line Items]</t>
        </is>
      </c>
    </row>
    <row r="75">
      <c r="A75" s="4" t="inlineStr">
        <is>
          <t>Variable rate</t>
        </is>
      </c>
      <c r="D75" s="4" t="inlineStr">
        <is>
          <t>0.50%</t>
        </is>
      </c>
    </row>
    <row r="76">
      <c r="A76" s="4" t="inlineStr">
        <is>
          <t>2019 Trilogy Credit Facility [Member] | One-Month LIBOR [Member] | Line of Credit [Member]</t>
        </is>
      </c>
    </row>
    <row r="77">
      <c r="A77" s="3" t="inlineStr">
        <is>
          <t>Line of Credit Facility [Line Items]</t>
        </is>
      </c>
    </row>
    <row r="78">
      <c r="A78" s="4" t="inlineStr">
        <is>
          <t>Variable rate</t>
        </is>
      </c>
      <c r="D78" s="4" t="inlineStr">
        <is>
          <t>1.00%</t>
        </is>
      </c>
    </row>
    <row r="79">
      <c r="A79" s="4" t="inlineStr">
        <is>
          <t>2019 Trilogy Credit Facility [Member] | Aggregate Real Estate Revolving Credit Obligations [Member] | Line of Credit [Member]</t>
        </is>
      </c>
    </row>
    <row r="80">
      <c r="A80" s="3" t="inlineStr">
        <is>
          <t>Line of Credit Facility [Line Items]</t>
        </is>
      </c>
    </row>
    <row r="81">
      <c r="A81" s="4" t="inlineStr">
        <is>
          <t>Unused commitments percentage one</t>
        </is>
      </c>
      <c r="D81" s="4" t="inlineStr">
        <is>
          <t>0.15%</t>
        </is>
      </c>
    </row>
    <row r="82">
      <c r="A82" s="4" t="inlineStr">
        <is>
          <t>Unused commitments percentage two</t>
        </is>
      </c>
      <c r="D82" s="4" t="inlineStr">
        <is>
          <t>0.20%</t>
        </is>
      </c>
    </row>
    <row r="83">
      <c r="A83" s="4" t="inlineStr">
        <is>
          <t>Daily commitments percentage condition one</t>
        </is>
      </c>
      <c r="D83" s="4" t="inlineStr">
        <is>
          <t>50.00%</t>
        </is>
      </c>
    </row>
    <row r="84">
      <c r="A84" s="4" t="inlineStr">
        <is>
          <t>Daily commitments percentage condition two</t>
        </is>
      </c>
      <c r="D84" s="4" t="inlineStr">
        <is>
          <t>50.00%</t>
        </is>
      </c>
    </row>
    <row r="85">
      <c r="A85" s="4" t="inlineStr">
        <is>
          <t>2019 Trilogy Credit Facility [Member] | Aggregate A/R Revolving Credit Obligations [Member] | Line of Credit [Member]</t>
        </is>
      </c>
    </row>
    <row r="86">
      <c r="A86" s="3" t="inlineStr">
        <is>
          <t>Line of Credit Facility [Line Items]</t>
        </is>
      </c>
    </row>
    <row r="87">
      <c r="A87" s="4" t="inlineStr">
        <is>
          <t>Unused commitments percentage one</t>
        </is>
      </c>
      <c r="D87" s="4" t="inlineStr">
        <is>
          <t>0.15%</t>
        </is>
      </c>
    </row>
    <row r="88">
      <c r="A88" s="4" t="inlineStr">
        <is>
          <t>Unused commitments percentage two</t>
        </is>
      </c>
      <c r="D88" s="4" t="inlineStr">
        <is>
          <t>0.20%</t>
        </is>
      </c>
    </row>
    <row r="89">
      <c r="A89" s="4" t="inlineStr">
        <is>
          <t>Daily commitments percentage condition one</t>
        </is>
      </c>
      <c r="D89" s="4" t="inlineStr">
        <is>
          <t>50.00%</t>
        </is>
      </c>
    </row>
    <row r="90">
      <c r="A90" s="4" t="inlineStr">
        <is>
          <t>Daily commitments percentage condition two</t>
        </is>
      </c>
      <c r="D90" s="4" t="inlineStr">
        <is>
          <t>50.00%</t>
        </is>
      </c>
    </row>
    <row r="91">
      <c r="A91" s="4" t="inlineStr">
        <is>
          <t>2019 Trilogy Credit Facility [Member] | Revolving Credit Facility [Member]</t>
        </is>
      </c>
    </row>
    <row r="92">
      <c r="A92" s="3" t="inlineStr">
        <is>
          <t>Line of Credit Facility [Line Items]</t>
        </is>
      </c>
    </row>
    <row r="93">
      <c r="A93" s="4" t="inlineStr">
        <is>
          <t>Current borrowing capacity</t>
        </is>
      </c>
      <c r="F93" s="6" t="n">
        <v>360000000</v>
      </c>
      <c r="H93" s="6" t="n">
        <v>360000000</v>
      </c>
    </row>
    <row r="94">
      <c r="A94" s="4" t="inlineStr">
        <is>
          <t>Lines of credit and term loans</t>
        </is>
      </c>
      <c r="F94" s="6" t="n">
        <v>282134000</v>
      </c>
      <c r="H94" s="6" t="n">
        <v>258879000</v>
      </c>
    </row>
    <row r="95">
      <c r="A95" s="4" t="inlineStr">
        <is>
          <t>Debt, weighted average interest rate</t>
        </is>
      </c>
      <c r="F95" s="4" t="inlineStr">
        <is>
          <t>2.90%</t>
        </is>
      </c>
      <c r="H95" s="4" t="inlineStr">
        <is>
          <t>4.52%</t>
        </is>
      </c>
    </row>
    <row r="96">
      <c r="A96" s="4" t="inlineStr">
        <is>
          <t>2019 Trilogy Credit Facility [Member] | Revolving Credit Facility [Member] | Line of Credit [Member]</t>
        </is>
      </c>
    </row>
    <row r="97">
      <c r="A97" s="3" t="inlineStr">
        <is>
          <t>Line of Credit Facility [Line Items]</t>
        </is>
      </c>
    </row>
    <row r="98">
      <c r="A98" s="4" t="inlineStr">
        <is>
          <t>Line of credit facility, maximum borrowing capacity</t>
        </is>
      </c>
      <c r="D98" s="6" t="n">
        <v>360000000</v>
      </c>
    </row>
    <row r="99">
      <c r="A99" s="4" t="inlineStr">
        <is>
          <t>Increase to maximum borrowing capacity</t>
        </is>
      </c>
      <c r="D99" s="5" t="n">
        <v>140000000</v>
      </c>
    </row>
    <row r="100">
      <c r="A100" s="4" t="inlineStr">
        <is>
          <t>Potential maximum borrowing capacity</t>
        </is>
      </c>
      <c r="D100" s="6" t="n">
        <v>500000000</v>
      </c>
    </row>
    <row r="101">
      <c r="A101" s="4" t="inlineStr">
        <is>
          <t>Days business notice needed to increase credit facility</t>
        </is>
      </c>
      <c r="D101" s="4" t="inlineStr">
        <is>
          <t>10 days</t>
        </is>
      </c>
    </row>
    <row r="102">
      <c r="A102" s="4" t="inlineStr">
        <is>
          <t>2019 Trilogy Credit Facility [Member] | Standby Letters of Credit [Member] | Line of Credit [Member]</t>
        </is>
      </c>
    </row>
    <row r="103">
      <c r="A103" s="3" t="inlineStr">
        <is>
          <t>Line of Credit Facility [Line Items]</t>
        </is>
      </c>
    </row>
    <row r="104">
      <c r="A104" s="4" t="inlineStr">
        <is>
          <t>Line of credit facility, maximum borrowing capacity</t>
        </is>
      </c>
      <c r="D104" s="6" t="n">
        <v>15000000</v>
      </c>
    </row>
    <row r="105">
      <c r="A105" s="4" t="inlineStr">
        <is>
          <t>2019 Trilogy Credit Facility [Member] | Swing Line Loan [Member] | Line of Credit [Member]</t>
        </is>
      </c>
    </row>
    <row r="106">
      <c r="A106" s="3" t="inlineStr">
        <is>
          <t>Line of Credit Facility [Line Items]</t>
        </is>
      </c>
    </row>
    <row r="107">
      <c r="A107" s="4" t="inlineStr">
        <is>
          <t>Line of credit facility, maximum borrowing capacity</t>
        </is>
      </c>
      <c r="D107" s="5" t="n">
        <v>35000000</v>
      </c>
    </row>
    <row r="108">
      <c r="A108" s="4" t="inlineStr">
        <is>
          <t>Trilogy OpCo Line Of Credit [Member] | Revolving Credit Facility [Member]</t>
        </is>
      </c>
    </row>
    <row r="109">
      <c r="A109" s="3" t="inlineStr">
        <is>
          <t>Line of Credit Facility [Line Items]</t>
        </is>
      </c>
    </row>
    <row r="110">
      <c r="A110" s="4" t="inlineStr">
        <is>
          <t>Loss on extinguishment of debt</t>
        </is>
      </c>
      <c r="G110" s="6" t="n">
        <v>786000</v>
      </c>
    </row>
    <row r="111">
      <c r="A111" s="4" t="inlineStr">
        <is>
          <t>Real Estate Assets and Ancillary Business Cash Flow [Member] | 2019 Trilogy Credit Facility [Member] | Revolving Credit Facility [Member]</t>
        </is>
      </c>
    </row>
    <row r="112">
      <c r="A112" s="3" t="inlineStr">
        <is>
          <t>Line of Credit Facility [Line Items]</t>
        </is>
      </c>
    </row>
    <row r="113">
      <c r="A113" s="4" t="inlineStr">
        <is>
          <t>Line of credit facility, maximum borrowing capacity</t>
        </is>
      </c>
      <c r="D113" s="5" t="n">
        <v>325000000</v>
      </c>
    </row>
    <row r="114">
      <c r="A114" s="4" t="inlineStr">
        <is>
          <t>Eligible Accounts Receivable [Member] | 2019 Trilogy Credit Facility [Member] | Revolving Credit Facility [Member]</t>
        </is>
      </c>
    </row>
    <row r="115">
      <c r="A115" s="3" t="inlineStr">
        <is>
          <t>Line of Credit Facility [Line Items]</t>
        </is>
      </c>
    </row>
    <row r="116">
      <c r="A116" s="4" t="inlineStr">
        <is>
          <t>Line of credit facility, maximum borrowing capacity</t>
        </is>
      </c>
      <c r="D116" s="6" t="n">
        <v>35000000</v>
      </c>
    </row>
    <row r="117"/>
    <row r="118">
      <c r="A118" s="4" t="inlineStr">
        <is>
          <t>[1]</t>
        </is>
      </c>
      <c r="B118" s="4" t="inlineStr">
        <is>
          <t>Such liabilities of Griffin-American Healthcare REIT III, Inc. as of September 30, 2020 and December 31,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73,500,000 and $557,000,000 as of September 30, 2020 and December 31, 2019, respectively, which is guaranteed by Griffin-American Healthcare REIT III, Inc.</t>
        </is>
      </c>
    </row>
  </sheetData>
  <mergeCells count="3">
    <mergeCell ref="A1:B1"/>
    <mergeCell ref="A117:G117"/>
    <mergeCell ref="B118:G1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4" customWidth="1" min="6" max="6"/>
  </cols>
  <sheetData>
    <row r="1">
      <c r="A1" s="1" t="inlineStr">
        <is>
          <t>Derivative Financial Instruments - Additional Information (Details) $ in Thousands</t>
        </is>
      </c>
      <c r="B1" s="2" t="inlineStr">
        <is>
          <t>3 Months Ended</t>
        </is>
      </c>
      <c r="D1" s="2" t="inlineStr">
        <is>
          <t>9 Months Ended</t>
        </is>
      </c>
    </row>
    <row r="2">
      <c r="B2" s="2" t="inlineStr">
        <is>
          <t>Sep. 30, 2020USD ($)instrument</t>
        </is>
      </c>
      <c r="C2" s="2" t="inlineStr">
        <is>
          <t>Sep. 30, 2019USD ($)</t>
        </is>
      </c>
      <c r="D2" s="2" t="inlineStr">
        <is>
          <t>Sep. 30, 2020USD ($)instrument</t>
        </is>
      </c>
      <c r="E2" s="2" t="inlineStr">
        <is>
          <t>Sep. 30, 2019USD ($)</t>
        </is>
      </c>
      <c r="F2" s="2" t="inlineStr">
        <is>
          <t>Dec. 31, 2019instrument</t>
        </is>
      </c>
    </row>
    <row r="3">
      <c r="A3" s="3" t="inlineStr">
        <is>
          <t>Derivative [Line Items]</t>
        </is>
      </c>
    </row>
    <row r="4">
      <c r="A4" s="4" t="inlineStr">
        <is>
          <t>Gain (loss) in fair value of derivative financial instruments | $</t>
        </is>
      </c>
      <c r="B4" s="6" t="n">
        <v>1763</v>
      </c>
      <c r="C4" s="6" t="n">
        <v>-1169</v>
      </c>
      <c r="D4" s="6" t="n">
        <v>-5671</v>
      </c>
      <c r="E4" s="6" t="n">
        <v>-5846</v>
      </c>
    </row>
    <row r="5">
      <c r="A5" s="4" t="inlineStr">
        <is>
          <t>Not Designated as Hedging Instrument</t>
        </is>
      </c>
    </row>
    <row r="6">
      <c r="A6" s="3" t="inlineStr">
        <is>
          <t>Derivative [Line Items]</t>
        </is>
      </c>
    </row>
    <row r="7">
      <c r="A7" s="4" t="inlineStr">
        <is>
          <t>Number of derivative financial instruments | instrument</t>
        </is>
      </c>
      <c r="B7" s="5" t="n">
        <v>0</v>
      </c>
      <c r="D7" s="5" t="n">
        <v>0</v>
      </c>
      <c r="F7"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 - Not Designated as Hedging Instrument - USD ($) $ in Thousands</t>
        </is>
      </c>
      <c r="B1" s="2" t="inlineStr">
        <is>
          <t>9 Months Ended</t>
        </is>
      </c>
    </row>
    <row r="2">
      <c r="B2" s="2" t="inlineStr">
        <is>
          <t>Sep. 30, 2020</t>
        </is>
      </c>
      <c r="C2" s="2" t="inlineStr">
        <is>
          <t>Dec. 31, 2019</t>
        </is>
      </c>
    </row>
    <row r="3">
      <c r="A3" s="3" t="inlineStr">
        <is>
          <t>Derivative [Line Items]</t>
        </is>
      </c>
    </row>
    <row r="4">
      <c r="A4" s="4" t="inlineStr">
        <is>
          <t>Fair Value</t>
        </is>
      </c>
      <c r="B4" s="6" t="n">
        <v>-9642</v>
      </c>
      <c r="C4" s="6" t="n">
        <v>-3971</v>
      </c>
    </row>
    <row r="5">
      <c r="A5" s="4" t="inlineStr">
        <is>
          <t>Cap [Member]</t>
        </is>
      </c>
    </row>
    <row r="6">
      <c r="A6" s="3" t="inlineStr">
        <is>
          <t>Derivative [Line Items]</t>
        </is>
      </c>
    </row>
    <row r="7">
      <c r="A7" s="4" t="inlineStr">
        <is>
          <t>Instrument</t>
        </is>
      </c>
      <c r="B7" s="4" t="inlineStr">
        <is>
          <t>Cap</t>
        </is>
      </c>
    </row>
    <row r="8">
      <c r="A8" s="4" t="inlineStr">
        <is>
          <t>Derivative, Notional Amount</t>
        </is>
      </c>
      <c r="B8" s="6" t="n">
        <v>20000</v>
      </c>
    </row>
    <row r="9">
      <c r="A9" s="4" t="inlineStr">
        <is>
          <t>Index</t>
        </is>
      </c>
      <c r="B9" s="4" t="inlineStr">
        <is>
          <t>one month LIBOR</t>
        </is>
      </c>
    </row>
    <row r="10">
      <c r="A10" s="4" t="inlineStr">
        <is>
          <t>Interest Rate</t>
        </is>
      </c>
      <c r="B10" s="4" t="inlineStr">
        <is>
          <t>3.00%</t>
        </is>
      </c>
    </row>
    <row r="11">
      <c r="A11" s="4" t="inlineStr">
        <is>
          <t>Maturity Date</t>
        </is>
      </c>
      <c r="B11" s="4" t="inlineStr">
        <is>
          <t>Sep. 23,
		2021</t>
        </is>
      </c>
    </row>
    <row r="12">
      <c r="A12" s="4" t="inlineStr">
        <is>
          <t>Fair Value</t>
        </is>
      </c>
      <c r="B12" s="6" t="n">
        <v>0</v>
      </c>
      <c r="C12" s="5" t="n">
        <v>0</v>
      </c>
    </row>
    <row r="13">
      <c r="A13" s="4" t="inlineStr">
        <is>
          <t>Swap, 2.10% Interest Rate [Member]</t>
        </is>
      </c>
    </row>
    <row r="14">
      <c r="A14" s="3" t="inlineStr">
        <is>
          <t>Derivative [Line Items]</t>
        </is>
      </c>
    </row>
    <row r="15">
      <c r="A15" s="4" t="inlineStr">
        <is>
          <t>Instrument</t>
        </is>
      </c>
      <c r="B15" s="4" t="inlineStr">
        <is>
          <t>Swap</t>
        </is>
      </c>
    </row>
    <row r="16">
      <c r="A16" s="4" t="inlineStr">
        <is>
          <t>Derivative, Notional Amount</t>
        </is>
      </c>
      <c r="B16" s="6" t="n">
        <v>250000</v>
      </c>
    </row>
    <row r="17">
      <c r="A17" s="4" t="inlineStr">
        <is>
          <t>Index</t>
        </is>
      </c>
      <c r="B17" s="4" t="inlineStr">
        <is>
          <t>one month LIBOR</t>
        </is>
      </c>
    </row>
    <row r="18">
      <c r="A18" s="4" t="inlineStr">
        <is>
          <t>Interest Rate</t>
        </is>
      </c>
      <c r="B18" s="4" t="inlineStr">
        <is>
          <t>2.10%</t>
        </is>
      </c>
    </row>
    <row r="19">
      <c r="A19" s="4" t="inlineStr">
        <is>
          <t>Maturity Date</t>
        </is>
      </c>
      <c r="B19" s="4" t="inlineStr">
        <is>
          <t>Jan. 25,
		2022</t>
        </is>
      </c>
    </row>
    <row r="20">
      <c r="A20" s="4" t="inlineStr">
        <is>
          <t>Fair Value</t>
        </is>
      </c>
      <c r="B20" s="6" t="n">
        <v>-6431</v>
      </c>
      <c r="C20" s="5" t="n">
        <v>-2821</v>
      </c>
    </row>
    <row r="21">
      <c r="A21" s="4" t="inlineStr">
        <is>
          <t>Swap, 1.98% Interest Rate [Member]</t>
        </is>
      </c>
    </row>
    <row r="22">
      <c r="A22" s="3" t="inlineStr">
        <is>
          <t>Derivative [Line Items]</t>
        </is>
      </c>
    </row>
    <row r="23">
      <c r="A23" s="4" t="inlineStr">
        <is>
          <t>Instrument</t>
        </is>
      </c>
      <c r="B23" s="4" t="inlineStr">
        <is>
          <t>Swap</t>
        </is>
      </c>
    </row>
    <row r="24">
      <c r="A24" s="4" t="inlineStr">
        <is>
          <t>Derivative, Notional Amount</t>
        </is>
      </c>
      <c r="B24" s="6" t="n">
        <v>130000</v>
      </c>
    </row>
    <row r="25">
      <c r="A25" s="4" t="inlineStr">
        <is>
          <t>Index</t>
        </is>
      </c>
      <c r="B25" s="4" t="inlineStr">
        <is>
          <t>one month LIBOR</t>
        </is>
      </c>
    </row>
    <row r="26">
      <c r="A26" s="4" t="inlineStr">
        <is>
          <t>Interest Rate</t>
        </is>
      </c>
      <c r="B26" s="4" t="inlineStr">
        <is>
          <t>1.98%</t>
        </is>
      </c>
    </row>
    <row r="27">
      <c r="A27" s="4" t="inlineStr">
        <is>
          <t>Maturity Date</t>
        </is>
      </c>
      <c r="B27" s="4" t="inlineStr">
        <is>
          <t>Jan. 25,
		2022</t>
        </is>
      </c>
    </row>
    <row r="28">
      <c r="A28" s="4" t="inlineStr">
        <is>
          <t>Fair Value</t>
        </is>
      </c>
      <c r="B28" s="6" t="n">
        <v>-3138</v>
      </c>
      <c r="C28" s="5" t="n">
        <v>-1150</v>
      </c>
    </row>
    <row r="29">
      <c r="A29" s="4" t="inlineStr">
        <is>
          <t>Swap, 0.20% Interest Rate</t>
        </is>
      </c>
    </row>
    <row r="30">
      <c r="A30" s="3" t="inlineStr">
        <is>
          <t>Derivative [Line Items]</t>
        </is>
      </c>
    </row>
    <row r="31">
      <c r="A31" s="4" t="inlineStr">
        <is>
          <t>Instrument</t>
        </is>
      </c>
      <c r="B31" s="4" t="inlineStr">
        <is>
          <t>Swap</t>
        </is>
      </c>
    </row>
    <row r="32">
      <c r="A32" s="4" t="inlineStr">
        <is>
          <t>Derivative, Notional Amount</t>
        </is>
      </c>
      <c r="B32" s="6" t="n">
        <v>100000</v>
      </c>
    </row>
    <row r="33">
      <c r="A33" s="4" t="inlineStr">
        <is>
          <t>Index</t>
        </is>
      </c>
      <c r="B33" s="4" t="inlineStr">
        <is>
          <t>one month LIBOR</t>
        </is>
      </c>
    </row>
    <row r="34">
      <c r="A34" s="4" t="inlineStr">
        <is>
          <t>Interest Rate</t>
        </is>
      </c>
      <c r="B34" s="4" t="inlineStr">
        <is>
          <t>0.20%</t>
        </is>
      </c>
    </row>
    <row r="35">
      <c r="A35" s="4" t="inlineStr">
        <is>
          <t>Maturity Date</t>
        </is>
      </c>
      <c r="B35" s="4" t="inlineStr">
        <is>
          <t>Jan. 25,
		2022</t>
        </is>
      </c>
    </row>
    <row r="36">
      <c r="A36" s="4" t="inlineStr">
        <is>
          <t>Fair Value</t>
        </is>
      </c>
      <c r="B36" s="6" t="n">
        <v>-73</v>
      </c>
      <c r="C3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Identified Intangible Liabilities, Net - Summary of Identified Intangibles, Net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 Lived Intangible Liabilities [Line Items]</t>
        </is>
      </c>
    </row>
    <row r="4">
      <c r="A4" s="4" t="inlineStr">
        <is>
          <t>Identified intangible liabilities, net</t>
        </is>
      </c>
      <c r="B4" s="6" t="n">
        <v>416</v>
      </c>
      <c r="D4" s="6" t="n">
        <v>416</v>
      </c>
      <c r="F4" s="6" t="n">
        <v>663</v>
      </c>
    </row>
    <row r="5">
      <c r="A5" s="4" t="inlineStr">
        <is>
          <t>Below-Market Lease [Member]</t>
        </is>
      </c>
    </row>
    <row r="6">
      <c r="A6" s="3" t="inlineStr">
        <is>
          <t>Finite Lived Intangible Liabilities [Line Items]</t>
        </is>
      </c>
    </row>
    <row r="7">
      <c r="A7" s="4" t="inlineStr">
        <is>
          <t>Identified intangible liabilities, net</t>
        </is>
      </c>
      <c r="B7" s="5" t="n">
        <v>416</v>
      </c>
      <c r="D7" s="5" t="n">
        <v>416</v>
      </c>
      <c r="F7" s="5" t="n">
        <v>663</v>
      </c>
    </row>
    <row r="8">
      <c r="A8" s="4" t="inlineStr">
        <is>
          <t>Net of accumulated amortization</t>
        </is>
      </c>
      <c r="B8" s="5" t="n">
        <v>785</v>
      </c>
      <c r="D8" s="5" t="n">
        <v>785</v>
      </c>
      <c r="F8" s="6" t="n">
        <v>1342</v>
      </c>
    </row>
    <row r="9">
      <c r="A9" s="4" t="inlineStr">
        <is>
          <t>Amortization expense</t>
        </is>
      </c>
      <c r="B9" s="6" t="n">
        <v>64</v>
      </c>
      <c r="C9" s="6" t="n">
        <v>91</v>
      </c>
      <c r="D9" s="6" t="n">
        <v>248</v>
      </c>
      <c r="E9" s="6" t="n">
        <v>300</v>
      </c>
    </row>
    <row r="10">
      <c r="A10" s="4" t="inlineStr">
        <is>
          <t>Weighted average remaining life</t>
        </is>
      </c>
      <c r="D10" s="4" t="inlineStr">
        <is>
          <t>2 years 8 months 12 days</t>
        </is>
      </c>
      <c r="F10" s="4" t="inlineStr">
        <is>
          <t>4 years 3 months 18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Liabilities, Net - Summary of Amortization Expense on Below-Market Leases (Detail) $ in Thousands</t>
        </is>
      </c>
      <c r="B1" s="2" t="inlineStr">
        <is>
          <t>Sep. 30, 2020USD ($)</t>
        </is>
      </c>
    </row>
    <row r="2">
      <c r="A2" s="3" t="inlineStr">
        <is>
          <t>Intangible Liabilities [Abstract]</t>
        </is>
      </c>
    </row>
    <row r="3">
      <c r="A3" s="4" t="inlineStr">
        <is>
          <t>2020</t>
        </is>
      </c>
      <c r="B3" s="6" t="n">
        <v>49</v>
      </c>
    </row>
    <row r="4">
      <c r="A4" s="4" t="inlineStr">
        <is>
          <t>2021</t>
        </is>
      </c>
      <c r="B4" s="5" t="n">
        <v>180</v>
      </c>
    </row>
    <row r="5">
      <c r="A5" s="4" t="inlineStr">
        <is>
          <t>2022</t>
        </is>
      </c>
      <c r="B5" s="5" t="n">
        <v>89</v>
      </c>
    </row>
    <row r="6">
      <c r="A6" s="4" t="inlineStr">
        <is>
          <t>2023</t>
        </is>
      </c>
      <c r="B6" s="5" t="n">
        <v>71</v>
      </c>
    </row>
    <row r="7">
      <c r="A7" s="4" t="inlineStr">
        <is>
          <t>2024</t>
        </is>
      </c>
      <c r="B7" s="5" t="n">
        <v>27</v>
      </c>
    </row>
    <row r="8">
      <c r="A8" s="4" t="inlineStr">
        <is>
          <t>Thereafter</t>
        </is>
      </c>
      <c r="B8" s="5" t="n">
        <v>0</v>
      </c>
    </row>
    <row r="9">
      <c r="A9" s="4" t="inlineStr">
        <is>
          <t>Finite Lived Intangible Liabilities Net</t>
        </is>
      </c>
      <c r="B9" s="6" t="n">
        <v>4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Commitments and Contingencies - Narrative (Details) - USD ($) $ in Thousands</t>
        </is>
      </c>
      <c r="B1" s="2" t="inlineStr">
        <is>
          <t>9 Months Ended</t>
        </is>
      </c>
    </row>
    <row r="2">
      <c r="B2" s="2" t="inlineStr">
        <is>
          <t>Sep. 30, 2020</t>
        </is>
      </c>
      <c r="C2" s="2" t="inlineStr">
        <is>
          <t>May 29, 2020</t>
        </is>
      </c>
    </row>
    <row r="3">
      <c r="A3" s="3" t="inlineStr">
        <is>
          <t>Loss Contingencies [Line Items]</t>
        </is>
      </c>
    </row>
    <row r="4">
      <c r="A4" s="4" t="inlineStr">
        <is>
          <t>Medicare services performance period</t>
        </is>
      </c>
      <c r="B4" s="4" t="inlineStr">
        <is>
          <t>3 months</t>
        </is>
      </c>
    </row>
    <row r="5">
      <c r="A5" s="4" t="inlineStr">
        <is>
          <t>Advisor [Member]</t>
        </is>
      </c>
    </row>
    <row r="6">
      <c r="A6" s="3" t="inlineStr">
        <is>
          <t>Loss Contingencies [Line Items]</t>
        </is>
      </c>
    </row>
    <row r="7">
      <c r="A7" s="4" t="inlineStr">
        <is>
          <t>Deferred Asset Management Fees</t>
        </is>
      </c>
      <c r="C7" s="4" t="inlineStr">
        <is>
          <t>50.00%</t>
        </is>
      </c>
    </row>
    <row r="8">
      <c r="A8" s="4" t="inlineStr">
        <is>
          <t>Government Assistance, CARES Act [Member]</t>
        </is>
      </c>
    </row>
    <row r="9">
      <c r="A9" s="3" t="inlineStr">
        <is>
          <t>Loss Contingencies [Line Items]</t>
        </is>
      </c>
    </row>
    <row r="10">
      <c r="A10" s="4" t="inlineStr">
        <is>
          <t>Proceeds from Government Assistance</t>
        </is>
      </c>
      <c r="B10" s="6" t="n">
        <v>523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s>
  <sheetData>
    <row r="1">
      <c r="A1" s="1" t="inlineStr">
        <is>
          <t>Redeemable Noncontrolling Interests (Details) - USD ($) $ in Thousands</t>
        </is>
      </c>
      <c r="B1" s="2" t="inlineStr">
        <is>
          <t>3 Months Ended</t>
        </is>
      </c>
      <c r="D1" s="2" t="inlineStr">
        <is>
          <t>9 Months Ended</t>
        </is>
      </c>
      <c r="F1" s="2" t="inlineStr">
        <is>
          <t>12 Months Ended</t>
        </is>
      </c>
      <c r="G1" s="2" t="inlineStr">
        <is>
          <t>84 Months Ended</t>
        </is>
      </c>
      <c r="H1" s="2" t="inlineStr">
        <is>
          <t>93 Months Ended</t>
        </is>
      </c>
    </row>
    <row r="2">
      <c r="B2" s="2" t="inlineStr">
        <is>
          <t>Sep. 30, 2020</t>
        </is>
      </c>
      <c r="C2" s="2" t="inlineStr">
        <is>
          <t>Sep. 30, 2019</t>
        </is>
      </c>
      <c r="D2" s="2" t="inlineStr">
        <is>
          <t>Sep. 30, 2020</t>
        </is>
      </c>
      <c r="E2" s="2" t="inlineStr">
        <is>
          <t>Sep. 30, 2019</t>
        </is>
      </c>
      <c r="F2" s="2" t="inlineStr">
        <is>
          <t>Dec. 31, 2019</t>
        </is>
      </c>
      <c r="G2" s="2" t="inlineStr">
        <is>
          <t>Dec. 31, 2019</t>
        </is>
      </c>
      <c r="H2" s="2" t="inlineStr">
        <is>
          <t>Sep. 30, 2020</t>
        </is>
      </c>
    </row>
    <row r="3">
      <c r="A3" s="3" t="inlineStr">
        <is>
          <t>Changes in the carrying amount of redeemable noncontrolling interests [Roll Forward]</t>
        </is>
      </c>
    </row>
    <row r="4">
      <c r="A4" s="4" t="inlineStr">
        <is>
          <t>Beginning balance</t>
        </is>
      </c>
      <c r="D4" s="6" t="n">
        <v>44105</v>
      </c>
      <c r="E4" s="6" t="n">
        <v>38245</v>
      </c>
      <c r="F4" s="6" t="n">
        <v>38245</v>
      </c>
    </row>
    <row r="5">
      <c r="A5" s="4" t="inlineStr">
        <is>
          <t>Reclassification from equity</t>
        </is>
      </c>
      <c r="B5" s="6" t="n">
        <v>195</v>
      </c>
      <c r="C5" s="6" t="n">
        <v>195</v>
      </c>
      <c r="D5" s="5" t="n">
        <v>585</v>
      </c>
      <c r="E5" s="5" t="n">
        <v>585</v>
      </c>
    </row>
    <row r="6">
      <c r="A6" s="4" t="inlineStr">
        <is>
          <t>Distributions</t>
        </is>
      </c>
      <c r="D6" s="5" t="n">
        <v>-439</v>
      </c>
      <c r="E6" s="5" t="n">
        <v>-1033</v>
      </c>
    </row>
    <row r="7">
      <c r="A7" s="4" t="inlineStr">
        <is>
          <t>Repurchase of redeemable noncontrolling interests</t>
        </is>
      </c>
      <c r="D7" s="5" t="n">
        <v>-150</v>
      </c>
      <c r="E7" s="5" t="n">
        <v>-400</v>
      </c>
    </row>
    <row r="8">
      <c r="A8" s="4" t="inlineStr">
        <is>
          <t>Fair value adjustment to redemption value</t>
        </is>
      </c>
      <c r="B8" s="5" t="n">
        <v>326</v>
      </c>
      <c r="C8" s="5" t="n">
        <v>194</v>
      </c>
      <c r="D8" s="5" t="n">
        <v>-45</v>
      </c>
      <c r="E8" s="5" t="n">
        <v>110</v>
      </c>
    </row>
    <row r="9">
      <c r="A9" s="4" t="inlineStr">
        <is>
          <t>Net (Loss) Income Attributable to Redeemable Noncontrolling Interest</t>
        </is>
      </c>
      <c r="B9" s="5" t="n">
        <v>-160</v>
      </c>
      <c r="C9" s="5" t="n">
        <v>17</v>
      </c>
      <c r="D9" s="5" t="n">
        <v>794</v>
      </c>
      <c r="E9" s="5" t="n">
        <v>304</v>
      </c>
    </row>
    <row r="10">
      <c r="A10" s="4" t="inlineStr">
        <is>
          <t>Ending balance</t>
        </is>
      </c>
      <c r="B10" s="6" t="n">
        <v>44850</v>
      </c>
      <c r="C10" s="5" t="n">
        <v>37811</v>
      </c>
      <c r="D10" s="6" t="n">
        <v>44850</v>
      </c>
      <c r="E10" s="5" t="n">
        <v>37811</v>
      </c>
      <c r="F10" s="6" t="n">
        <v>44105</v>
      </c>
      <c r="G10" s="6" t="n">
        <v>44105</v>
      </c>
      <c r="H10" s="6" t="n">
        <v>44850</v>
      </c>
    </row>
    <row r="11">
      <c r="A11" s="4" t="inlineStr">
        <is>
          <t>Trilogy REIT Holdings, LLC [Member]</t>
        </is>
      </c>
    </row>
    <row r="12">
      <c r="A12" s="3" t="inlineStr">
        <is>
          <t>Redeemable Noncontrolling Interests [Line Items]</t>
        </is>
      </c>
    </row>
    <row r="13">
      <c r="A13" s="4" t="inlineStr">
        <is>
          <t>Joint venture ownership interest</t>
        </is>
      </c>
      <c r="B13" s="4" t="inlineStr">
        <is>
          <t>70.00%</t>
        </is>
      </c>
      <c r="D13" s="4" t="inlineStr">
        <is>
          <t>70.00%</t>
        </is>
      </c>
      <c r="F13" s="4" t="inlineStr">
        <is>
          <t>70.00%</t>
        </is>
      </c>
      <c r="G13" s="4" t="inlineStr">
        <is>
          <t>70.00%</t>
        </is>
      </c>
      <c r="H13" s="4" t="inlineStr">
        <is>
          <t>70.00%</t>
        </is>
      </c>
    </row>
    <row r="14">
      <c r="A14" s="4" t="inlineStr">
        <is>
          <t>Trilogy Investors, LLC [Member]</t>
        </is>
      </c>
    </row>
    <row r="15">
      <c r="A15" s="3" t="inlineStr">
        <is>
          <t>Redeemable Noncontrolling Interests [Line Items]</t>
        </is>
      </c>
    </row>
    <row r="16">
      <c r="A16" s="4" t="inlineStr">
        <is>
          <t>Ownership percentage equity interest</t>
        </is>
      </c>
      <c r="B16" s="4" t="inlineStr">
        <is>
          <t>96.60%</t>
        </is>
      </c>
      <c r="D16" s="4" t="inlineStr">
        <is>
          <t>96.60%</t>
        </is>
      </c>
      <c r="F16" s="4" t="inlineStr">
        <is>
          <t>96.60%</t>
        </is>
      </c>
      <c r="G16" s="4" t="inlineStr">
        <is>
          <t>96.60%</t>
        </is>
      </c>
      <c r="H16" s="4" t="inlineStr">
        <is>
          <t>96.60%</t>
        </is>
      </c>
    </row>
    <row r="17">
      <c r="A17" s="4" t="inlineStr">
        <is>
          <t>Parent [Member]</t>
        </is>
      </c>
    </row>
    <row r="18">
      <c r="A18" s="3" t="inlineStr">
        <is>
          <t>Changes in the carrying amount of redeemable noncontrolling interests [Roll Forward]</t>
        </is>
      </c>
    </row>
    <row r="19">
      <c r="A19" s="4" t="inlineStr">
        <is>
          <t>Fair value adjustment to redemption value</t>
        </is>
      </c>
      <c r="B19" s="6" t="n">
        <v>228</v>
      </c>
      <c r="C19" s="6" t="n">
        <v>135</v>
      </c>
      <c r="D19" s="6" t="n">
        <v>-32</v>
      </c>
      <c r="E19" s="6" t="n">
        <v>77</v>
      </c>
    </row>
    <row r="20">
      <c r="A20" s="4" t="inlineStr">
        <is>
          <t>Redeemable Limited Partnership Units [Member]</t>
        </is>
      </c>
    </row>
    <row r="21">
      <c r="A21" s="3" t="inlineStr">
        <is>
          <t>Redeemable Noncontrolling Interests [Line Items]</t>
        </is>
      </c>
    </row>
    <row r="22">
      <c r="A22" s="4" t="inlineStr">
        <is>
          <t>Anti-dilutive securities excluded from computation of earnings per share</t>
        </is>
      </c>
      <c r="D22" s="5" t="n">
        <v>222</v>
      </c>
      <c r="E22" s="5" t="n">
        <v>222</v>
      </c>
      <c r="F22" s="5" t="n">
        <v>222</v>
      </c>
    </row>
    <row r="23">
      <c r="A23" s="4" t="inlineStr">
        <is>
          <t>Trilogy Investors, LLC [Member]</t>
        </is>
      </c>
    </row>
    <row r="24">
      <c r="A24" s="3" t="inlineStr">
        <is>
          <t>Redeemable Noncontrolling Interests [Line Items]</t>
        </is>
      </c>
    </row>
    <row r="25">
      <c r="A25" s="4" t="inlineStr">
        <is>
          <t>Noncontrolling interest, ownership percentage by noncontrolling owners</t>
        </is>
      </c>
      <c r="B25" s="4" t="inlineStr">
        <is>
          <t>3.40%</t>
        </is>
      </c>
      <c r="D25" s="4" t="inlineStr">
        <is>
          <t>3.40%</t>
        </is>
      </c>
      <c r="F25" s="4" t="inlineStr">
        <is>
          <t>3.40%</t>
        </is>
      </c>
      <c r="G25" s="4" t="inlineStr">
        <is>
          <t>3.40%</t>
        </is>
      </c>
      <c r="H25" s="4" t="inlineStr">
        <is>
          <t>3.40%</t>
        </is>
      </c>
    </row>
    <row r="26">
      <c r="A26" s="4" t="inlineStr">
        <is>
          <t>General Partnership [Member]</t>
        </is>
      </c>
    </row>
    <row r="27">
      <c r="A27" s="3" t="inlineStr">
        <is>
          <t>Redeemable Noncontrolling Interests [Line Items]</t>
        </is>
      </c>
    </row>
    <row r="28">
      <c r="A28" s="4" t="inlineStr">
        <is>
          <t>Percentage of ownership in operating partnership</t>
        </is>
      </c>
      <c r="G28" s="4" t="inlineStr">
        <is>
          <t>99.99%</t>
        </is>
      </c>
      <c r="H28" s="4" t="inlineStr">
        <is>
          <t>99.99%</t>
        </is>
      </c>
    </row>
    <row r="29">
      <c r="A29" s="4" t="inlineStr">
        <is>
          <t>Limited Partnership [Member]</t>
        </is>
      </c>
    </row>
    <row r="30">
      <c r="A30" s="3" t="inlineStr">
        <is>
          <t>Redeemable Noncontrolling Interests [Line Items]</t>
        </is>
      </c>
    </row>
    <row r="31">
      <c r="A31" s="4" t="inlineStr">
        <is>
          <t>Percentage of limited partnership interest</t>
        </is>
      </c>
      <c r="G31" s="4" t="inlineStr">
        <is>
          <t>0.01%</t>
        </is>
      </c>
      <c r="H31" s="4" t="inlineStr">
        <is>
          <t>0.01%</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2324</v>
      </c>
      <c r="C4" s="6" t="n">
        <v>-10400</v>
      </c>
    </row>
    <row r="5">
      <c r="A5" s="3" t="inlineStr">
        <is>
          <t>Adjustments to reconcile net income (loss) to net cash provided by operating activities:</t>
        </is>
      </c>
    </row>
    <row r="6">
      <c r="A6" s="4" t="inlineStr">
        <is>
          <t>Depreciation and amortization</t>
        </is>
      </c>
      <c r="B6" s="5" t="n">
        <v>74250</v>
      </c>
      <c r="C6" s="5" t="n">
        <v>87149</v>
      </c>
    </row>
    <row r="7">
      <c r="A7" s="4" t="inlineStr">
        <is>
          <t>Other amortization</t>
        </is>
      </c>
      <c r="B7" s="5" t="n">
        <v>23239</v>
      </c>
      <c r="C7" s="5" t="n">
        <v>22625</v>
      </c>
    </row>
    <row r="8">
      <c r="A8" s="4" t="inlineStr">
        <is>
          <t>Deferred rent</t>
        </is>
      </c>
      <c r="B8" s="5" t="n">
        <v>-4596</v>
      </c>
      <c r="C8" s="5" t="n">
        <v>-1909</v>
      </c>
    </row>
    <row r="9">
      <c r="A9" s="4" t="inlineStr">
        <is>
          <t>Stock based compensation</t>
        </is>
      </c>
      <c r="B9" s="5" t="n">
        <v>585</v>
      </c>
      <c r="C9" s="5" t="n">
        <v>585</v>
      </c>
    </row>
    <row r="10">
      <c r="A10" s="4" t="inlineStr">
        <is>
          <t>Stock based compensation — nonvested restricted common stock</t>
        </is>
      </c>
      <c r="B10" s="5" t="n">
        <v>128</v>
      </c>
      <c r="C10" s="5" t="n">
        <v>172</v>
      </c>
    </row>
    <row r="11">
      <c r="A11" s="4" t="inlineStr">
        <is>
          <t>Loss from unconsolidated entities</t>
        </is>
      </c>
      <c r="B11" s="5" t="n">
        <v>3065</v>
      </c>
      <c r="C11" s="5" t="n">
        <v>1713</v>
      </c>
    </row>
    <row r="12">
      <c r="A12" s="4" t="inlineStr">
        <is>
          <t>Gain on dispositions of real estate investments</t>
        </is>
      </c>
      <c r="B12" s="5" t="n">
        <v>-1037</v>
      </c>
      <c r="C12" s="5" t="n">
        <v>0</v>
      </c>
    </row>
    <row r="13">
      <c r="A13" s="4" t="inlineStr">
        <is>
          <t>Foreign currency loss</t>
        </is>
      </c>
      <c r="B13" s="5" t="n">
        <v>1192</v>
      </c>
      <c r="C13" s="5" t="n">
        <v>1653</v>
      </c>
    </row>
    <row r="14">
      <c r="A14" s="4" t="inlineStr">
        <is>
          <t>Loss on extinguishment of debt</t>
        </is>
      </c>
      <c r="B14" s="5" t="n">
        <v>0</v>
      </c>
      <c r="C14" s="5" t="n">
        <v>2179</v>
      </c>
    </row>
    <row r="15">
      <c r="A15" s="4" t="inlineStr">
        <is>
          <t>Deferred income taxes</t>
        </is>
      </c>
      <c r="B15" s="5" t="n">
        <v>-3329</v>
      </c>
      <c r="C15" s="5" t="n">
        <v>640</v>
      </c>
    </row>
    <row r="16">
      <c r="A16" s="4" t="inlineStr">
        <is>
          <t>Change in fair value of contingent consideration</t>
        </is>
      </c>
      <c r="B16" s="5" t="n">
        <v>0</v>
      </c>
      <c r="C16" s="5" t="n">
        <v>-681</v>
      </c>
    </row>
    <row r="17">
      <c r="A17" s="4" t="inlineStr">
        <is>
          <t>Change in fair value of derivative financial instruments</t>
        </is>
      </c>
      <c r="B17" s="5" t="n">
        <v>5671</v>
      </c>
      <c r="C17" s="5" t="n">
        <v>5846</v>
      </c>
    </row>
    <row r="18">
      <c r="A18" s="4" t="inlineStr">
        <is>
          <t>Impairment of real estate investments</t>
        </is>
      </c>
      <c r="B18" s="5" t="n">
        <v>8335</v>
      </c>
      <c r="C18" s="5" t="n">
        <v>0</v>
      </c>
    </row>
    <row r="19">
      <c r="A19" s="3" t="inlineStr">
        <is>
          <t>Changes in operating assets and liabilities:</t>
        </is>
      </c>
    </row>
    <row r="20">
      <c r="A20" s="4" t="inlineStr">
        <is>
          <t>Accounts and other receivables</t>
        </is>
      </c>
      <c r="B20" s="5" t="n">
        <v>17036</v>
      </c>
      <c r="C20" s="5" t="n">
        <v>-5963</v>
      </c>
    </row>
    <row r="21">
      <c r="A21" s="4" t="inlineStr">
        <is>
          <t>Other assets</t>
        </is>
      </c>
      <c r="B21" s="5" t="n">
        <v>3848</v>
      </c>
      <c r="C21" s="5" t="n">
        <v>2631</v>
      </c>
    </row>
    <row r="22">
      <c r="A22" s="4" t="inlineStr">
        <is>
          <t>Accounts payable and accrued liabilities</t>
        </is>
      </c>
      <c r="B22" s="5" t="n">
        <v>5062</v>
      </c>
      <c r="C22" s="5" t="n">
        <v>6888</v>
      </c>
    </row>
    <row r="23">
      <c r="A23" s="4" t="inlineStr">
        <is>
          <t>Accounts payable due to affiliates</t>
        </is>
      </c>
      <c r="B23" s="5" t="n">
        <v>2531</v>
      </c>
      <c r="C23" s="5" t="n">
        <v>47</v>
      </c>
    </row>
    <row r="24">
      <c r="A24" s="4" t="inlineStr">
        <is>
          <t>Security deposits, prepaid rent, operating lease and other liabilities</t>
        </is>
      </c>
      <c r="B24" s="5" t="n">
        <v>51077</v>
      </c>
      <c r="C24" s="5" t="n">
        <v>-16121</v>
      </c>
    </row>
    <row r="25">
      <c r="A25" s="4" t="inlineStr">
        <is>
          <t>Net cash provided by operating activities</t>
        </is>
      </c>
      <c r="B25" s="5" t="n">
        <v>191685</v>
      </c>
      <c r="C25" s="5" t="n">
        <v>91792</v>
      </c>
    </row>
    <row r="26">
      <c r="A26" s="3" t="inlineStr">
        <is>
          <t>CASH FLOWS FROM INVESTING ACTIVITIES</t>
        </is>
      </c>
    </row>
    <row r="27">
      <c r="A27" s="4" t="inlineStr">
        <is>
          <t>Developments and capital expenditures</t>
        </is>
      </c>
      <c r="B27" s="5" t="n">
        <v>93657</v>
      </c>
      <c r="C27" s="5" t="n">
        <v>65740</v>
      </c>
    </row>
    <row r="28">
      <c r="A28" s="4" t="inlineStr">
        <is>
          <t>Acquisitions of real estate investments</t>
        </is>
      </c>
      <c r="B28" s="5" t="n">
        <v>29447</v>
      </c>
      <c r="C28" s="5" t="n">
        <v>32793</v>
      </c>
    </row>
    <row r="29">
      <c r="A29" s="4" t="inlineStr">
        <is>
          <t>Proceeds from dispositions of real estate investments</t>
        </is>
      </c>
      <c r="B29" s="5" t="n">
        <v>12105</v>
      </c>
      <c r="C29" s="5" t="n">
        <v>0</v>
      </c>
    </row>
    <row r="30">
      <c r="A30" s="4" t="inlineStr">
        <is>
          <t>Investments in unconsolidated entities</t>
        </is>
      </c>
      <c r="B30" s="5" t="n">
        <v>-810</v>
      </c>
      <c r="C30" s="5" t="n">
        <v>-1520</v>
      </c>
    </row>
    <row r="31">
      <c r="A31" s="4" t="inlineStr">
        <is>
          <t>Real estate and other deposits</t>
        </is>
      </c>
      <c r="B31" s="5" t="n">
        <v>-665</v>
      </c>
      <c r="C31" s="5" t="n">
        <v>-652</v>
      </c>
    </row>
    <row r="32">
      <c r="A32" s="4" t="inlineStr">
        <is>
          <t>Principal repayments on real estate notes receivable</t>
        </is>
      </c>
      <c r="B32" s="5" t="n">
        <v>0</v>
      </c>
      <c r="C32" s="5" t="n">
        <v>28650</v>
      </c>
    </row>
    <row r="33">
      <c r="A33" s="4" t="inlineStr">
        <is>
          <t>Net cash used in investing activities</t>
        </is>
      </c>
      <c r="B33" s="5" t="n">
        <v>-112474</v>
      </c>
      <c r="C33" s="5" t="n">
        <v>-72055</v>
      </c>
    </row>
    <row r="34">
      <c r="A34" s="3" t="inlineStr">
        <is>
          <t>CASH FLOWS FROM FINANCING ACTIVITIES</t>
        </is>
      </c>
    </row>
    <row r="35">
      <c r="A35" s="4" t="inlineStr">
        <is>
          <t>Borrowings under mortgage loans payable</t>
        </is>
      </c>
      <c r="B35" s="5" t="n">
        <v>59033</v>
      </c>
      <c r="C35" s="5" t="n">
        <v>182417</v>
      </c>
    </row>
    <row r="36">
      <c r="A36" s="4" t="inlineStr">
        <is>
          <t>Payments on mortgage loans payable</t>
        </is>
      </c>
      <c r="B36" s="5" t="n">
        <v>-49056</v>
      </c>
      <c r="C36" s="5" t="n">
        <v>-59706</v>
      </c>
    </row>
    <row r="37">
      <c r="A37" s="4" t="inlineStr">
        <is>
          <t>Early payoff of mortgage loans payable</t>
        </is>
      </c>
      <c r="B37" s="5" t="n">
        <v>-2601</v>
      </c>
      <c r="C37" s="5" t="n">
        <v>-6286</v>
      </c>
    </row>
    <row r="38">
      <c r="A38" s="4" t="inlineStr">
        <is>
          <t>Borrowings under the lines of credit and term loans</t>
        </is>
      </c>
      <c r="B38" s="5" t="n">
        <v>115755</v>
      </c>
      <c r="C38" s="5" t="n">
        <v>955053</v>
      </c>
    </row>
    <row r="39">
      <c r="A39" s="4" t="inlineStr">
        <is>
          <t>Payments on the lines of credit and term loans</t>
        </is>
      </c>
      <c r="B39" s="5" t="n">
        <v>-76000</v>
      </c>
      <c r="C39" s="5" t="n">
        <v>-937822</v>
      </c>
    </row>
    <row r="40">
      <c r="A40" s="4" t="inlineStr">
        <is>
          <t>Deferred financing costs</t>
        </is>
      </c>
      <c r="B40" s="5" t="n">
        <v>-4065</v>
      </c>
      <c r="C40" s="5" t="n">
        <v>-12486</v>
      </c>
    </row>
    <row r="41">
      <c r="A41" s="4" t="inlineStr">
        <is>
          <t>Debt extinguishment costs</t>
        </is>
      </c>
      <c r="B41" s="5" t="n">
        <v>0</v>
      </c>
      <c r="C41" s="5" t="n">
        <v>-251</v>
      </c>
    </row>
    <row r="42">
      <c r="A42" s="4" t="inlineStr">
        <is>
          <t>Borrowing under financing obligation</t>
        </is>
      </c>
      <c r="B42" s="5" t="n">
        <v>1907</v>
      </c>
      <c r="C42" s="5" t="n">
        <v>0</v>
      </c>
    </row>
    <row r="43">
      <c r="A43" s="4" t="inlineStr">
        <is>
          <t>Payments on financing obligations</t>
        </is>
      </c>
      <c r="B43" s="5" t="n">
        <v>-4301</v>
      </c>
      <c r="C43" s="5" t="n">
        <v>-6243</v>
      </c>
    </row>
    <row r="44">
      <c r="A44" s="4" t="inlineStr">
        <is>
          <t>Distributions paid</t>
        </is>
      </c>
      <c r="B44" s="5" t="n">
        <v>-26997</v>
      </c>
      <c r="C44" s="5" t="n">
        <v>-46716</v>
      </c>
    </row>
    <row r="45">
      <c r="A45" s="4" t="inlineStr">
        <is>
          <t>Repurchase of common stock</t>
        </is>
      </c>
      <c r="B45" s="5" t="n">
        <v>-23107</v>
      </c>
      <c r="C45" s="5" t="n">
        <v>-72200</v>
      </c>
    </row>
    <row r="46">
      <c r="A46" s="4" t="inlineStr">
        <is>
          <t>Issuance of noncontrolling interest</t>
        </is>
      </c>
      <c r="B46" s="5" t="n">
        <v>11000</v>
      </c>
      <c r="C46" s="5" t="n">
        <v>0</v>
      </c>
    </row>
    <row r="47">
      <c r="A47" s="4" t="inlineStr">
        <is>
          <t>Contributions from noncontrolling interests</t>
        </is>
      </c>
      <c r="B47" s="5" t="n">
        <v>0</v>
      </c>
      <c r="C47" s="5" t="n">
        <v>3000</v>
      </c>
    </row>
    <row r="48">
      <c r="A48" s="4" t="inlineStr">
        <is>
          <t>Distributions to noncontrolling interests</t>
        </is>
      </c>
      <c r="B48" s="5" t="n">
        <v>-334</v>
      </c>
      <c r="C48" s="5" t="n">
        <v>-5449</v>
      </c>
    </row>
    <row r="49">
      <c r="A49" s="4" t="inlineStr">
        <is>
          <t>Distributions to redeemable noncontrolling interests</t>
        </is>
      </c>
      <c r="B49" s="5" t="n">
        <v>-439</v>
      </c>
      <c r="C49" s="5" t="n">
        <v>-1033</v>
      </c>
    </row>
    <row r="50">
      <c r="A50" s="4" t="inlineStr">
        <is>
          <t>Repurchase of stock warrants and redeemable noncontrolling interests</t>
        </is>
      </c>
      <c r="B50" s="5" t="n">
        <v>-150</v>
      </c>
      <c r="C50" s="5" t="n">
        <v>-475</v>
      </c>
    </row>
    <row r="51">
      <c r="A51" s="4" t="inlineStr">
        <is>
          <t>Security deposits and other</t>
        </is>
      </c>
      <c r="B51" s="5" t="n">
        <v>-47</v>
      </c>
      <c r="C51" s="5" t="n">
        <v>36</v>
      </c>
    </row>
    <row r="52">
      <c r="A52" s="4" t="inlineStr">
        <is>
          <t>Net cash provided by (used in) financing activities</t>
        </is>
      </c>
      <c r="B52" s="5" t="n">
        <v>598</v>
      </c>
      <c r="C52" s="5" t="n">
        <v>-8161</v>
      </c>
    </row>
    <row r="53">
      <c r="A53" s="4" t="inlineStr">
        <is>
          <t>NET CHANGE IN CASH, CASH EQUIVALENTS AND RESTRICTED CASH</t>
        </is>
      </c>
      <c r="B53" s="5" t="n">
        <v>79809</v>
      </c>
      <c r="C53" s="5" t="n">
        <v>11576</v>
      </c>
    </row>
    <row r="54">
      <c r="A54" s="4" t="inlineStr">
        <is>
          <t>EFFECT OF FOREIGN CURRENCY TRANSLATION ON CASH, CASH EQUIVALENTS AND RESTRICTED CASH</t>
        </is>
      </c>
      <c r="B54" s="5" t="n">
        <v>-73</v>
      </c>
      <c r="C54" s="5" t="n">
        <v>-108</v>
      </c>
    </row>
    <row r="55">
      <c r="A55" s="4" t="inlineStr">
        <is>
          <t>CASH, CASH EQUIVALENTS AND RESTRICTED CASH — Beginning of period</t>
        </is>
      </c>
      <c r="B55" s="5" t="n">
        <v>89880</v>
      </c>
      <c r="C55" s="5" t="n">
        <v>72705</v>
      </c>
    </row>
    <row r="56">
      <c r="A56" s="4" t="inlineStr">
        <is>
          <t>CASH, CASH EQUIVALENTS AND RESTRICTED CASH — End of period</t>
        </is>
      </c>
      <c r="B56" s="5" t="n">
        <v>169616</v>
      </c>
      <c r="C56" s="5" t="n">
        <v>84173</v>
      </c>
    </row>
    <row r="57">
      <c r="A57" s="4" t="inlineStr">
        <is>
          <t>Cash and cash equivalents at beginning of period</t>
        </is>
      </c>
      <c r="B57" s="5" t="n">
        <v>53149</v>
      </c>
      <c r="C57" s="5" t="n">
        <v>35132</v>
      </c>
    </row>
    <row r="58">
      <c r="A58" s="4" t="inlineStr">
        <is>
          <t>Restricted cash at beginning of period</t>
        </is>
      </c>
      <c r="B58" s="5" t="n">
        <v>36731</v>
      </c>
      <c r="C58" s="5" t="n">
        <v>37573</v>
      </c>
    </row>
    <row r="59">
      <c r="A59" s="4" t="inlineStr">
        <is>
          <t>Cash and cash equivalents at end of period</t>
        </is>
      </c>
      <c r="B59" s="5" t="n">
        <v>133332</v>
      </c>
      <c r="C59" s="5" t="n">
        <v>46709</v>
      </c>
    </row>
    <row r="60">
      <c r="A60" s="4" t="inlineStr">
        <is>
          <t>Restricted cash at end of period</t>
        </is>
      </c>
      <c r="B60" s="5" t="n">
        <v>36284</v>
      </c>
      <c r="C60" s="5" t="n">
        <v>37464</v>
      </c>
    </row>
    <row r="61">
      <c r="A61" s="3" t="inlineStr">
        <is>
          <t>SUPPLEMENTAL DISCLOSURE OF CASH FLOW INFORMATION</t>
        </is>
      </c>
    </row>
    <row r="62">
      <c r="A62" s="4" t="inlineStr">
        <is>
          <t>Cash paid for: Interest</t>
        </is>
      </c>
      <c r="B62" s="5" t="n">
        <v>49524</v>
      </c>
      <c r="C62" s="5" t="n">
        <v>52171</v>
      </c>
    </row>
    <row r="63">
      <c r="A63" s="4" t="inlineStr">
        <is>
          <t>Cash paid for: Income taxes</t>
        </is>
      </c>
      <c r="B63" s="5" t="n">
        <v>524</v>
      </c>
      <c r="C63" s="5" t="n">
        <v>634</v>
      </c>
    </row>
    <row r="64">
      <c r="A64" s="3" t="inlineStr">
        <is>
          <t>Investing Activities:</t>
        </is>
      </c>
    </row>
    <row r="65">
      <c r="A65" s="4" t="inlineStr">
        <is>
          <t>Accrued developments and capital expenditures</t>
        </is>
      </c>
      <c r="B65" s="5" t="n">
        <v>30615</v>
      </c>
      <c r="C65" s="5" t="n">
        <v>16440</v>
      </c>
    </row>
    <row r="66">
      <c r="A66" s="4" t="inlineStr">
        <is>
          <t>Capital expenditures from financing obligations</t>
        </is>
      </c>
      <c r="B66" s="5" t="n">
        <v>1053</v>
      </c>
      <c r="C66" s="5" t="n">
        <v>8434</v>
      </c>
    </row>
    <row r="67">
      <c r="A67" s="4" t="inlineStr">
        <is>
          <t>Tenant improvement overage</t>
        </is>
      </c>
      <c r="B67" s="5" t="n">
        <v>4485</v>
      </c>
      <c r="C67" s="5" t="n">
        <v>1016</v>
      </c>
    </row>
    <row r="68">
      <c r="A68" s="4" t="inlineStr">
        <is>
          <t>Investments in unconsolidated entity</t>
        </is>
      </c>
      <c r="B68" s="5" t="n">
        <v>0</v>
      </c>
      <c r="C68" s="5" t="n">
        <v>5276</v>
      </c>
    </row>
    <row r="69">
      <c r="A69" s="3" t="inlineStr">
        <is>
          <t>The following represents the increase (decrease) in certain assets and liabilities in connection with our acquisitions and dispositions of real estate investments:</t>
        </is>
      </c>
    </row>
    <row r="70">
      <c r="A70" s="4" t="inlineStr">
        <is>
          <t>Accounts and other receivables</t>
        </is>
      </c>
      <c r="B70" s="5" t="n">
        <v>-11</v>
      </c>
      <c r="C70" s="5" t="n">
        <v>0</v>
      </c>
    </row>
    <row r="71">
      <c r="A71" s="4" t="inlineStr">
        <is>
          <t>Other assets, net</t>
        </is>
      </c>
      <c r="B71" s="5" t="n">
        <v>-253</v>
      </c>
      <c r="C71" s="5" t="n">
        <v>0</v>
      </c>
    </row>
    <row r="72">
      <c r="A72" s="4" t="inlineStr">
        <is>
          <t>Accounts payable and accrued liabilities</t>
        </is>
      </c>
      <c r="B72" s="5" t="n">
        <v>-82</v>
      </c>
      <c r="C72" s="5" t="n">
        <v>46</v>
      </c>
    </row>
    <row r="73">
      <c r="A73" s="4" t="inlineStr">
        <is>
          <t>Security deposits, prepaid rent and other liabilities</t>
        </is>
      </c>
      <c r="B73" s="5" t="n">
        <v>-459</v>
      </c>
      <c r="C73" s="5" t="n">
        <v>105</v>
      </c>
    </row>
    <row r="74">
      <c r="A74" s="3" t="inlineStr">
        <is>
          <t>Financing Activities:</t>
        </is>
      </c>
    </row>
    <row r="75">
      <c r="A75" s="4" t="inlineStr">
        <is>
          <t>Issuance of common stock under the DRIP</t>
        </is>
      </c>
      <c r="B75" s="5" t="n">
        <v>21861</v>
      </c>
      <c r="C75" s="5" t="n">
        <v>42100</v>
      </c>
    </row>
    <row r="76">
      <c r="A76" s="4" t="inlineStr">
        <is>
          <t>Distributions declared but not paid</t>
        </is>
      </c>
      <c r="B76" s="5" t="n">
        <v>0</v>
      </c>
      <c r="C76" s="5" t="n">
        <v>9673</v>
      </c>
    </row>
    <row r="77">
      <c r="A77" s="4" t="inlineStr">
        <is>
          <t>Reclassification of noncontrolling interests to mezzanine equity</t>
        </is>
      </c>
      <c r="B77" s="5" t="n">
        <v>585</v>
      </c>
      <c r="C77" s="5" t="n">
        <v>585</v>
      </c>
    </row>
    <row r="78">
      <c r="A78" s="4" t="inlineStr">
        <is>
          <t>Payable to transfer agent</t>
        </is>
      </c>
      <c r="B78" s="6" t="n">
        <v>0</v>
      </c>
      <c r="C78" s="6" t="n">
        <v>2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Loss [Line Items]</t>
        </is>
      </c>
    </row>
    <row r="4">
      <c r="A4" s="4" t="inlineStr">
        <is>
          <t>Beginning balance Stockholders' Equity</t>
        </is>
      </c>
      <c r="B4" s="6" t="n">
        <v>1046462</v>
      </c>
      <c r="C4" s="6" t="n">
        <v>1138975</v>
      </c>
      <c r="D4" s="6" t="n">
        <v>1058663</v>
      </c>
      <c r="E4" s="6" t="n">
        <v>1218635</v>
      </c>
    </row>
    <row r="5">
      <c r="A5" s="4" t="inlineStr">
        <is>
          <t>Net change in current period</t>
        </is>
      </c>
      <c r="B5" s="5" t="n">
        <v>344</v>
      </c>
      <c r="C5" s="5" t="n">
        <v>-281</v>
      </c>
      <c r="D5" s="5" t="n">
        <v>-220</v>
      </c>
      <c r="E5" s="5" t="n">
        <v>-301</v>
      </c>
    </row>
    <row r="6">
      <c r="A6" s="4" t="inlineStr">
        <is>
          <t>Ending balance Stockholders' Equity</t>
        </is>
      </c>
      <c r="B6" s="5" t="n">
        <v>1040678</v>
      </c>
      <c r="C6" s="5" t="n">
        <v>1086500</v>
      </c>
      <c r="D6" s="5" t="n">
        <v>1040678</v>
      </c>
      <c r="E6" s="5" t="n">
        <v>1086500</v>
      </c>
    </row>
    <row r="7">
      <c r="A7" s="4" t="inlineStr">
        <is>
          <t>Accumulated Other Comprehensive Loss</t>
        </is>
      </c>
    </row>
    <row r="8">
      <c r="A8" s="3" t="inlineStr">
        <is>
          <t>Accumulated Other Comprehensive Loss [Line Items]</t>
        </is>
      </c>
    </row>
    <row r="9">
      <c r="A9" s="4" t="inlineStr">
        <is>
          <t>Beginning balance Stockholders' Equity</t>
        </is>
      </c>
      <c r="B9" s="5" t="n">
        <v>-2819</v>
      </c>
      <c r="C9" s="5" t="n">
        <v>-2580</v>
      </c>
      <c r="D9" s="5" t="n">
        <v>-2255</v>
      </c>
      <c r="E9" s="5" t="n">
        <v>-2560</v>
      </c>
    </row>
    <row r="10">
      <c r="A10" s="4" t="inlineStr">
        <is>
          <t>Ending balance Stockholders' Equity</t>
        </is>
      </c>
      <c r="B10" s="6" t="n">
        <v>-2475</v>
      </c>
      <c r="C10" s="6" t="n">
        <v>-2861</v>
      </c>
      <c r="D10" s="6" t="n">
        <v>-2475</v>
      </c>
      <c r="E10" s="6" t="n">
        <v>-28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Detail) - USD ($)</t>
        </is>
      </c>
      <c r="B1" s="2" t="inlineStr">
        <is>
          <t>Dec. 01, 2015</t>
        </is>
      </c>
      <c r="C1" s="2" t="inlineStr">
        <is>
          <t>Feb. 26, 2014</t>
        </is>
      </c>
      <c r="D1" s="2" t="inlineStr">
        <is>
          <t>Sep. 30, 2020</t>
        </is>
      </c>
      <c r="E1" s="2" t="inlineStr">
        <is>
          <t>Sep. 30, 2019</t>
        </is>
      </c>
      <c r="F1" s="2" t="inlineStr">
        <is>
          <t>Sep. 30, 2020</t>
        </is>
      </c>
      <c r="G1" s="2" t="inlineStr">
        <is>
          <t>Sep. 30, 2020</t>
        </is>
      </c>
      <c r="H1" s="2" t="inlineStr">
        <is>
          <t>Sep. 30, 2019</t>
        </is>
      </c>
      <c r="I1" s="2" t="inlineStr">
        <is>
          <t>Apr. 21, 2015</t>
        </is>
      </c>
      <c r="J1" s="2" t="inlineStr">
        <is>
          <t>Sep. 30, 2020</t>
        </is>
      </c>
      <c r="K1" s="2" t="inlineStr">
        <is>
          <t>Mar. 29, 2019</t>
        </is>
      </c>
      <c r="L1" s="2" t="inlineStr">
        <is>
          <t>Dec. 31, 2019</t>
        </is>
      </c>
      <c r="M1" s="2" t="inlineStr">
        <is>
          <t>Sep. 30, 2020</t>
        </is>
      </c>
      <c r="N1" s="2" t="inlineStr">
        <is>
          <t>Apr. 07, 2020</t>
        </is>
      </c>
      <c r="O1" s="2" t="inlineStr">
        <is>
          <t>Oct. 03, 2019</t>
        </is>
      </c>
      <c r="P1" s="2" t="inlineStr">
        <is>
          <t>Jan. 30, 2019</t>
        </is>
      </c>
      <c r="Q1" s="2" t="inlineStr">
        <is>
          <t>Oct. 03, 2018</t>
        </is>
      </c>
      <c r="R1" s="2" t="inlineStr">
        <is>
          <t>Oct. 04, 2017</t>
        </is>
      </c>
      <c r="S1" s="2" t="inlineStr">
        <is>
          <t>Oct. 05, 2016</t>
        </is>
      </c>
      <c r="T1" s="2" t="inlineStr">
        <is>
          <t>Jan. 06, 2016</t>
        </is>
      </c>
      <c r="U1" s="2" t="inlineStr">
        <is>
          <t>Mar. 25, 2015</t>
        </is>
      </c>
    </row>
    <row r="2">
      <c r="A2" s="4" t="inlineStr">
        <is>
          <t>Number of shares of preferred stock, authorized to be issued</t>
        </is>
      </c>
      <c r="D2" s="5" t="n">
        <v>200000000</v>
      </c>
      <c r="F2" s="5" t="n">
        <v>200000000</v>
      </c>
      <c r="G2" s="5" t="n">
        <v>200000000</v>
      </c>
      <c r="J2" s="5" t="n">
        <v>200000000</v>
      </c>
      <c r="L2" s="5" t="n">
        <v>200000000</v>
      </c>
      <c r="M2" s="5" t="n">
        <v>200000000</v>
      </c>
    </row>
    <row r="3">
      <c r="A3" s="4" t="inlineStr">
        <is>
          <t>Par value of preferred stock, authorized to be issued</t>
        </is>
      </c>
      <c r="D3" s="7" t="n">
        <v>0.01</v>
      </c>
      <c r="F3" s="7" t="n">
        <v>0.01</v>
      </c>
      <c r="G3" s="7" t="n">
        <v>0.01</v>
      </c>
      <c r="J3" s="7" t="n">
        <v>0.01</v>
      </c>
      <c r="L3" s="7" t="n">
        <v>0.01</v>
      </c>
      <c r="M3" s="7" t="n">
        <v>0.01</v>
      </c>
    </row>
    <row r="4">
      <c r="A4" s="4" t="inlineStr">
        <is>
          <t>Preferred stock, shares issued (in shares)</t>
        </is>
      </c>
      <c r="D4" s="5" t="n">
        <v>0</v>
      </c>
      <c r="F4" s="5" t="n">
        <v>0</v>
      </c>
      <c r="G4" s="5" t="n">
        <v>0</v>
      </c>
      <c r="J4" s="5" t="n">
        <v>0</v>
      </c>
      <c r="L4" s="5" t="n">
        <v>0</v>
      </c>
      <c r="M4" s="5" t="n">
        <v>0</v>
      </c>
    </row>
    <row r="5">
      <c r="A5" s="4" t="inlineStr">
        <is>
          <t>Preferred stock, shares outstanding (in shares)</t>
        </is>
      </c>
      <c r="D5" s="5" t="n">
        <v>0</v>
      </c>
      <c r="F5" s="5" t="n">
        <v>0</v>
      </c>
      <c r="G5" s="5" t="n">
        <v>0</v>
      </c>
      <c r="J5" s="5" t="n">
        <v>0</v>
      </c>
      <c r="L5" s="5" t="n">
        <v>0</v>
      </c>
      <c r="M5" s="5" t="n">
        <v>0</v>
      </c>
    </row>
    <row r="6">
      <c r="A6" s="4" t="inlineStr">
        <is>
          <t>Number of shares of common stock, authorized to be issued</t>
        </is>
      </c>
      <c r="D6" s="5" t="n">
        <v>1000000000</v>
      </c>
      <c r="F6" s="5" t="n">
        <v>1000000000</v>
      </c>
      <c r="G6" s="5" t="n">
        <v>1000000000</v>
      </c>
      <c r="J6" s="5" t="n">
        <v>1000000000</v>
      </c>
      <c r="L6" s="5" t="n">
        <v>1000000000</v>
      </c>
      <c r="M6" s="5" t="n">
        <v>1000000000</v>
      </c>
    </row>
    <row r="7">
      <c r="A7" s="4" t="inlineStr">
        <is>
          <t>Par value of common stock to be offered and sold to the public</t>
        </is>
      </c>
      <c r="D7" s="7" t="n">
        <v>0.01</v>
      </c>
      <c r="F7" s="7" t="n">
        <v>0.01</v>
      </c>
      <c r="G7" s="7" t="n">
        <v>0.01</v>
      </c>
      <c r="J7" s="7" t="n">
        <v>0.01</v>
      </c>
      <c r="L7" s="7" t="n">
        <v>0.01</v>
      </c>
      <c r="M7" s="7" t="n">
        <v>0.01</v>
      </c>
    </row>
    <row r="8">
      <c r="A8" s="4" t="inlineStr">
        <is>
          <t>Common stock, shares issued</t>
        </is>
      </c>
      <c r="D8" s="5" t="n">
        <v>193889887</v>
      </c>
      <c r="F8" s="5" t="n">
        <v>193889887</v>
      </c>
      <c r="G8" s="5" t="n">
        <v>193889887</v>
      </c>
      <c r="J8" s="5" t="n">
        <v>193889887</v>
      </c>
      <c r="L8" s="5" t="n">
        <v>193967474</v>
      </c>
      <c r="M8" s="5" t="n">
        <v>193889887</v>
      </c>
    </row>
    <row r="9">
      <c r="A9" s="4" t="inlineStr">
        <is>
          <t>Common stock, shares outstanding</t>
        </is>
      </c>
      <c r="D9" s="5" t="n">
        <v>193889887</v>
      </c>
      <c r="F9" s="5" t="n">
        <v>193889887</v>
      </c>
      <c r="G9" s="5" t="n">
        <v>193889887</v>
      </c>
      <c r="J9" s="5" t="n">
        <v>193889887</v>
      </c>
      <c r="L9" s="5" t="n">
        <v>193967474</v>
      </c>
      <c r="M9" s="5" t="n">
        <v>193889887</v>
      </c>
    </row>
    <row r="10">
      <c r="A10" s="4" t="inlineStr">
        <is>
          <t>Issuance of common stock under the DRIP, shares</t>
        </is>
      </c>
      <c r="L10" s="5" t="n">
        <v>32733694</v>
      </c>
      <c r="M10" s="5" t="n">
        <v>35059456</v>
      </c>
    </row>
    <row r="11">
      <c r="A11" s="4" t="inlineStr">
        <is>
          <t>Preferred Stock, Value, Subscriptions</t>
        </is>
      </c>
      <c r="T11" s="6" t="n">
        <v>125000</v>
      </c>
    </row>
    <row r="12">
      <c r="A12" s="4" t="inlineStr">
        <is>
          <t>Preferred Stock, Dividend Rate, Percentage</t>
        </is>
      </c>
      <c r="G12" s="4" t="inlineStr">
        <is>
          <t>12.50%</t>
        </is>
      </c>
    </row>
    <row r="13">
      <c r="A13" s="4" t="inlineStr">
        <is>
          <t>Proceeds From Issuance of Noncontrolling Interest</t>
        </is>
      </c>
      <c r="G13" s="6" t="n">
        <v>11000000</v>
      </c>
      <c r="H13" s="6" t="n">
        <v>0</v>
      </c>
    </row>
    <row r="14">
      <c r="A14" s="4" t="inlineStr">
        <is>
          <t>Maximum dollar amount of common stock issuable under public offering</t>
        </is>
      </c>
      <c r="C14" s="6" t="n">
        <v>1900000000</v>
      </c>
    </row>
    <row r="15">
      <c r="A15" s="4" t="inlineStr">
        <is>
          <t>Issuance of common stock under the DRIP</t>
        </is>
      </c>
      <c r="E15" s="6" t="n">
        <v>13789000</v>
      </c>
      <c r="G15" s="6" t="n">
        <v>21861000</v>
      </c>
      <c r="H15" s="6" t="n">
        <v>42100000</v>
      </c>
      <c r="L15" s="6" t="n">
        <v>305151000</v>
      </c>
      <c r="M15" s="6" t="n">
        <v>327012000</v>
      </c>
    </row>
    <row r="16">
      <c r="A16" s="4" t="inlineStr">
        <is>
          <t>Maximum percentage of common stock repurchased during period</t>
        </is>
      </c>
      <c r="C16" s="4" t="inlineStr">
        <is>
          <t>5.00%</t>
        </is>
      </c>
    </row>
    <row r="17">
      <c r="A17" s="4" t="inlineStr">
        <is>
          <t>Cap percentage on repurchases</t>
        </is>
      </c>
      <c r="C17" s="4" t="inlineStr">
        <is>
          <t>5.00%</t>
        </is>
      </c>
    </row>
    <row r="18">
      <c r="A18" s="4" t="inlineStr">
        <is>
          <t>Maximum Number of Repurchase Shares Owned, Value</t>
        </is>
      </c>
      <c r="C18" s="6" t="n">
        <v>2500</v>
      </c>
    </row>
    <row r="19">
      <c r="A19" s="4" t="inlineStr">
        <is>
          <t>Share Repurchase Plan Percentage of Price per-Share</t>
        </is>
      </c>
      <c r="D19" s="4" t="inlineStr">
        <is>
          <t>100.00%</t>
        </is>
      </c>
      <c r="F19" s="4" t="inlineStr">
        <is>
          <t>100.00%</t>
        </is>
      </c>
      <c r="G19" s="4" t="inlineStr">
        <is>
          <t>100.00%</t>
        </is>
      </c>
      <c r="J19" s="4" t="inlineStr">
        <is>
          <t>100.00%</t>
        </is>
      </c>
      <c r="M19" s="4" t="inlineStr">
        <is>
          <t>100.00%</t>
        </is>
      </c>
    </row>
    <row r="20">
      <c r="A20" s="4" t="inlineStr">
        <is>
          <t>Common stock repurchased during period under share repurchase plan, shares</t>
        </is>
      </c>
      <c r="D20" s="5" t="n">
        <v>517436</v>
      </c>
      <c r="E20" s="5" t="n">
        <v>1832625</v>
      </c>
      <c r="G20" s="5" t="n">
        <v>2410849</v>
      </c>
      <c r="H20" s="5" t="n">
        <v>7682977</v>
      </c>
      <c r="L20" s="5" t="n">
        <v>23846540</v>
      </c>
      <c r="M20" s="5" t="n">
        <v>26257389</v>
      </c>
    </row>
    <row r="21">
      <c r="A21" s="4" t="inlineStr">
        <is>
          <t>Stock repurchased during period value under the share repurchase plan, value</t>
        </is>
      </c>
      <c r="D21" s="6" t="n">
        <v>5121000</v>
      </c>
      <c r="E21" s="6" t="n">
        <v>17321000</v>
      </c>
      <c r="G21" s="6" t="n">
        <v>23107000</v>
      </c>
      <c r="H21" s="6" t="n">
        <v>72456000</v>
      </c>
      <c r="L21" s="6" t="n">
        <v>221823000</v>
      </c>
      <c r="M21" s="6" t="n">
        <v>244930000</v>
      </c>
    </row>
    <row r="22">
      <c r="A22" s="4" t="inlineStr">
        <is>
          <t>Stock acquired average cost per share</t>
        </is>
      </c>
      <c r="D22" s="7" t="n">
        <v>9.9</v>
      </c>
      <c r="E22" s="7" t="n">
        <v>9.449999999999999</v>
      </c>
      <c r="G22" s="7" t="n">
        <v>9.58</v>
      </c>
      <c r="H22" s="7" t="n">
        <v>9.43</v>
      </c>
      <c r="L22" s="7" t="n">
        <v>9.300000000000001</v>
      </c>
      <c r="M22" s="7" t="n">
        <v>9.33</v>
      </c>
    </row>
    <row r="23">
      <c r="A23" s="4" t="inlineStr">
        <is>
          <t>Stock based compensation</t>
        </is>
      </c>
      <c r="G23" s="6" t="n">
        <v>128000</v>
      </c>
      <c r="H23" s="6" t="n">
        <v>172000</v>
      </c>
    </row>
    <row r="24">
      <c r="A24" s="4" t="inlineStr">
        <is>
          <t>Profits Interests [Member]</t>
        </is>
      </c>
    </row>
    <row r="25">
      <c r="A25" s="4" t="inlineStr">
        <is>
          <t>Share-based Compensation Arrangement by Share-based Payment Award, Equity Instruments Other than Options, Forfeited in Period</t>
        </is>
      </c>
      <c r="G25" s="5" t="n">
        <v>0</v>
      </c>
      <c r="H25" s="5" t="n">
        <v>0</v>
      </c>
    </row>
    <row r="26">
      <c r="A26" s="4" t="inlineStr">
        <is>
          <t>Share-based Compensation Arrangement by Share-based Payment Award, Non-Option Equity Instruments, Exercised</t>
        </is>
      </c>
      <c r="G26" s="5" t="n">
        <v>0</v>
      </c>
      <c r="H26" s="5" t="n">
        <v>0</v>
      </c>
    </row>
    <row r="27">
      <c r="A27" s="4" t="inlineStr">
        <is>
          <t>Two Thousand Thirteen Incentive Plan [Member] | Restricted Stock [Member]</t>
        </is>
      </c>
    </row>
    <row r="28">
      <c r="A28" s="4" t="inlineStr">
        <is>
          <t>Stock based compensation</t>
        </is>
      </c>
      <c r="D28" s="6" t="n">
        <v>28000</v>
      </c>
      <c r="E28" s="6" t="n">
        <v>72000</v>
      </c>
      <c r="G28" s="6" t="n">
        <v>128000</v>
      </c>
      <c r="H28" s="6" t="n">
        <v>172000</v>
      </c>
    </row>
    <row r="29">
      <c r="A29" s="4" t="inlineStr">
        <is>
          <t>2019 DRIP Offering [Member]</t>
        </is>
      </c>
    </row>
    <row r="30">
      <c r="A30" s="4" t="inlineStr">
        <is>
          <t>Issuance of common stock under the DRIP, shares</t>
        </is>
      </c>
      <c r="D30" s="5" t="n">
        <v>0</v>
      </c>
      <c r="G30" s="5" t="n">
        <v>2325762</v>
      </c>
      <c r="J30" s="5" t="n">
        <v>6724348</v>
      </c>
    </row>
    <row r="31">
      <c r="A31" s="4" t="inlineStr">
        <is>
          <t>Maximum dollar amount of common stock issuable under public offering</t>
        </is>
      </c>
      <c r="P31" s="6" t="n">
        <v>200000000</v>
      </c>
    </row>
    <row r="32">
      <c r="A32" s="4" t="inlineStr">
        <is>
          <t>Issuance of common stock under the DRIP</t>
        </is>
      </c>
      <c r="D32" s="6" t="n">
        <v>0</v>
      </c>
      <c r="G32" s="6" t="n">
        <v>21861000</v>
      </c>
      <c r="J32" s="6" t="n">
        <v>63105000</v>
      </c>
    </row>
    <row r="33">
      <c r="A33" s="4" t="inlineStr">
        <is>
          <t>2015 DRIP Offering and 2019 DRIP Offering [Member]</t>
        </is>
      </c>
    </row>
    <row r="34">
      <c r="A34" s="4" t="inlineStr">
        <is>
          <t>Issuance of common stock under the DRIP, shares</t>
        </is>
      </c>
      <c r="E34" s="5" t="n">
        <v>1471581</v>
      </c>
      <c r="H34" s="5" t="n">
        <v>4493074</v>
      </c>
    </row>
    <row r="35">
      <c r="A35" s="4" t="inlineStr">
        <is>
          <t>Issuance of common stock under the DRIP</t>
        </is>
      </c>
      <c r="E35" s="6" t="n">
        <v>13789000</v>
      </c>
      <c r="H35" s="6" t="n">
        <v>42100000</v>
      </c>
    </row>
    <row r="36">
      <c r="A36" s="4" t="inlineStr">
        <is>
          <t>2015 DRIP Offering [Member]</t>
        </is>
      </c>
    </row>
    <row r="37">
      <c r="A37" s="4" t="inlineStr">
        <is>
          <t>Issuance of common stock under the DRIP, shares</t>
        </is>
      </c>
      <c r="K37" s="5" t="n">
        <v>26386545</v>
      </c>
    </row>
    <row r="38">
      <c r="A38" s="4" t="inlineStr">
        <is>
          <t>Maximum dollar amount of common stock issuable under public offering</t>
        </is>
      </c>
      <c r="U38" s="6" t="n">
        <v>250000000</v>
      </c>
    </row>
    <row r="39">
      <c r="A39" s="4" t="inlineStr">
        <is>
          <t>Issuance of common stock under the DRIP</t>
        </is>
      </c>
      <c r="K39" s="6" t="n">
        <v>245396000</v>
      </c>
    </row>
    <row r="40">
      <c r="A40" s="4" t="inlineStr">
        <is>
          <t>Initial DRIP [Member]</t>
        </is>
      </c>
    </row>
    <row r="41">
      <c r="A41" s="4" t="inlineStr">
        <is>
          <t>Subscriptions in offering of common stock received and accepted shares</t>
        </is>
      </c>
      <c r="I41" s="5" t="n">
        <v>1948563</v>
      </c>
    </row>
    <row r="42">
      <c r="A42" s="4" t="inlineStr">
        <is>
          <t>Maximum amount of common stock issuable under public offering</t>
        </is>
      </c>
      <c r="C42" s="6" t="n">
        <v>35000000</v>
      </c>
    </row>
    <row r="43">
      <c r="A43" s="4" t="inlineStr">
        <is>
          <t>Share price</t>
        </is>
      </c>
      <c r="O43" s="7" t="n">
        <v>9.4</v>
      </c>
      <c r="Q43" s="7" t="n">
        <v>9.369999999999999</v>
      </c>
      <c r="R43" s="7" t="n">
        <v>9.27</v>
      </c>
      <c r="S43" s="7" t="n">
        <v>9.01</v>
      </c>
    </row>
    <row r="44">
      <c r="A44" s="4" t="inlineStr">
        <is>
          <t>Common Stock</t>
        </is>
      </c>
    </row>
    <row r="45">
      <c r="A45" s="4" t="inlineStr">
        <is>
          <t>Subscriptions in offering of common stock received and accepted shares</t>
        </is>
      </c>
      <c r="I45" s="5" t="n">
        <v>184930598</v>
      </c>
    </row>
    <row r="46">
      <c r="A46" s="4" t="inlineStr">
        <is>
          <t>Total Stockholders' Equity</t>
        </is>
      </c>
    </row>
    <row r="47">
      <c r="A47" s="4" t="inlineStr">
        <is>
          <t>Issuance of common stock under the DRIP</t>
        </is>
      </c>
      <c r="E47" s="6" t="n">
        <v>13789000</v>
      </c>
      <c r="G47" s="6" t="n">
        <v>21861000</v>
      </c>
      <c r="H47" s="6" t="n">
        <v>42100000</v>
      </c>
    </row>
    <row r="48">
      <c r="A48" s="4" t="inlineStr">
        <is>
          <t>Common Stock</t>
        </is>
      </c>
    </row>
    <row r="49">
      <c r="A49" s="4" t="inlineStr">
        <is>
          <t>Issuance of common stock under the DRIP, shares</t>
        </is>
      </c>
      <c r="E49" s="5" t="n">
        <v>1471581</v>
      </c>
      <c r="G49" s="5" t="n">
        <v>2325762</v>
      </c>
      <c r="H49" s="5" t="n">
        <v>4493074</v>
      </c>
    </row>
    <row r="50">
      <c r="A50" s="4" t="inlineStr">
        <is>
          <t>Issuance of common stock under the DRIP</t>
        </is>
      </c>
      <c r="E50" s="6" t="n">
        <v>15000</v>
      </c>
      <c r="G50" s="6" t="n">
        <v>24000</v>
      </c>
      <c r="H50" s="6" t="n">
        <v>45000</v>
      </c>
    </row>
    <row r="51">
      <c r="A51" s="4" t="inlineStr">
        <is>
          <t>Trilogy Investors, LLC [Member]</t>
        </is>
      </c>
    </row>
    <row r="52">
      <c r="A52" s="4" t="inlineStr">
        <is>
          <t>Ownership percentage equity interest</t>
        </is>
      </c>
      <c r="D52" s="4" t="inlineStr">
        <is>
          <t>96.60%</t>
        </is>
      </c>
      <c r="F52" s="4" t="inlineStr">
        <is>
          <t>96.60%</t>
        </is>
      </c>
      <c r="G52" s="4" t="inlineStr">
        <is>
          <t>96.60%</t>
        </is>
      </c>
      <c r="J52" s="4" t="inlineStr">
        <is>
          <t>96.60%</t>
        </is>
      </c>
      <c r="L52" s="4" t="inlineStr">
        <is>
          <t>96.60%</t>
        </is>
      </c>
      <c r="M52" s="4" t="inlineStr">
        <is>
          <t>96.60%</t>
        </is>
      </c>
    </row>
    <row r="53">
      <c r="A53" s="4" t="inlineStr">
        <is>
          <t>Trilogy Joint Venture [Member]</t>
        </is>
      </c>
    </row>
    <row r="54">
      <c r="A54" s="4" t="inlineStr">
        <is>
          <t>Joint venture ownership interest</t>
        </is>
      </c>
      <c r="D54" s="4" t="inlineStr">
        <is>
          <t>70.00%</t>
        </is>
      </c>
      <c r="F54" s="4" t="inlineStr">
        <is>
          <t>70.00%</t>
        </is>
      </c>
      <c r="G54" s="4" t="inlineStr">
        <is>
          <t>70.00%</t>
        </is>
      </c>
      <c r="J54" s="4" t="inlineStr">
        <is>
          <t>70.00%</t>
        </is>
      </c>
      <c r="L54" s="4" t="inlineStr">
        <is>
          <t>70.00%</t>
        </is>
      </c>
      <c r="M54" s="4" t="inlineStr">
        <is>
          <t>70.00%</t>
        </is>
      </c>
    </row>
    <row r="55">
      <c r="A55" s="4" t="inlineStr">
        <is>
          <t>Net earning of joint venture allocated to noncontrolling interest</t>
        </is>
      </c>
      <c r="D55" s="4" t="inlineStr">
        <is>
          <t>30.00%</t>
        </is>
      </c>
      <c r="E55" s="4" t="inlineStr">
        <is>
          <t>30.00%</t>
        </is>
      </c>
      <c r="G55" s="4" t="inlineStr">
        <is>
          <t>30.00%</t>
        </is>
      </c>
      <c r="H55" s="4" t="inlineStr">
        <is>
          <t>30.00%</t>
        </is>
      </c>
    </row>
    <row r="56">
      <c r="A56" s="4" t="inlineStr">
        <is>
          <t>Lakeview IN Medical Plaza [Member]</t>
        </is>
      </c>
    </row>
    <row r="57">
      <c r="A57" s="4" t="inlineStr">
        <is>
          <t>Joint venture ownership interest</t>
        </is>
      </c>
      <c r="D57" s="4" t="inlineStr">
        <is>
          <t>86.00%</t>
        </is>
      </c>
      <c r="F57" s="4" t="inlineStr">
        <is>
          <t>86.00%</t>
        </is>
      </c>
      <c r="G57" s="4" t="inlineStr">
        <is>
          <t>86.00%</t>
        </is>
      </c>
      <c r="J57" s="4" t="inlineStr">
        <is>
          <t>86.00%</t>
        </is>
      </c>
      <c r="L57" s="4" t="inlineStr">
        <is>
          <t>86.00%</t>
        </is>
      </c>
      <c r="M57" s="4" t="inlineStr">
        <is>
          <t>86.00%</t>
        </is>
      </c>
    </row>
    <row r="58">
      <c r="A58" s="4" t="inlineStr">
        <is>
          <t>Net earning of joint venture allocated to noncontrolling interest</t>
        </is>
      </c>
      <c r="D58" s="4" t="inlineStr">
        <is>
          <t>14.00%</t>
        </is>
      </c>
      <c r="E58" s="4" t="inlineStr">
        <is>
          <t>14.00%</t>
        </is>
      </c>
      <c r="G58" s="4" t="inlineStr">
        <is>
          <t>14.00%</t>
        </is>
      </c>
      <c r="H58" s="4" t="inlineStr">
        <is>
          <t>14.00%</t>
        </is>
      </c>
    </row>
    <row r="59">
      <c r="A59" s="4" t="inlineStr">
        <is>
          <t>MetSL Property Investor, LLC [Member]</t>
        </is>
      </c>
    </row>
    <row r="60">
      <c r="A60" s="4" t="inlineStr">
        <is>
          <t>Issuance of noncontrolling interest</t>
        </is>
      </c>
      <c r="N60" s="4" t="inlineStr">
        <is>
          <t>9.40%</t>
        </is>
      </c>
    </row>
    <row r="61">
      <c r="A61" s="4" t="inlineStr">
        <is>
          <t>Net earning of joint venture allocated to noncontrolling interest</t>
        </is>
      </c>
      <c r="D61" s="4" t="inlineStr">
        <is>
          <t>9.40%</t>
        </is>
      </c>
      <c r="F61" s="4" t="inlineStr">
        <is>
          <t>9.40%</t>
        </is>
      </c>
    </row>
    <row r="62">
      <c r="A62" s="4" t="inlineStr">
        <is>
          <t>Trilogy Joint Venture [Member] | Profits Interests [Member]</t>
        </is>
      </c>
    </row>
    <row r="63">
      <c r="A63" s="4" t="inlineStr">
        <is>
          <t>Share-based Compensation Arrangement by Share-based Payment Award, Award Vesting Rights, Percentage</t>
        </is>
      </c>
      <c r="B63" s="4" t="inlineStr">
        <is>
          <t>20.00%</t>
        </is>
      </c>
    </row>
    <row r="64">
      <c r="A64" s="4" t="inlineStr">
        <is>
          <t>Share-based Compensation Arrangement by Share-based Payment Award, Award Vesting Period</t>
        </is>
      </c>
      <c r="B64" s="4" t="inlineStr">
        <is>
          <t>5 years</t>
        </is>
      </c>
    </row>
    <row r="65">
      <c r="A65" s="4" t="inlineStr">
        <is>
          <t>Stock based compensation</t>
        </is>
      </c>
      <c r="D65" s="6" t="n">
        <v>195000</v>
      </c>
      <c r="E65" s="6" t="n">
        <v>195000</v>
      </c>
      <c r="G65" s="6" t="n">
        <v>585000</v>
      </c>
      <c r="H65" s="6" t="n">
        <v>585000</v>
      </c>
    </row>
    <row r="66">
      <c r="A66" s="4" t="inlineStr">
        <is>
          <t>Griffin American Advisor [Member]</t>
        </is>
      </c>
    </row>
    <row r="67">
      <c r="A67" s="4" t="inlineStr">
        <is>
          <t>Stock purchased</t>
        </is>
      </c>
      <c r="D67" s="5" t="n">
        <v>22222</v>
      </c>
      <c r="F67" s="5" t="n">
        <v>22222</v>
      </c>
      <c r="G67" s="5" t="n">
        <v>22222</v>
      </c>
      <c r="J67" s="5" t="n">
        <v>22222</v>
      </c>
      <c r="L67" s="5" t="n">
        <v>22222</v>
      </c>
      <c r="M67" s="5" t="n">
        <v>22222</v>
      </c>
    </row>
    <row r="68">
      <c r="A68" s="4" t="inlineStr">
        <is>
          <t>Griffin-American Healthcare REIT IV, Inc. [Member] | Trilogy Joint Venture [Member]</t>
        </is>
      </c>
    </row>
    <row r="69">
      <c r="A69" s="4" t="inlineStr">
        <is>
          <t>Joint venture ownership interest</t>
        </is>
      </c>
      <c r="D69" s="4" t="inlineStr">
        <is>
          <t>6.00%</t>
        </is>
      </c>
      <c r="F69" s="4" t="inlineStr">
        <is>
          <t>6.00%</t>
        </is>
      </c>
      <c r="G69" s="4" t="inlineStr">
        <is>
          <t>6.00%</t>
        </is>
      </c>
      <c r="J69" s="4" t="inlineStr">
        <is>
          <t>6.00%</t>
        </is>
      </c>
      <c r="L69" s="4" t="inlineStr">
        <is>
          <t>6.00%</t>
        </is>
      </c>
      <c r="M69" s="4" t="inlineStr">
        <is>
          <t>6.00%</t>
        </is>
      </c>
    </row>
    <row r="70">
      <c r="A70" s="4" t="inlineStr">
        <is>
          <t>NorthStar Healthcare Income, Inc. [Member] | Trilogy Joint Venture [Member]</t>
        </is>
      </c>
    </row>
    <row r="71">
      <c r="A71" s="4" t="inlineStr">
        <is>
          <t>Joint venture ownership interest</t>
        </is>
      </c>
      <c r="D71" s="4" t="inlineStr">
        <is>
          <t>24.00%</t>
        </is>
      </c>
      <c r="F71" s="4" t="inlineStr">
        <is>
          <t>24.00%</t>
        </is>
      </c>
      <c r="G71" s="4" t="inlineStr">
        <is>
          <t>24.00%</t>
        </is>
      </c>
      <c r="J71" s="4" t="inlineStr">
        <is>
          <t>24.00%</t>
        </is>
      </c>
      <c r="L71" s="4" t="inlineStr">
        <is>
          <t>24.00%</t>
        </is>
      </c>
      <c r="M71" s="4" t="inlineStr">
        <is>
          <t>24.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8" customWidth="1" min="2" max="2"/>
    <col width="31" customWidth="1" min="3" max="3"/>
    <col width="48" customWidth="1" min="4" max="4"/>
    <col width="37" customWidth="1" min="5" max="5"/>
    <col width="41" customWidth="1" min="6" max="6"/>
  </cols>
  <sheetData>
    <row r="1">
      <c r="A1" s="1" t="inlineStr">
        <is>
          <t>Equity - Status and Changes of Nonvested Shares of Restricted Common Stock (Detail) $ / shares in Units, $ in Thousands</t>
        </is>
      </c>
      <c r="B1" s="2" t="inlineStr">
        <is>
          <t>3 Months Ended</t>
        </is>
      </c>
      <c r="D1" s="2" t="inlineStr">
        <is>
          <t>9 Months Ended</t>
        </is>
      </c>
      <c r="F1" s="2" t="inlineStr">
        <is>
          <t>79 Months Ended</t>
        </is>
      </c>
    </row>
    <row r="2">
      <c r="B2" s="2" t="inlineStr">
        <is>
          <t>Sep. 30, 2020USD ($)Anniversary$ / sharesshares</t>
        </is>
      </c>
      <c r="C2" s="2" t="inlineStr">
        <is>
          <t>Sep. 30, 2019USD ($)$ / shares</t>
        </is>
      </c>
      <c r="D2" s="2" t="inlineStr">
        <is>
          <t>Sep. 30, 2020USD ($)Anniversary$ / sharesshares</t>
        </is>
      </c>
      <c r="E2" s="2" t="inlineStr">
        <is>
          <t>Sep. 30, 2019USD ($)$ / sharesshares</t>
        </is>
      </c>
      <c r="F2" s="2" t="inlineStr">
        <is>
          <t>Sep. 30, 2020Anniversary$ / sharesshares</t>
        </is>
      </c>
    </row>
    <row r="3">
      <c r="A3" s="3" t="inlineStr">
        <is>
          <t>Equity - Status and Changes of Nonvested Shares of Restricted Common Stock [Roll Forward]</t>
        </is>
      </c>
    </row>
    <row r="4">
      <c r="A4" s="4" t="inlineStr">
        <is>
          <t>Granted (in shares)</t>
        </is>
      </c>
      <c r="F4" s="5" t="n">
        <v>135000</v>
      </c>
    </row>
    <row r="5">
      <c r="A5" s="4" t="inlineStr">
        <is>
          <t>Stock based compensation | $</t>
        </is>
      </c>
      <c r="D5" s="6" t="n">
        <v>128</v>
      </c>
      <c r="E5" s="6" t="n">
        <v>172</v>
      </c>
    </row>
    <row r="6">
      <c r="A6" s="4" t="inlineStr">
        <is>
          <t>Two Thousand Thirteen Incentive Plan [Member] | Restricted Stock [Member]</t>
        </is>
      </c>
    </row>
    <row r="7">
      <c r="A7" s="3" t="inlineStr">
        <is>
          <t>Equity - Status and Changes of Nonvested Shares of Restricted Common Stock [Roll Forward]</t>
        </is>
      </c>
    </row>
    <row r="8">
      <c r="A8" s="4" t="inlineStr">
        <is>
          <t>Stock based compensation | $</t>
        </is>
      </c>
      <c r="B8" s="6" t="n">
        <v>28</v>
      </c>
      <c r="C8" s="6" t="n">
        <v>72</v>
      </c>
      <c r="D8" s="6" t="n">
        <v>128</v>
      </c>
      <c r="E8" s="6" t="n">
        <v>172</v>
      </c>
    </row>
    <row r="9">
      <c r="A9" s="4" t="inlineStr">
        <is>
          <t>Common Stock | Two Thousand Thirteen Incentive Plan [Member]</t>
        </is>
      </c>
    </row>
    <row r="10">
      <c r="A10" s="3" t="inlineStr">
        <is>
          <t>Share-based Compensation Arrangement by Share-based Payment Award [Line Items]</t>
        </is>
      </c>
    </row>
    <row r="11">
      <c r="A11" s="4" t="inlineStr">
        <is>
          <t>Share-based compensation arrangement by share-based payment award, number of shares authorized</t>
        </is>
      </c>
      <c r="B11" s="5" t="n">
        <v>2000000</v>
      </c>
      <c r="D11" s="5" t="n">
        <v>2000000</v>
      </c>
      <c r="F11" s="5" t="n">
        <v>2000000</v>
      </c>
    </row>
    <row r="12">
      <c r="A12" s="4" t="inlineStr">
        <is>
          <t>Independent Director [Member] | Two Thousand Thirteen Incentive Plan [Member] | Restricted Stock [Member]</t>
        </is>
      </c>
    </row>
    <row r="13">
      <c r="A13" s="3" t="inlineStr">
        <is>
          <t>Equity - Status and Changes of Nonvested Shares of Restricted Common Stock [Roll Forward]</t>
        </is>
      </c>
    </row>
    <row r="14">
      <c r="A14" s="4" t="inlineStr">
        <is>
          <t>Granted (in shares)</t>
        </is>
      </c>
      <c r="D14" s="5" t="n">
        <v>7500</v>
      </c>
      <c r="E14" s="5" t="n">
        <v>22500</v>
      </c>
    </row>
    <row r="15">
      <c r="A15" s="4" t="inlineStr">
        <is>
          <t>Granted (usd per share) | $ / shares</t>
        </is>
      </c>
      <c r="B15" s="7" t="n">
        <v>9.4</v>
      </c>
      <c r="C15" s="7" t="n">
        <v>9.369999999999999</v>
      </c>
      <c r="D15" s="7" t="n">
        <v>9.4</v>
      </c>
      <c r="E15" s="7" t="n">
        <v>9.369999999999999</v>
      </c>
      <c r="F15" s="7" t="n">
        <v>9.4</v>
      </c>
    </row>
    <row r="16">
      <c r="A16" s="4" t="inlineStr">
        <is>
          <t>Share-based Compensation Arrangement by Share-based Payment Award, Equity Instruments Other than Options, Number Of Vesting Anniversaries | Anniversary</t>
        </is>
      </c>
      <c r="B16" s="5" t="n">
        <v>4</v>
      </c>
      <c r="D16" s="5" t="n">
        <v>4</v>
      </c>
      <c r="F16" s="5" t="n">
        <v>4</v>
      </c>
    </row>
    <row r="17">
      <c r="A17" s="4" t="inlineStr">
        <is>
          <t>Re-elected or Newly Elected Independent Directors [Member] | Two Thousand Thirteen Incentive Plan [Member] | Restricted Stock [Member]</t>
        </is>
      </c>
    </row>
    <row r="18">
      <c r="A18" s="3" t="inlineStr">
        <is>
          <t>Equity - Status and Changes of Nonvested Shares of Restricted Common Stock [Roll Forward]</t>
        </is>
      </c>
    </row>
    <row r="19">
      <c r="A19" s="4" t="inlineStr">
        <is>
          <t>Share Based Compensation Arrangement By Share Based Payment Award Equity Instruments Other Than Options Vesting Percentage</t>
        </is>
      </c>
      <c r="B19" s="4" t="inlineStr">
        <is>
          <t>20.00%</t>
        </is>
      </c>
      <c r="D19" s="4" t="inlineStr">
        <is>
          <t>20.00%</t>
        </is>
      </c>
      <c r="F19" s="4" t="inlineStr">
        <is>
          <t>20.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 width="16" customWidth="1" min="9" max="9"/>
    <col width="13" customWidth="1" min="10" max="10"/>
  </cols>
  <sheetData>
    <row r="1">
      <c r="A1" s="1" t="inlineStr">
        <is>
          <t>Related Party Transactions - Additional Information (Detail) - USD ($) $ in Thousands</t>
        </is>
      </c>
      <c r="B1" s="2" t="inlineStr">
        <is>
          <t>3 Months Ended</t>
        </is>
      </c>
      <c r="D1" s="2" t="inlineStr">
        <is>
          <t>9 Months Ended</t>
        </is>
      </c>
      <c r="F1" s="2" t="inlineStr">
        <is>
          <t>12 Months Ended</t>
        </is>
      </c>
      <c r="H1" s="2" t="inlineStr">
        <is>
          <t>68 Months Ended</t>
        </is>
      </c>
      <c r="I1" s="2" t="inlineStr">
        <is>
          <t>79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c r="H2" s="2" t="inlineStr">
        <is>
          <t>Sep. 30, 2020</t>
        </is>
      </c>
      <c r="I2" s="2" t="inlineStr">
        <is>
          <t>Sep. 30, 2020</t>
        </is>
      </c>
      <c r="J2" s="2" t="inlineStr">
        <is>
          <t>May 29, 2020</t>
        </is>
      </c>
    </row>
    <row r="3">
      <c r="A3" s="3" t="inlineStr">
        <is>
          <t>Related Party Transaction [Line Items]</t>
        </is>
      </c>
    </row>
    <row r="4">
      <c r="A4" s="4" t="inlineStr">
        <is>
          <t>Disposition fees waived</t>
        </is>
      </c>
      <c r="B4" s="6" t="n">
        <v>6876</v>
      </c>
      <c r="C4" s="6" t="n">
        <v>6105</v>
      </c>
      <c r="D4" s="6" t="n">
        <v>19027</v>
      </c>
      <c r="E4" s="6" t="n">
        <v>18823</v>
      </c>
    </row>
    <row r="5">
      <c r="A5" s="4" t="inlineStr">
        <is>
          <t>Advisor [Member]</t>
        </is>
      </c>
    </row>
    <row r="6">
      <c r="A6" s="3" t="inlineStr">
        <is>
          <t>Related Party Transaction [Line Items]</t>
        </is>
      </c>
    </row>
    <row r="7">
      <c r="A7" s="4" t="inlineStr">
        <is>
          <t>Percentage of contract purchase price paid acquisition fee, in cash</t>
        </is>
      </c>
      <c r="H7" s="4" t="inlineStr">
        <is>
          <t>2.25%</t>
        </is>
      </c>
    </row>
    <row r="8">
      <c r="A8" s="4" t="inlineStr">
        <is>
          <t>Acquisition price for any real estate-related investment we originate or acquire</t>
        </is>
      </c>
      <c r="H8" s="4" t="inlineStr">
        <is>
          <t>2.00%</t>
        </is>
      </c>
    </row>
    <row r="9">
      <c r="A9" s="4" t="inlineStr">
        <is>
          <t>Asset Management Fee Percent</t>
        </is>
      </c>
      <c r="I9" s="4" t="inlineStr">
        <is>
          <t>0.75%</t>
        </is>
      </c>
    </row>
    <row r="10">
      <c r="A10" s="4" t="inlineStr">
        <is>
          <t>Subordinated asset management fee subject to stockholders receiving distributions, percentage</t>
        </is>
      </c>
      <c r="B10" s="4" t="inlineStr">
        <is>
          <t>5.00%</t>
        </is>
      </c>
      <c r="D10" s="4" t="inlineStr">
        <is>
          <t>5.00%</t>
        </is>
      </c>
      <c r="F10" s="4" t="inlineStr">
        <is>
          <t>5.00%</t>
        </is>
      </c>
      <c r="H10" s="4" t="inlineStr">
        <is>
          <t>5.00%</t>
        </is>
      </c>
      <c r="I10" s="4" t="inlineStr">
        <is>
          <t>5.00%</t>
        </is>
      </c>
    </row>
    <row r="11">
      <c r="A11" s="4" t="inlineStr">
        <is>
          <t>Deferred Asset Management Fees</t>
        </is>
      </c>
      <c r="J11" s="4" t="inlineStr">
        <is>
          <t>50.00%</t>
        </is>
      </c>
    </row>
    <row r="12">
      <c r="A12" s="4" t="inlineStr">
        <is>
          <t>Percentage Of Property Oversight Fees</t>
        </is>
      </c>
      <c r="B12" s="4" t="inlineStr">
        <is>
          <t>1.00%</t>
        </is>
      </c>
      <c r="D12" s="4" t="inlineStr">
        <is>
          <t>1.00%</t>
        </is>
      </c>
      <c r="F12" s="4" t="inlineStr">
        <is>
          <t>1.00%</t>
        </is>
      </c>
      <c r="H12" s="4" t="inlineStr">
        <is>
          <t>1.00%</t>
        </is>
      </c>
      <c r="I12" s="4" t="inlineStr">
        <is>
          <t>1.00%</t>
        </is>
      </c>
    </row>
    <row r="13">
      <c r="A13" s="4" t="inlineStr">
        <is>
          <t>Percentage Of Property Oversight Fees - Multiple Tenants</t>
        </is>
      </c>
      <c r="B13" s="4" t="inlineStr">
        <is>
          <t>1.50%</t>
        </is>
      </c>
      <c r="D13" s="4" t="inlineStr">
        <is>
          <t>1.50%</t>
        </is>
      </c>
      <c r="F13" s="4" t="inlineStr">
        <is>
          <t>1.50%</t>
        </is>
      </c>
      <c r="H13" s="4" t="inlineStr">
        <is>
          <t>1.50%</t>
        </is>
      </c>
      <c r="I13" s="4" t="inlineStr">
        <is>
          <t>1.50%</t>
        </is>
      </c>
    </row>
    <row r="14">
      <c r="A14" s="4" t="inlineStr">
        <is>
          <t>Minimum percentage of lease fee</t>
        </is>
      </c>
      <c r="B14" s="4" t="inlineStr">
        <is>
          <t>3.00%</t>
        </is>
      </c>
      <c r="D14" s="4" t="inlineStr">
        <is>
          <t>3.00%</t>
        </is>
      </c>
      <c r="F14" s="4" t="inlineStr">
        <is>
          <t>3.00%</t>
        </is>
      </c>
      <c r="H14" s="4" t="inlineStr">
        <is>
          <t>3.00%</t>
        </is>
      </c>
      <c r="I14" s="4" t="inlineStr">
        <is>
          <t>3.00%</t>
        </is>
      </c>
    </row>
    <row r="15">
      <c r="A15" s="4" t="inlineStr">
        <is>
          <t>Maximum percentage of lease fee</t>
        </is>
      </c>
      <c r="B15" s="4" t="inlineStr">
        <is>
          <t>6.00%</t>
        </is>
      </c>
      <c r="D15" s="4" t="inlineStr">
        <is>
          <t>6.00%</t>
        </is>
      </c>
      <c r="F15" s="4" t="inlineStr">
        <is>
          <t>6.00%</t>
        </is>
      </c>
      <c r="H15" s="4" t="inlineStr">
        <is>
          <t>6.00%</t>
        </is>
      </c>
      <c r="I15" s="4" t="inlineStr">
        <is>
          <t>6.00%</t>
        </is>
      </c>
    </row>
    <row r="16">
      <c r="A16" s="4" t="inlineStr">
        <is>
          <t>Maximum percentage of construction management fee</t>
        </is>
      </c>
      <c r="B16" s="4" t="inlineStr">
        <is>
          <t>5.00%</t>
        </is>
      </c>
      <c r="D16" s="4" t="inlineStr">
        <is>
          <t>5.00%</t>
        </is>
      </c>
      <c r="F16" s="4" t="inlineStr">
        <is>
          <t>5.00%</t>
        </is>
      </c>
      <c r="H16" s="4" t="inlineStr">
        <is>
          <t>5.00%</t>
        </is>
      </c>
      <c r="I16" s="4" t="inlineStr">
        <is>
          <t>5.00%</t>
        </is>
      </c>
    </row>
    <row r="17">
      <c r="A17" s="4" t="inlineStr">
        <is>
          <t>Percentage Of Operating Expenses Of Average Invested Asset</t>
        </is>
      </c>
      <c r="B17" s="4" t="inlineStr">
        <is>
          <t>2.00%</t>
        </is>
      </c>
      <c r="D17" s="4" t="inlineStr">
        <is>
          <t>2.00%</t>
        </is>
      </c>
      <c r="F17" s="4" t="inlineStr">
        <is>
          <t>2.00%</t>
        </is>
      </c>
      <c r="H17" s="4" t="inlineStr">
        <is>
          <t>2.00%</t>
        </is>
      </c>
      <c r="I17" s="4" t="inlineStr">
        <is>
          <t>2.00%</t>
        </is>
      </c>
    </row>
    <row r="18">
      <c r="A18" s="4" t="inlineStr">
        <is>
          <t>Percentage Of Operating Expense Of Net Income</t>
        </is>
      </c>
      <c r="D18" s="4" t="inlineStr">
        <is>
          <t>25.00%</t>
        </is>
      </c>
    </row>
    <row r="19">
      <c r="A19" s="4" t="inlineStr">
        <is>
          <t>Disposition fees as percentage of contract sales price</t>
        </is>
      </c>
      <c r="B19" s="4" t="inlineStr">
        <is>
          <t>2.00%</t>
        </is>
      </c>
      <c r="D19" s="4" t="inlineStr">
        <is>
          <t>2.00%</t>
        </is>
      </c>
      <c r="F19" s="4" t="inlineStr">
        <is>
          <t>2.00%</t>
        </is>
      </c>
      <c r="H19" s="4" t="inlineStr">
        <is>
          <t>2.00%</t>
        </is>
      </c>
      <c r="I19" s="4" t="inlineStr">
        <is>
          <t>2.00%</t>
        </is>
      </c>
    </row>
    <row r="20">
      <c r="A20" s="4" t="inlineStr">
        <is>
          <t>Disposition fees as percentage of customary competitive real estate commission</t>
        </is>
      </c>
      <c r="B20" s="4" t="inlineStr">
        <is>
          <t>50.00%</t>
        </is>
      </c>
      <c r="D20" s="4" t="inlineStr">
        <is>
          <t>50.00%</t>
        </is>
      </c>
      <c r="F20" s="4" t="inlineStr">
        <is>
          <t>50.00%</t>
        </is>
      </c>
      <c r="H20" s="4" t="inlineStr">
        <is>
          <t>50.00%</t>
        </is>
      </c>
      <c r="I20" s="4" t="inlineStr">
        <is>
          <t>50.00%</t>
        </is>
      </c>
    </row>
    <row r="21">
      <c r="A21" s="4" t="inlineStr">
        <is>
          <t>Maximum percentage of disposition fee</t>
        </is>
      </c>
      <c r="B21" s="4" t="inlineStr">
        <is>
          <t>6.00%</t>
        </is>
      </c>
      <c r="D21" s="4" t="inlineStr">
        <is>
          <t>6.00%</t>
        </is>
      </c>
      <c r="F21" s="4" t="inlineStr">
        <is>
          <t>6.00%</t>
        </is>
      </c>
      <c r="H21" s="4" t="inlineStr">
        <is>
          <t>6.00%</t>
        </is>
      </c>
      <c r="I21" s="4" t="inlineStr">
        <is>
          <t>6.00%</t>
        </is>
      </c>
    </row>
    <row r="22">
      <c r="A22" s="4" t="inlineStr">
        <is>
          <t>Acquistion Fees [Member]</t>
        </is>
      </c>
    </row>
    <row r="23">
      <c r="A23" s="3" t="inlineStr">
        <is>
          <t>Related Party Transaction [Line Items]</t>
        </is>
      </c>
    </row>
    <row r="24">
      <c r="A24" s="4" t="inlineStr">
        <is>
          <t>Disposition fees waived</t>
        </is>
      </c>
      <c r="B24" s="6" t="n">
        <v>416</v>
      </c>
      <c r="C24" s="5" t="n">
        <v>277</v>
      </c>
      <c r="D24" s="6" t="n">
        <v>452</v>
      </c>
      <c r="E24" s="5" t="n">
        <v>1075</v>
      </c>
    </row>
    <row r="25">
      <c r="A25" s="4" t="inlineStr">
        <is>
          <t>Development Fees [Member]</t>
        </is>
      </c>
    </row>
    <row r="26">
      <c r="A26" s="3" t="inlineStr">
        <is>
          <t>Related Party Transaction [Line Items]</t>
        </is>
      </c>
    </row>
    <row r="27">
      <c r="A27" s="4" t="inlineStr">
        <is>
          <t>Disposition fees waived</t>
        </is>
      </c>
      <c r="B27" s="5" t="n">
        <v>255</v>
      </c>
      <c r="C27" s="5" t="n">
        <v>0</v>
      </c>
      <c r="D27" s="5" t="n">
        <v>329</v>
      </c>
      <c r="E27" s="5" t="n">
        <v>163</v>
      </c>
    </row>
    <row r="28">
      <c r="A28" s="4" t="inlineStr">
        <is>
          <t>Asset Management [Member]</t>
        </is>
      </c>
    </row>
    <row r="29">
      <c r="A29" s="3" t="inlineStr">
        <is>
          <t>Related Party Transaction [Line Items]</t>
        </is>
      </c>
    </row>
    <row r="30">
      <c r="A30" s="4" t="inlineStr">
        <is>
          <t>Disposition fees waived</t>
        </is>
      </c>
      <c r="B30" s="5" t="n">
        <v>5205</v>
      </c>
      <c r="C30" s="5" t="n">
        <v>5021</v>
      </c>
      <c r="D30" s="5" t="n">
        <v>15449</v>
      </c>
      <c r="E30" s="5" t="n">
        <v>15018</v>
      </c>
    </row>
    <row r="31">
      <c r="A31" s="4" t="inlineStr">
        <is>
          <t>Property Management Fee [Member]</t>
        </is>
      </c>
    </row>
    <row r="32">
      <c r="A32" s="3" t="inlineStr">
        <is>
          <t>Related Party Transaction [Line Items]</t>
        </is>
      </c>
    </row>
    <row r="33">
      <c r="A33" s="4" t="inlineStr">
        <is>
          <t>Disposition fees waived</t>
        </is>
      </c>
      <c r="B33" s="5" t="n">
        <v>663</v>
      </c>
      <c r="C33" s="5" t="n">
        <v>636</v>
      </c>
      <c r="D33" s="5" t="n">
        <v>1966</v>
      </c>
      <c r="E33" s="5" t="n">
        <v>1915</v>
      </c>
    </row>
    <row r="34">
      <c r="A34" s="4" t="inlineStr">
        <is>
          <t>Lease Fee [Member]</t>
        </is>
      </c>
    </row>
    <row r="35">
      <c r="A35" s="3" t="inlineStr">
        <is>
          <t>Related Party Transaction [Line Items]</t>
        </is>
      </c>
    </row>
    <row r="36">
      <c r="A36" s="4" t="inlineStr">
        <is>
          <t>Disposition fees waived</t>
        </is>
      </c>
      <c r="B36" s="5" t="n">
        <v>237</v>
      </c>
      <c r="C36" s="5" t="n">
        <v>68</v>
      </c>
      <c r="D36" s="5" t="n">
        <v>518</v>
      </c>
      <c r="E36" s="5" t="n">
        <v>237</v>
      </c>
    </row>
    <row r="37">
      <c r="A37" s="4" t="inlineStr">
        <is>
          <t>Construction Management Fees [Member]</t>
        </is>
      </c>
    </row>
    <row r="38">
      <c r="A38" s="3" t="inlineStr">
        <is>
          <t>Related Party Transaction [Line Items]</t>
        </is>
      </c>
    </row>
    <row r="39">
      <c r="A39" s="4" t="inlineStr">
        <is>
          <t>Disposition fees waived</t>
        </is>
      </c>
      <c r="B39" s="5" t="n">
        <v>39</v>
      </c>
      <c r="C39" s="5" t="n">
        <v>56</v>
      </c>
      <c r="D39" s="5" t="n">
        <v>133</v>
      </c>
      <c r="E39" s="5" t="n">
        <v>255</v>
      </c>
    </row>
    <row r="40">
      <c r="A40" s="4" t="inlineStr">
        <is>
          <t>Operating Expenses [Member]</t>
        </is>
      </c>
    </row>
    <row r="41">
      <c r="A41" s="3" t="inlineStr">
        <is>
          <t>Related Party Transaction [Line Items]</t>
        </is>
      </c>
    </row>
    <row r="42">
      <c r="A42" s="4" t="inlineStr">
        <is>
          <t>Percentage of operating expenses of average invested assets</t>
        </is>
      </c>
      <c r="F42" s="4" t="inlineStr">
        <is>
          <t>0.90%</t>
        </is>
      </c>
      <c r="G42" s="4" t="inlineStr">
        <is>
          <t>0.90%</t>
        </is>
      </c>
    </row>
    <row r="43">
      <c r="A43" s="4" t="inlineStr">
        <is>
          <t>Percentage of operating expenses of net income</t>
        </is>
      </c>
      <c r="F43" s="4" t="inlineStr">
        <is>
          <t>18.70%</t>
        </is>
      </c>
      <c r="G43" s="4" t="inlineStr">
        <is>
          <t>20.10%</t>
        </is>
      </c>
    </row>
    <row r="44">
      <c r="A44" s="4" t="inlineStr">
        <is>
          <t>Disposition fees waived</t>
        </is>
      </c>
      <c r="B44" s="5" t="n">
        <v>61</v>
      </c>
      <c r="C44" s="6" t="n">
        <v>47</v>
      </c>
      <c r="D44" s="5" t="n">
        <v>180</v>
      </c>
      <c r="E44" s="6" t="n">
        <v>160</v>
      </c>
    </row>
    <row r="45">
      <c r="A45" s="4" t="inlineStr">
        <is>
          <t>Disposition Fee Waived [Member]</t>
        </is>
      </c>
    </row>
    <row r="46">
      <c r="A46" s="3" t="inlineStr">
        <is>
          <t>Related Party Transaction [Line Items]</t>
        </is>
      </c>
    </row>
    <row r="47">
      <c r="A47" s="4" t="inlineStr">
        <is>
          <t>Disposition fees waived</t>
        </is>
      </c>
      <c r="B47" s="6" t="n">
        <v>270</v>
      </c>
      <c r="D47" s="6" t="n">
        <v>490</v>
      </c>
    </row>
    <row r="48">
      <c r="A48" s="4" t="inlineStr">
        <is>
          <t>Subordinated Distribution of Net Sales Proceeds [Member]</t>
        </is>
      </c>
    </row>
    <row r="49">
      <c r="A49" s="3" t="inlineStr">
        <is>
          <t>Related Party Transaction [Line Items]</t>
        </is>
      </c>
    </row>
    <row r="50">
      <c r="A50" s="4" t="inlineStr">
        <is>
          <t>Percentage of distribution of net proceeds from sales of properties</t>
        </is>
      </c>
      <c r="B50" s="4" t="inlineStr">
        <is>
          <t>15.00%</t>
        </is>
      </c>
      <c r="D50" s="4" t="inlineStr">
        <is>
          <t>15.00%</t>
        </is>
      </c>
      <c r="F50" s="4" t="inlineStr">
        <is>
          <t>15.00%</t>
        </is>
      </c>
      <c r="H50" s="4" t="inlineStr">
        <is>
          <t>15.00%</t>
        </is>
      </c>
      <c r="I50" s="4" t="inlineStr">
        <is>
          <t>15.00%</t>
        </is>
      </c>
    </row>
    <row r="51">
      <c r="A51" s="4" t="inlineStr">
        <is>
          <t>Annual cumulative non compounded return on gross proceeds from sale of shares</t>
        </is>
      </c>
      <c r="B51" s="4" t="inlineStr">
        <is>
          <t>7.00%</t>
        </is>
      </c>
      <c r="D51" s="4" t="inlineStr">
        <is>
          <t>7.00%</t>
        </is>
      </c>
      <c r="F51" s="4" t="inlineStr">
        <is>
          <t>7.00%</t>
        </is>
      </c>
      <c r="H51" s="4" t="inlineStr">
        <is>
          <t>7.00%</t>
        </is>
      </c>
      <c r="I51" s="4" t="inlineStr">
        <is>
          <t>7.00%</t>
        </is>
      </c>
    </row>
    <row r="52">
      <c r="A52" s="4" t="inlineStr">
        <is>
          <t>Subordinated Distribution Upon Listing [Member]</t>
        </is>
      </c>
    </row>
    <row r="53">
      <c r="A53" s="3" t="inlineStr">
        <is>
          <t>Related Party Transaction [Line Items]</t>
        </is>
      </c>
    </row>
    <row r="54">
      <c r="A54" s="4" t="inlineStr">
        <is>
          <t>Percentage of distribution of net proceeds from sales of properties</t>
        </is>
      </c>
      <c r="B54" s="4" t="inlineStr">
        <is>
          <t>15.00%</t>
        </is>
      </c>
      <c r="D54" s="4" t="inlineStr">
        <is>
          <t>15.00%</t>
        </is>
      </c>
      <c r="F54" s="4" t="inlineStr">
        <is>
          <t>15.00%</t>
        </is>
      </c>
      <c r="H54" s="4" t="inlineStr">
        <is>
          <t>15.00%</t>
        </is>
      </c>
      <c r="I54" s="4" t="inlineStr">
        <is>
          <t>15.00%</t>
        </is>
      </c>
    </row>
    <row r="55">
      <c r="A55" s="4" t="inlineStr">
        <is>
          <t>Annual cumulative non compounded return upon listing of shares</t>
        </is>
      </c>
      <c r="B55" s="4" t="inlineStr">
        <is>
          <t>7.00%</t>
        </is>
      </c>
      <c r="D55" s="4" t="inlineStr">
        <is>
          <t>7.00%</t>
        </is>
      </c>
      <c r="F55" s="4" t="inlineStr">
        <is>
          <t>7.00%</t>
        </is>
      </c>
      <c r="H55" s="4" t="inlineStr">
        <is>
          <t>7.00%</t>
        </is>
      </c>
      <c r="I55" s="4" t="inlineStr">
        <is>
          <t>7.00%</t>
        </is>
      </c>
    </row>
    <row r="56">
      <c r="A56" s="4" t="inlineStr">
        <is>
          <t>Subordinated Distribution Upon Termination [Member]</t>
        </is>
      </c>
    </row>
    <row r="57">
      <c r="A57" s="3" t="inlineStr">
        <is>
          <t>Related Party Transaction [Line Items]</t>
        </is>
      </c>
    </row>
    <row r="58">
      <c r="A58" s="4" t="inlineStr">
        <is>
          <t>Annual cumulative non compounded return on gross proceeds from sale of shares</t>
        </is>
      </c>
      <c r="B58" s="4" t="inlineStr">
        <is>
          <t>7.00%</t>
        </is>
      </c>
      <c r="D58" s="4" t="inlineStr">
        <is>
          <t>7.00%</t>
        </is>
      </c>
      <c r="F58" s="4" t="inlineStr">
        <is>
          <t>7.00%</t>
        </is>
      </c>
      <c r="H58" s="4" t="inlineStr">
        <is>
          <t>7.00%</t>
        </is>
      </c>
      <c r="I58" s="4" t="inlineStr">
        <is>
          <t>7.00%</t>
        </is>
      </c>
    </row>
    <row r="59">
      <c r="A59" s="4" t="inlineStr">
        <is>
          <t>Distribution rate of partnership amount to sub advisor</t>
        </is>
      </c>
      <c r="B59" s="4" t="inlineStr">
        <is>
          <t>15.00%</t>
        </is>
      </c>
      <c r="D59" s="4" t="inlineStr">
        <is>
          <t>15.00%</t>
        </is>
      </c>
      <c r="F59" s="4" t="inlineStr">
        <is>
          <t>15.00%</t>
        </is>
      </c>
      <c r="H59" s="4" t="inlineStr">
        <is>
          <t>15.00%</t>
        </is>
      </c>
      <c r="I59" s="4" t="inlineStr">
        <is>
          <t>15.00%</t>
        </is>
      </c>
    </row>
    <row r="60">
      <c r="A60" s="4" t="inlineStr">
        <is>
          <t>Due to Related Parties [Member] | Asset Management [Member]</t>
        </is>
      </c>
    </row>
    <row r="61">
      <c r="A61" s="3" t="inlineStr">
        <is>
          <t>Related Party Transaction [Line Items]</t>
        </is>
      </c>
    </row>
    <row r="62">
      <c r="A62" s="4" t="inlineStr">
        <is>
          <t>Related Party Transactions, Deferred Expenses from Transactions with Related Party</t>
        </is>
      </c>
      <c r="B62" s="6" t="n">
        <v>3460</v>
      </c>
      <c r="D62" s="6" t="n">
        <v>3460</v>
      </c>
      <c r="F62" s="6" t="n">
        <v>3460</v>
      </c>
      <c r="H62" s="6" t="n">
        <v>3460</v>
      </c>
      <c r="I62" s="6" t="n">
        <v>346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Outstanding to Affiliates (Detail) - USD ($) $ in Thousands</t>
        </is>
      </c>
      <c r="B1" s="2" t="inlineStr">
        <is>
          <t>Sep. 30, 2020</t>
        </is>
      </c>
      <c r="C1" s="2" t="inlineStr">
        <is>
          <t>Dec. 31, 2019</t>
        </is>
      </c>
    </row>
    <row r="2">
      <c r="A2" s="3" t="inlineStr">
        <is>
          <t>Related Party Transaction [Line Items]</t>
        </is>
      </c>
    </row>
    <row r="3">
      <c r="A3" s="4" t="inlineStr">
        <is>
          <t>Due to affiliates</t>
        </is>
      </c>
      <c r="B3" s="6" t="n">
        <v>4699</v>
      </c>
      <c r="C3" s="6" t="n">
        <v>2321</v>
      </c>
    </row>
    <row r="4">
      <c r="A4" s="4" t="inlineStr">
        <is>
          <t>Asset and Property Management Fees [Member]</t>
        </is>
      </c>
    </row>
    <row r="5">
      <c r="A5" s="3" t="inlineStr">
        <is>
          <t>Related Party Transaction [Line Items]</t>
        </is>
      </c>
    </row>
    <row r="6">
      <c r="A6" s="4" t="inlineStr">
        <is>
          <t>Due to affiliates</t>
        </is>
      </c>
      <c r="B6" s="5" t="n">
        <v>4524</v>
      </c>
      <c r="C6" s="5" t="n">
        <v>1991</v>
      </c>
    </row>
    <row r="7">
      <c r="A7" s="4" t="inlineStr">
        <is>
          <t>Construction Management Fees [Member]</t>
        </is>
      </c>
    </row>
    <row r="8">
      <c r="A8" s="3" t="inlineStr">
        <is>
          <t>Related Party Transaction [Line Items]</t>
        </is>
      </c>
    </row>
    <row r="9">
      <c r="A9" s="4" t="inlineStr">
        <is>
          <t>Due to affiliates</t>
        </is>
      </c>
      <c r="B9" s="5" t="n">
        <v>97</v>
      </c>
      <c r="C9" s="5" t="n">
        <v>175</v>
      </c>
    </row>
    <row r="10">
      <c r="A10" s="4" t="inlineStr">
        <is>
          <t>Lease Commissions [Member]</t>
        </is>
      </c>
    </row>
    <row r="11">
      <c r="A11" s="3" t="inlineStr">
        <is>
          <t>Related Party Transaction [Line Items]</t>
        </is>
      </c>
    </row>
    <row r="12">
      <c r="A12" s="4" t="inlineStr">
        <is>
          <t>Due to affiliates</t>
        </is>
      </c>
      <c r="B12" s="5" t="n">
        <v>49</v>
      </c>
      <c r="C12" s="5" t="n">
        <v>143</v>
      </c>
    </row>
    <row r="13">
      <c r="A13" s="4" t="inlineStr">
        <is>
          <t>Development Fees [Member]</t>
        </is>
      </c>
    </row>
    <row r="14">
      <c r="A14" s="3" t="inlineStr">
        <is>
          <t>Related Party Transaction [Line Items]</t>
        </is>
      </c>
    </row>
    <row r="15">
      <c r="A15" s="4" t="inlineStr">
        <is>
          <t>Due to affiliates</t>
        </is>
      </c>
      <c r="B15" s="5" t="n">
        <v>18</v>
      </c>
      <c r="C15" s="5" t="n">
        <v>0</v>
      </c>
    </row>
    <row r="16">
      <c r="A16" s="4" t="inlineStr">
        <is>
          <t>Operating Expenses [Member]</t>
        </is>
      </c>
    </row>
    <row r="17">
      <c r="A17" s="3" t="inlineStr">
        <is>
          <t>Related Party Transaction [Line Items]</t>
        </is>
      </c>
    </row>
    <row r="18">
      <c r="A18" s="4" t="inlineStr">
        <is>
          <t>Due to affiliates</t>
        </is>
      </c>
      <c r="B18" s="6" t="n">
        <v>11</v>
      </c>
      <c r="C18" s="6"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Recurring [Member] - USD ($) $ in Thousands</t>
        </is>
      </c>
      <c r="B1" s="2" t="inlineStr">
        <is>
          <t>Sep. 30, 2020</t>
        </is>
      </c>
      <c r="C1" s="2" t="inlineStr">
        <is>
          <t>Dec. 31, 2019</t>
        </is>
      </c>
    </row>
    <row r="2">
      <c r="A2" s="3" t="inlineStr">
        <is>
          <t>Assets:</t>
        </is>
      </c>
    </row>
    <row r="3">
      <c r="A3" s="4" t="inlineStr">
        <is>
          <t>Derivative financial instrument</t>
        </is>
      </c>
      <c r="B3" s="6" t="n">
        <v>0</v>
      </c>
      <c r="C3" s="6" t="n">
        <v>0</v>
      </c>
    </row>
    <row r="4">
      <c r="A4" s="4" t="inlineStr">
        <is>
          <t>Total assets at fair value</t>
        </is>
      </c>
      <c r="B4" s="5" t="n">
        <v>0</v>
      </c>
      <c r="C4" s="5" t="n">
        <v>0</v>
      </c>
    </row>
    <row r="5">
      <c r="A5" s="3" t="inlineStr">
        <is>
          <t>Liabilities:</t>
        </is>
      </c>
    </row>
    <row r="6">
      <c r="A6" s="4" t="inlineStr">
        <is>
          <t>Derivative financial instruments</t>
        </is>
      </c>
      <c r="B6" s="5" t="n">
        <v>9642</v>
      </c>
      <c r="C6" s="5" t="n">
        <v>3971</v>
      </c>
    </row>
    <row r="7">
      <c r="A7" s="4" t="inlineStr">
        <is>
          <t>Warrants</t>
        </is>
      </c>
      <c r="B7" s="5" t="n">
        <v>1178</v>
      </c>
      <c r="C7" s="5" t="n">
        <v>1178</v>
      </c>
    </row>
    <row r="8">
      <c r="A8" s="4" t="inlineStr">
        <is>
          <t>Total liabilities at fair value</t>
        </is>
      </c>
      <c r="B8" s="5" t="n">
        <v>10820</v>
      </c>
      <c r="C8" s="5" t="n">
        <v>5149</v>
      </c>
    </row>
    <row r="9">
      <c r="A9" s="4" t="inlineStr">
        <is>
          <t>Quoted Prices in Active Markets for Identical Assets and Liabilities (Level 1) [Member]</t>
        </is>
      </c>
    </row>
    <row r="10">
      <c r="A10" s="3" t="inlineStr">
        <is>
          <t>Assets:</t>
        </is>
      </c>
    </row>
    <row r="11">
      <c r="A11" s="4" t="inlineStr">
        <is>
          <t>Derivative financial instrument</t>
        </is>
      </c>
      <c r="B11" s="5" t="n">
        <v>0</v>
      </c>
      <c r="C11" s="5" t="n">
        <v>0</v>
      </c>
    </row>
    <row r="12">
      <c r="A12" s="4" t="inlineStr">
        <is>
          <t>Total assets at fair value</t>
        </is>
      </c>
      <c r="B12" s="5" t="n">
        <v>0</v>
      </c>
      <c r="C12" s="5" t="n">
        <v>0</v>
      </c>
    </row>
    <row r="13">
      <c r="A13" s="3" t="inlineStr">
        <is>
          <t>Liabilities:</t>
        </is>
      </c>
    </row>
    <row r="14">
      <c r="A14" s="4" t="inlineStr">
        <is>
          <t>Derivative financial instruments</t>
        </is>
      </c>
      <c r="B14" s="5" t="n">
        <v>0</v>
      </c>
      <c r="C14" s="5" t="n">
        <v>0</v>
      </c>
    </row>
    <row r="15">
      <c r="A15" s="4" t="inlineStr">
        <is>
          <t>Warrants</t>
        </is>
      </c>
      <c r="B15" s="5" t="n">
        <v>0</v>
      </c>
      <c r="C15" s="5" t="n">
        <v>0</v>
      </c>
    </row>
    <row r="16">
      <c r="A16" s="4" t="inlineStr">
        <is>
          <t>Total liabilities at fair value</t>
        </is>
      </c>
      <c r="B16" s="5" t="n">
        <v>0</v>
      </c>
      <c r="C16" s="5" t="n">
        <v>0</v>
      </c>
    </row>
    <row r="17">
      <c r="A17" s="4" t="inlineStr">
        <is>
          <t>Significant Other Observable Inputs (Level 2) [Member]</t>
        </is>
      </c>
    </row>
    <row r="18">
      <c r="A18" s="3" t="inlineStr">
        <is>
          <t>Assets:</t>
        </is>
      </c>
    </row>
    <row r="19">
      <c r="A19" s="4" t="inlineStr">
        <is>
          <t>Derivative financial instrument</t>
        </is>
      </c>
      <c r="B19" s="5" t="n">
        <v>0</v>
      </c>
      <c r="C19" s="5" t="n">
        <v>0</v>
      </c>
    </row>
    <row r="20">
      <c r="A20" s="4" t="inlineStr">
        <is>
          <t>Total assets at fair value</t>
        </is>
      </c>
      <c r="B20" s="5" t="n">
        <v>0</v>
      </c>
      <c r="C20" s="5" t="n">
        <v>0</v>
      </c>
    </row>
    <row r="21">
      <c r="A21" s="3" t="inlineStr">
        <is>
          <t>Liabilities:</t>
        </is>
      </c>
    </row>
    <row r="22">
      <c r="A22" s="4" t="inlineStr">
        <is>
          <t>Derivative financial instruments</t>
        </is>
      </c>
      <c r="B22" s="5" t="n">
        <v>9642</v>
      </c>
      <c r="C22" s="5" t="n">
        <v>3971</v>
      </c>
    </row>
    <row r="23">
      <c r="A23" s="4" t="inlineStr">
        <is>
          <t>Warrants</t>
        </is>
      </c>
      <c r="B23" s="5" t="n">
        <v>0</v>
      </c>
      <c r="C23" s="5" t="n">
        <v>0</v>
      </c>
    </row>
    <row r="24">
      <c r="A24" s="4" t="inlineStr">
        <is>
          <t>Total liabilities at fair value</t>
        </is>
      </c>
      <c r="B24" s="5" t="n">
        <v>9642</v>
      </c>
      <c r="C24" s="5" t="n">
        <v>3971</v>
      </c>
    </row>
    <row r="25">
      <c r="A25" s="4" t="inlineStr">
        <is>
          <t>Significant Unobservable Inputs (Level 3) [Member]</t>
        </is>
      </c>
    </row>
    <row r="26">
      <c r="A26" s="3" t="inlineStr">
        <is>
          <t>Assets:</t>
        </is>
      </c>
    </row>
    <row r="27">
      <c r="A27" s="4" t="inlineStr">
        <is>
          <t>Derivative financial instrument</t>
        </is>
      </c>
      <c r="B27" s="5" t="n">
        <v>0</v>
      </c>
      <c r="C27" s="5" t="n">
        <v>0</v>
      </c>
    </row>
    <row r="28">
      <c r="A28" s="4" t="inlineStr">
        <is>
          <t>Total assets at fair value</t>
        </is>
      </c>
      <c r="B28" s="5" t="n">
        <v>0</v>
      </c>
      <c r="C28" s="5" t="n">
        <v>0</v>
      </c>
    </row>
    <row r="29">
      <c r="A29" s="3" t="inlineStr">
        <is>
          <t>Liabilities:</t>
        </is>
      </c>
    </row>
    <row r="30">
      <c r="A30" s="4" t="inlineStr">
        <is>
          <t>Derivative financial instruments</t>
        </is>
      </c>
      <c r="B30" s="5" t="n">
        <v>0</v>
      </c>
      <c r="C30" s="5" t="n">
        <v>0</v>
      </c>
    </row>
    <row r="31">
      <c r="A31" s="4" t="inlineStr">
        <is>
          <t>Warrants</t>
        </is>
      </c>
      <c r="B31" s="5" t="n">
        <v>1178</v>
      </c>
      <c r="C31" s="5" t="n">
        <v>1178</v>
      </c>
    </row>
    <row r="32">
      <c r="A32" s="4" t="inlineStr">
        <is>
          <t>Total liabilities at fair value</t>
        </is>
      </c>
      <c r="B32" s="6" t="n">
        <v>1178</v>
      </c>
      <c r="C32" s="6" t="n">
        <v>11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Recurring [Member] - USD ($) $ in Thousands</t>
        </is>
      </c>
      <c r="B1" s="2" t="inlineStr">
        <is>
          <t>Sep. 30, 2020</t>
        </is>
      </c>
      <c r="C1" s="2" t="inlineStr">
        <is>
          <t>Dec. 31, 2019</t>
        </is>
      </c>
    </row>
    <row r="2">
      <c r="A2" s="3" t="inlineStr">
        <is>
          <t>Business Acquisitions [Line Items]</t>
        </is>
      </c>
    </row>
    <row r="3">
      <c r="A3" s="4" t="inlineStr">
        <is>
          <t>Warrants</t>
        </is>
      </c>
      <c r="B3" s="6" t="n">
        <v>1178</v>
      </c>
      <c r="C3" s="6" t="n">
        <v>1178</v>
      </c>
    </row>
    <row r="4">
      <c r="A4" s="4" t="inlineStr">
        <is>
          <t>Significant Unobservable Inputs (Level 3) [Member]</t>
        </is>
      </c>
    </row>
    <row r="5">
      <c r="A5" s="3" t="inlineStr">
        <is>
          <t>Business Acquisitions [Line Items]</t>
        </is>
      </c>
    </row>
    <row r="6">
      <c r="A6" s="4" t="inlineStr">
        <is>
          <t>Warrants</t>
        </is>
      </c>
      <c r="B6" s="6" t="n">
        <v>1178</v>
      </c>
      <c r="C6" s="6" t="n">
        <v>11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by Balance Sheet Grouping (Details) - USD ($) $ in Thousands</t>
        </is>
      </c>
      <c r="B1" s="2" t="inlineStr">
        <is>
          <t>Sep. 30, 2020</t>
        </is>
      </c>
      <c r="D1" s="2" t="inlineStr">
        <is>
          <t>Dec. 31, 2019</t>
        </is>
      </c>
      <c r="F1" s="2" t="inlineStr">
        <is>
          <t>Sep. 30, 2019</t>
        </is>
      </c>
      <c r="G1" s="2" t="inlineStr">
        <is>
          <t>Dec. 31, 2018</t>
        </is>
      </c>
    </row>
    <row r="2">
      <c r="A2" s="3" t="inlineStr">
        <is>
          <t>Financial Instruments, Financial Assets, Balance Sheet Groupings [Abstract]</t>
        </is>
      </c>
    </row>
    <row r="3">
      <c r="A3" s="4" t="inlineStr">
        <is>
          <t>Debt security investment, net</t>
        </is>
      </c>
      <c r="B3" s="6" t="n">
        <v>75037</v>
      </c>
      <c r="D3" s="6" t="n">
        <v>72717</v>
      </c>
    </row>
    <row r="4">
      <c r="A4" s="4" t="inlineStr">
        <is>
          <t>Debt security investment, fair value</t>
        </is>
      </c>
      <c r="B4" s="5" t="n">
        <v>93364</v>
      </c>
      <c r="D4" s="5" t="n">
        <v>94026</v>
      </c>
    </row>
    <row r="5">
      <c r="A5" s="3" t="inlineStr">
        <is>
          <t>Financial Instruments, Financial Liabilities, Balance Sheet Groupings [Abstract]</t>
        </is>
      </c>
    </row>
    <row r="6">
      <c r="A6" s="4" t="inlineStr">
        <is>
          <t>Mortgage loans payable, net</t>
        </is>
      </c>
      <c r="B6" s="5" t="n">
        <v>800170</v>
      </c>
      <c r="C6" s="4" t="inlineStr">
        <is>
          <t>[1]</t>
        </is>
      </c>
      <c r="D6" s="5" t="n">
        <v>792870</v>
      </c>
      <c r="E6" s="4" t="inlineStr">
        <is>
          <t>[1]</t>
        </is>
      </c>
      <c r="F6" s="6" t="n">
        <v>805257</v>
      </c>
      <c r="G6" s="6" t="n">
        <v>688262</v>
      </c>
    </row>
    <row r="7">
      <c r="A7" s="4" t="inlineStr">
        <is>
          <t>Mortgage loans payable, net fair value</t>
        </is>
      </c>
      <c r="B7" s="5" t="n">
        <v>824271</v>
      </c>
      <c r="D7" s="5" t="n">
        <v>732846</v>
      </c>
    </row>
    <row r="8">
      <c r="A8" s="4" t="inlineStr">
        <is>
          <t>Lines of credit and term loans, net</t>
        </is>
      </c>
      <c r="B8" s="5" t="n">
        <v>847910</v>
      </c>
      <c r="D8" s="5" t="n">
        <v>807742</v>
      </c>
    </row>
    <row r="9">
      <c r="A9" s="4" t="inlineStr">
        <is>
          <t>Lines of credit and term loans, net fair value</t>
        </is>
      </c>
      <c r="B9" s="6" t="n">
        <v>859406</v>
      </c>
      <c r="D9" s="6" t="n">
        <v>816355</v>
      </c>
    </row>
    <row r="10"/>
    <row r="11">
      <c r="A11" s="4" t="inlineStr">
        <is>
          <t>[1]</t>
        </is>
      </c>
      <c r="B11" s="4" t="inlineStr">
        <is>
          <t>Such liabilities of Griffin-American Healthcare REIT III, Inc. as of September 30, 2020 and December 31,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73,500,000 and $557,000,000 as of September 30, 2020 and December 31, 2019, respectively, which is guaranteed by Griffin-American Healthcare REIT III, Inc.</t>
        </is>
      </c>
    </row>
  </sheetData>
  <mergeCells count="4">
    <mergeCell ref="B1:C1"/>
    <mergeCell ref="D1:E1"/>
    <mergeCell ref="A10:G10"/>
    <mergeCell ref="B11:G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Loss) income before income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Domestic</t>
        </is>
      </c>
      <c r="B4" s="6" t="n">
        <v>-444</v>
      </c>
      <c r="C4" s="6" t="n">
        <v>-16211</v>
      </c>
      <c r="D4" s="6" t="n">
        <v>9687</v>
      </c>
      <c r="E4" s="6" t="n">
        <v>-8896</v>
      </c>
    </row>
    <row r="5">
      <c r="A5" s="4" t="inlineStr">
        <is>
          <t>Foreign</t>
        </is>
      </c>
      <c r="B5" s="5" t="n">
        <v>-86</v>
      </c>
      <c r="C5" s="5" t="n">
        <v>-52</v>
      </c>
      <c r="D5" s="5" t="n">
        <v>-305</v>
      </c>
      <c r="E5" s="5" t="n">
        <v>-354</v>
      </c>
    </row>
    <row r="6">
      <c r="A6" s="4" t="inlineStr">
        <is>
          <t>(Loss) income before income taxes</t>
        </is>
      </c>
      <c r="B6" s="6" t="n">
        <v>-530</v>
      </c>
      <c r="C6" s="6" t="n">
        <v>-16263</v>
      </c>
      <c r="D6" s="6" t="n">
        <v>9382</v>
      </c>
      <c r="E6" s="6" t="n">
        <v>-925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Expense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deferred</t>
        </is>
      </c>
      <c r="B4" s="6" t="n">
        <v>-2591</v>
      </c>
      <c r="C4" s="6" t="n">
        <v>-1446</v>
      </c>
      <c r="D4" s="6" t="n">
        <v>-3018</v>
      </c>
      <c r="E4" s="6" t="n">
        <v>-2538</v>
      </c>
    </row>
    <row r="5">
      <c r="A5" s="4" t="inlineStr">
        <is>
          <t>State deferred</t>
        </is>
      </c>
      <c r="B5" s="5" t="n">
        <v>-532</v>
      </c>
      <c r="C5" s="5" t="n">
        <v>-242</v>
      </c>
      <c r="D5" s="5" t="n">
        <v>-578</v>
      </c>
      <c r="E5" s="5" t="n">
        <v>-381</v>
      </c>
    </row>
    <row r="6">
      <c r="A6" s="4" t="inlineStr">
        <is>
          <t>Federal current</t>
        </is>
      </c>
      <c r="B6" s="5" t="n">
        <v>0</v>
      </c>
      <c r="C6" s="5" t="n">
        <v>0</v>
      </c>
      <c r="D6" s="5" t="n">
        <v>-38</v>
      </c>
      <c r="E6" s="5" t="n">
        <v>0</v>
      </c>
    </row>
    <row r="7">
      <c r="A7" s="4" t="inlineStr">
        <is>
          <t>Foreign current</t>
        </is>
      </c>
      <c r="B7" s="5" t="n">
        <v>150</v>
      </c>
      <c r="C7" s="5" t="n">
        <v>90</v>
      </c>
      <c r="D7" s="5" t="n">
        <v>425</v>
      </c>
      <c r="E7" s="5" t="n">
        <v>510</v>
      </c>
    </row>
    <row r="8">
      <c r="A8" s="4" t="inlineStr">
        <is>
          <t>Valuation allowances</t>
        </is>
      </c>
      <c r="B8" s="5" t="n">
        <v>3123</v>
      </c>
      <c r="C8" s="5" t="n">
        <v>2438</v>
      </c>
      <c r="D8" s="5" t="n">
        <v>267</v>
      </c>
      <c r="E8" s="5" t="n">
        <v>3559</v>
      </c>
    </row>
    <row r="9">
      <c r="A9" s="4" t="inlineStr">
        <is>
          <t>Total income tax expense (benefit)</t>
        </is>
      </c>
      <c r="B9" s="6" t="n">
        <v>150</v>
      </c>
      <c r="C9" s="6" t="n">
        <v>840</v>
      </c>
      <c r="D9" s="6" t="n">
        <v>-2942</v>
      </c>
      <c r="E9" s="6" t="n">
        <v>115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Griffin-American Healthcare REIT III, Inc., a Maryland corporation, was incorporated on January 11, 2013 and therefore, we consider that our date of inception. We were initially capitalized on January 15, 2013.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also originate and acquire secured loans and may also originate and acquire other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4, and we intend to continue to qualify to be taxed as a REIT. On February 26, 2014, we commenced a best efforts initial public offering, or our initial offering, in which we offered to the public up to $1,900,000,000 in shares of our common stock. As of April 22, 2015, the deregistration date of our initial offering, we had received and accepted subscriptions in our initial offering for 184,930,598 shares of our common stock, or $1,842,618,000, excluding shares of our common stock issued pursuant to our initial distribution reinvestment plan, or the Initial DRIP. As of April 22, 2015, a total of $18,511,000 in distributions were reinvested that resulted in 1,948,563 shares of our common stock being issued pursuant to the Initial DRIP. On March 25, 2015, we filed a Registration Statement on Form S-3 under the Securities Act of 1933, as amended, or the Securities Act, to register a maximum of $250,000,000 of additional shares of our common stock to be issued pursuant to the Initial DRIP, or the 2015 DRIP Offering. We commenced offering shares pursuant to the 2015 DRIP Offering following the deregistration of our initial offering. Effective October 5, 2016, we amended and restated the Initial DRIP, or the Amended and Restated DRIP, to amend the price at which shares of our common stock are issued pursuant to the 2015 DRIP Offering. We continued to offer shares of our common stock pursuant to the 2015 DRIP Offering until the termination and deregistration of such offering on March 29, 2019. As of March 29, 2019, a total of $245,396,000 in distributions were reinvested that resulted in 26,386,545 shares of common stock being issued pursuant to the 2015 DRIP Offering. On January 30, 2019, we filed a Registration Statement on Form S-3 under the Securities Act to register a maximum of $200,000,000 of additional shares of our common stock to be issued pursuant to the Amended and Restated DRIP, or the 2019 DRIP Offering. We commenced offering shares pursuant to the 2019 DRIP Offering on April 1, 2019, following the deregistration of the 2015 DRIP Offering. On May 29, 2020, in consideration of the impact the coronavirus, or COVID-19, pandemic has had on the United States, globally and our business operations, our board of directors, or our board, authorized the suspension of the Amended and Restated DRIP until such time, if any, as our board determines to authorize new distributions and to reinstate such plan. Such suspension was effective upon the completion of all shares issued with respect to distributions payable to stockholders of record on or prior to the close of business on May 31, 2020. See Note 13, Equity, for a further discussion. As of September 30, 2020, a total of $63,105,000 in distributions were reinvested that resulted in 6,724,348 shares of common stock being issued pursuant to the 2019 DRIP Offering. We collectively refer to the Initial DRIP portion of our initial offering, the 2015 DRIP Offering and the 2019 DRIP Offering as our DRIP Offerings. We conduct substantially all of our operations through Griffin-American Healthcare REIT III Holdings, LP, or our operating partnership. We are externally advised by Griffin-American Healthcare REIT III Advisor, LLC, or our advisor, pursuant to an advisory agreement, or the Advisory Agreement, between us and our advisor. The Advisory Agreement was effective as of February 26, 2014 and had a one-year initial term, subject to successive one-year renewals upon the mutual consent of the parties. The Advisory Agreement was last renewed pursuant to the mutual consent of the parties on February 11, 2020 and expires on February 26, 2021. Our advisor uses its best efforts, subject to the oversight, review and approval of our board, to, am 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 dvisor is 75.0% owned and managed by wholly owned subsidiaries of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Colony Capital, Inc. (NYSE: CLNY), or Colony Capital, and 7.8% owned by James F. Flaherty III, a former partner of Colony Capital. We are not affiliated with Griffin Capital, Griffin Capital Securities, LLC, the dealer manager for our initial offering, or our dealer manager, Colony Capital or Mr. Flaherty; however, we are affiliated with our advisor, American Healthcare Investors and AHI Group Holdings. We currently operate through six reportable business segments: medical office buildings, hospitals, skilled nursing facilities, senior housing, senior housing — RIDEA and integrated senior health campuses. As of September 30, 2020, we owned and/or operated 97 properties, comprising 101 buildings, and 118 integrated senior health campuses including completed development projects, or approximately 13,880,000 square feet of gross leasable area, or GLA, for an aggregate contract purchase price of $3,031,654,000. In addition, as of September 30, 2020, we also owned a real estate-related investment purchased for $60,429,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revenues</t>
        </is>
      </c>
      <c r="B4" s="6" t="n">
        <v>29004</v>
      </c>
      <c r="C4" s="6" t="n">
        <v>26668</v>
      </c>
      <c r="D4" s="6" t="n">
        <v>86626</v>
      </c>
      <c r="E4" s="6" t="n">
        <v>88619</v>
      </c>
    </row>
    <row r="5">
      <c r="A5" s="4" t="inlineStr">
        <is>
          <t>Variable lease payments</t>
        </is>
      </c>
      <c r="B5" s="5" t="n">
        <v>5233</v>
      </c>
      <c r="C5" s="6" t="n">
        <v>4649</v>
      </c>
      <c r="D5" s="5" t="n">
        <v>14125</v>
      </c>
      <c r="E5" s="6" t="n">
        <v>13739</v>
      </c>
    </row>
    <row r="6">
      <c r="A6" s="4" t="inlineStr">
        <is>
          <t>Lessee, Operating Leases, Leases not yet commenced</t>
        </is>
      </c>
      <c r="B6" s="6" t="n">
        <v>44307</v>
      </c>
      <c r="D6" s="6" t="n">
        <v>44307</v>
      </c>
    </row>
    <row r="7">
      <c r="A7" s="4" t="inlineStr">
        <is>
          <t>Maximum [Member]</t>
        </is>
      </c>
    </row>
    <row r="8">
      <c r="A8" s="3" t="inlineStr">
        <is>
          <t>Lessee, Lease, Description [Line Items]</t>
        </is>
      </c>
    </row>
    <row r="9">
      <c r="A9" s="4" t="inlineStr">
        <is>
          <t>Leases not yet commenced, term of contract</t>
        </is>
      </c>
      <c r="B9" s="4" t="inlineStr">
        <is>
          <t>15 years</t>
        </is>
      </c>
      <c r="D9" s="4" t="inlineStr">
        <is>
          <t>15 year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Lessor, Future Minimum Rents Due (Details) $ in Thousands</t>
        </is>
      </c>
      <c r="B1" s="2" t="inlineStr">
        <is>
          <t>Sep. 30, 2020USD ($)</t>
        </is>
      </c>
    </row>
    <row r="2">
      <c r="A2" s="3" t="inlineStr">
        <is>
          <t>Future Minimum Rent [Abstract]</t>
        </is>
      </c>
    </row>
    <row r="3">
      <c r="A3" s="4" t="inlineStr">
        <is>
          <t>2020</t>
        </is>
      </c>
      <c r="B3" s="6" t="n">
        <v>21766</v>
      </c>
    </row>
    <row r="4">
      <c r="A4" s="4" t="inlineStr">
        <is>
          <t>2021</t>
        </is>
      </c>
      <c r="B4" s="5" t="n">
        <v>88432</v>
      </c>
    </row>
    <row r="5">
      <c r="A5" s="4" t="inlineStr">
        <is>
          <t>2022</t>
        </is>
      </c>
      <c r="B5" s="5" t="n">
        <v>82791</v>
      </c>
    </row>
    <row r="6">
      <c r="A6" s="4" t="inlineStr">
        <is>
          <t>2023</t>
        </is>
      </c>
      <c r="B6" s="5" t="n">
        <v>75666</v>
      </c>
    </row>
    <row r="7">
      <c r="A7" s="4" t="inlineStr">
        <is>
          <t>2024</t>
        </is>
      </c>
      <c r="B7" s="5" t="n">
        <v>68962</v>
      </c>
    </row>
    <row r="8">
      <c r="A8" s="4" t="inlineStr">
        <is>
          <t>Thereafter</t>
        </is>
      </c>
      <c r="B8" s="5" t="n">
        <v>462096</v>
      </c>
    </row>
    <row r="9">
      <c r="A9" s="4" t="inlineStr">
        <is>
          <t>Total</t>
        </is>
      </c>
      <c r="B9" s="6" t="n">
        <v>7997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8068</v>
      </c>
      <c r="C4" s="6" t="n">
        <v>7387</v>
      </c>
      <c r="D4" s="6" t="n">
        <v>24507</v>
      </c>
      <c r="E4" s="6" t="n">
        <v>22507</v>
      </c>
    </row>
    <row r="5">
      <c r="A5" s="4" t="inlineStr">
        <is>
          <t>Amortization of leased assets</t>
        </is>
      </c>
      <c r="B5" s="5" t="n">
        <v>433</v>
      </c>
      <c r="C5" s="5" t="n">
        <v>467</v>
      </c>
      <c r="D5" s="5" t="n">
        <v>1478</v>
      </c>
      <c r="E5" s="5" t="n">
        <v>1520</v>
      </c>
    </row>
    <row r="6">
      <c r="A6" s="4" t="inlineStr">
        <is>
          <t>Interest on lease liabilities</t>
        </is>
      </c>
      <c r="B6" s="5" t="n">
        <v>82</v>
      </c>
      <c r="C6" s="5" t="n">
        <v>146</v>
      </c>
      <c r="D6" s="5" t="n">
        <v>413</v>
      </c>
      <c r="E6" s="5" t="n">
        <v>278</v>
      </c>
    </row>
    <row r="7">
      <c r="A7" s="4" t="inlineStr">
        <is>
          <t>Total lease cost</t>
        </is>
      </c>
      <c r="B7" s="6" t="n">
        <v>8583</v>
      </c>
      <c r="C7" s="6" t="n">
        <v>8000</v>
      </c>
      <c r="D7" s="6" t="n">
        <v>26398</v>
      </c>
      <c r="E7" s="6" t="n">
        <v>2430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Leases - Lease Term and Discount Rate (Details)</t>
        </is>
      </c>
      <c r="B1" s="2" t="inlineStr">
        <is>
          <t>Sep. 30, 2020</t>
        </is>
      </c>
      <c r="C1" s="2" t="inlineStr">
        <is>
          <t>Dec. 31, 2019</t>
        </is>
      </c>
    </row>
    <row r="2">
      <c r="A2" s="3" t="inlineStr">
        <is>
          <t>Leases [Abstract]</t>
        </is>
      </c>
    </row>
    <row r="3">
      <c r="A3" s="4" t="inlineStr">
        <is>
          <t>Operating leases, weighted average remaining lease term</t>
        </is>
      </c>
      <c r="B3" s="4" t="inlineStr">
        <is>
          <t>13 years 6 months</t>
        </is>
      </c>
      <c r="C3" s="4" t="inlineStr">
        <is>
          <t>13 years 6 months</t>
        </is>
      </c>
    </row>
    <row r="4">
      <c r="A4" s="4" t="inlineStr">
        <is>
          <t>Finance leases, weighted average remaining lease term</t>
        </is>
      </c>
      <c r="B4" s="4" t="inlineStr">
        <is>
          <t>1 year 4 months 24 days</t>
        </is>
      </c>
      <c r="C4" s="4" t="inlineStr">
        <is>
          <t>1 year 3 months 18 days</t>
        </is>
      </c>
    </row>
    <row r="5">
      <c r="A5" s="4" t="inlineStr">
        <is>
          <t>Operating leases, weighted average discount rate</t>
        </is>
      </c>
      <c r="B5" s="4" t="inlineStr">
        <is>
          <t>5.76%</t>
        </is>
      </c>
      <c r="C5" s="4" t="inlineStr">
        <is>
          <t>5.94%</t>
        </is>
      </c>
    </row>
    <row r="6">
      <c r="A6" s="4" t="inlineStr">
        <is>
          <t>Finance leases, weighted average discount rate</t>
        </is>
      </c>
      <c r="B6" s="4" t="inlineStr">
        <is>
          <t>5.90%</t>
        </is>
      </c>
      <c r="C6" s="4" t="inlineStr">
        <is>
          <t>7.3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 of Cash Flows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outflows related to operating leases</t>
        </is>
      </c>
      <c r="B4" s="6" t="n">
        <v>18096</v>
      </c>
      <c r="C4" s="6" t="n">
        <v>16602</v>
      </c>
    </row>
    <row r="5">
      <c r="A5" s="4" t="inlineStr">
        <is>
          <t>Operating cash outflows related to finance leases</t>
        </is>
      </c>
      <c r="B5" s="5" t="n">
        <v>413</v>
      </c>
      <c r="C5" s="5" t="n">
        <v>277</v>
      </c>
    </row>
    <row r="6">
      <c r="A6" s="4" t="inlineStr">
        <is>
          <t>Financing cash outflows related to finance leases</t>
        </is>
      </c>
      <c r="B6" s="5" t="n">
        <v>1148</v>
      </c>
      <c r="C6" s="5" t="n">
        <v>2490</v>
      </c>
    </row>
    <row r="7">
      <c r="A7" s="4" t="inlineStr">
        <is>
          <t>Leased assets obtained in exchange for finance lease liabilities</t>
        </is>
      </c>
      <c r="B7" s="5" t="n">
        <v>66</v>
      </c>
      <c r="C7" s="5" t="n">
        <v>0</v>
      </c>
    </row>
    <row r="8">
      <c r="A8" s="4" t="inlineStr">
        <is>
          <t>Right-of-use assets obtained in exchange for operating lease liabilities</t>
        </is>
      </c>
      <c r="B8" s="6" t="n">
        <v>14127</v>
      </c>
      <c r="C8" s="6" t="n">
        <v>1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Future Minimum Rent Payments, Operating Leases (Details) - USD ($) $ in Thousands</t>
        </is>
      </c>
      <c r="C1" s="2" t="inlineStr">
        <is>
          <t>Sep. 30, 2020</t>
        </is>
      </c>
      <c r="D1" s="2" t="inlineStr">
        <is>
          <t>Dec. 31, 2019</t>
        </is>
      </c>
    </row>
    <row r="2">
      <c r="A2" s="3" t="inlineStr">
        <is>
          <t>Lessee, Operating Lease, Description [Abstract]</t>
        </is>
      </c>
    </row>
    <row r="3">
      <c r="A3" s="4" t="inlineStr">
        <is>
          <t>2020</t>
        </is>
      </c>
      <c r="C3" s="6" t="n">
        <v>6330</v>
      </c>
    </row>
    <row r="4">
      <c r="A4" s="4" t="inlineStr">
        <is>
          <t>2021</t>
        </is>
      </c>
      <c r="C4" s="5" t="n">
        <v>23711</v>
      </c>
    </row>
    <row r="5">
      <c r="A5" s="4" t="inlineStr">
        <is>
          <t>2022</t>
        </is>
      </c>
      <c r="C5" s="5" t="n">
        <v>24163</v>
      </c>
    </row>
    <row r="6">
      <c r="A6" s="4" t="inlineStr">
        <is>
          <t>2023</t>
        </is>
      </c>
      <c r="C6" s="5" t="n">
        <v>24351</v>
      </c>
    </row>
    <row r="7">
      <c r="A7" s="4" t="inlineStr">
        <is>
          <t>2024</t>
        </is>
      </c>
      <c r="C7" s="5" t="n">
        <v>23603</v>
      </c>
    </row>
    <row r="8">
      <c r="A8" s="4" t="inlineStr">
        <is>
          <t>Thereafter</t>
        </is>
      </c>
      <c r="C8" s="5" t="n">
        <v>190561</v>
      </c>
    </row>
    <row r="9">
      <c r="A9" s="4" t="inlineStr">
        <is>
          <t>Total operating lease payments</t>
        </is>
      </c>
      <c r="C9" s="5" t="n">
        <v>292719</v>
      </c>
    </row>
    <row r="10">
      <c r="A10" s="4" t="inlineStr">
        <is>
          <t>Less: interest</t>
        </is>
      </c>
      <c r="C10" s="5" t="n">
        <v>96324</v>
      </c>
    </row>
    <row r="11">
      <c r="A11" s="4" t="inlineStr">
        <is>
          <t>Present value of operating lease liabilities</t>
        </is>
      </c>
      <c r="B11" s="4" t="inlineStr">
        <is>
          <t>[1]</t>
        </is>
      </c>
      <c r="C11" s="6" t="n">
        <v>196395</v>
      </c>
      <c r="D11" s="6" t="n">
        <v>207371</v>
      </c>
    </row>
    <row r="12"/>
    <row r="13">
      <c r="A13" s="4" t="inlineStr">
        <is>
          <t>[1]</t>
        </is>
      </c>
      <c r="B13" s="4" t="inlineStr">
        <is>
          <t>Such liabilities of Griffin-American Healthcare REIT III, Inc. as of September 30, 2020 and December 31,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73,500,000 and $557,000,000 as of September 30, 2020 and December 31, 2019, respectively, which is guaranteed by Griffin-American Healthcare REIT III, Inc.</t>
        </is>
      </c>
    </row>
  </sheetData>
  <mergeCells count="3">
    <mergeCell ref="A1:B1"/>
    <mergeCell ref="A12:C12"/>
    <mergeCell ref="B13:C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Rent Payments, Finance Leases (Details) $ in Thousands</t>
        </is>
      </c>
      <c r="B1" s="2" t="inlineStr">
        <is>
          <t>Sep. 30, 2020USD ($)</t>
        </is>
      </c>
    </row>
    <row r="2">
      <c r="A2" s="3" t="inlineStr">
        <is>
          <t>Lessee, Finance Lease, Description [Abstract]</t>
        </is>
      </c>
    </row>
    <row r="3">
      <c r="A3" s="4" t="inlineStr">
        <is>
          <t>2020</t>
        </is>
      </c>
      <c r="B3" s="6" t="n">
        <v>90</v>
      </c>
    </row>
    <row r="4">
      <c r="A4" s="4" t="inlineStr">
        <is>
          <t>2021</t>
        </is>
      </c>
      <c r="B4" s="5" t="n">
        <v>151</v>
      </c>
    </row>
    <row r="5">
      <c r="A5" s="4" t="inlineStr">
        <is>
          <t>2022</t>
        </is>
      </c>
      <c r="B5" s="5" t="n">
        <v>22</v>
      </c>
    </row>
    <row r="6">
      <c r="A6" s="4" t="inlineStr">
        <is>
          <t>2023</t>
        </is>
      </c>
      <c r="B6" s="5" t="n">
        <v>16</v>
      </c>
    </row>
    <row r="7">
      <c r="A7" s="4" t="inlineStr">
        <is>
          <t>2024</t>
        </is>
      </c>
      <c r="B7" s="5" t="n">
        <v>0</v>
      </c>
    </row>
    <row r="8">
      <c r="A8" s="4" t="inlineStr">
        <is>
          <t>Thereafter</t>
        </is>
      </c>
      <c r="B8" s="5" t="n">
        <v>0</v>
      </c>
    </row>
    <row r="9">
      <c r="A9" s="4" t="inlineStr">
        <is>
          <t>Total finance lease payments</t>
        </is>
      </c>
      <c r="B9" s="5" t="n">
        <v>279</v>
      </c>
    </row>
    <row r="10">
      <c r="A10" s="4" t="inlineStr">
        <is>
          <t>Less: interest</t>
        </is>
      </c>
      <c r="B10" s="5" t="n">
        <v>11</v>
      </c>
    </row>
    <row r="11">
      <c r="A11" s="4" t="inlineStr">
        <is>
          <t>Present value of finance lease liabilities</t>
        </is>
      </c>
      <c r="B11" s="6" t="n">
        <v>2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 width="21" customWidth="1" min="7" max="7"/>
  </cols>
  <sheetData>
    <row r="1">
      <c r="A1" s="1" t="inlineStr">
        <is>
          <t>Segment Reporting - Summary Information for Reportable Segments (Detail) $ in Thousands</t>
        </is>
      </c>
      <c r="B1" s="2" t="inlineStr">
        <is>
          <t>Sep. 30, 2020USD ($)segment</t>
        </is>
      </c>
      <c r="C1" s="2" t="inlineStr">
        <is>
          <t>Sep. 30, 2020USD ($)</t>
        </is>
      </c>
      <c r="D1" s="2" t="inlineStr">
        <is>
          <t>Sep. 30, 2019USD ($)</t>
        </is>
      </c>
      <c r="E1" s="2" t="inlineStr">
        <is>
          <t>Sep. 30, 2020USD ($)segment</t>
        </is>
      </c>
      <c r="F1" s="2" t="inlineStr">
        <is>
          <t>Sep. 30, 2019USD ($)</t>
        </is>
      </c>
      <c r="G1" s="2" t="inlineStr">
        <is>
          <t>Dec. 31, 2019USD ($)</t>
        </is>
      </c>
    </row>
    <row r="2">
      <c r="A2" s="3" t="inlineStr">
        <is>
          <t>Segment Reporting [Abstract]</t>
        </is>
      </c>
    </row>
    <row r="3">
      <c r="A3" s="4" t="inlineStr">
        <is>
          <t>Number of reportable segments | segment</t>
        </is>
      </c>
      <c r="B3" s="5" t="n">
        <v>6</v>
      </c>
      <c r="E3" s="5" t="n">
        <v>6</v>
      </c>
    </row>
    <row r="4">
      <c r="A4" s="3" t="inlineStr">
        <is>
          <t>Revenues and grant income:</t>
        </is>
      </c>
    </row>
    <row r="5">
      <c r="A5" s="4" t="inlineStr">
        <is>
          <t>Resident fees and services</t>
        </is>
      </c>
      <c r="C5" s="6" t="n">
        <v>263931</v>
      </c>
      <c r="D5" s="6" t="n">
        <v>273800</v>
      </c>
      <c r="E5" s="6" t="n">
        <v>808474</v>
      </c>
      <c r="F5" s="6" t="n">
        <v>814554</v>
      </c>
    </row>
    <row r="6">
      <c r="A6" s="4" t="inlineStr">
        <is>
          <t>Real estate revenue</t>
        </is>
      </c>
      <c r="C6" s="5" t="n">
        <v>30333</v>
      </c>
      <c r="D6" s="5" t="n">
        <v>27962</v>
      </c>
      <c r="E6" s="5" t="n">
        <v>90564</v>
      </c>
      <c r="F6" s="5" t="n">
        <v>93197</v>
      </c>
    </row>
    <row r="7">
      <c r="A7" s="4" t="inlineStr">
        <is>
          <t>Grant income</t>
        </is>
      </c>
      <c r="C7" s="5" t="n">
        <v>740</v>
      </c>
      <c r="D7" s="5" t="n">
        <v>0</v>
      </c>
      <c r="E7" s="5" t="n">
        <v>30730</v>
      </c>
      <c r="F7" s="5" t="n">
        <v>0</v>
      </c>
    </row>
    <row r="8">
      <c r="A8" s="4" t="inlineStr">
        <is>
          <t>Total revenues and grant income</t>
        </is>
      </c>
      <c r="C8" s="5" t="n">
        <v>295004</v>
      </c>
      <c r="D8" s="5" t="n">
        <v>301762</v>
      </c>
      <c r="E8" s="5" t="n">
        <v>929768</v>
      </c>
      <c r="F8" s="5" t="n">
        <v>907751</v>
      </c>
    </row>
    <row r="9">
      <c r="A9" s="3" t="inlineStr">
        <is>
          <t>Expenses:</t>
        </is>
      </c>
    </row>
    <row r="10">
      <c r="A10" s="4" t="inlineStr">
        <is>
          <t>Property operating expenses</t>
        </is>
      </c>
      <c r="C10" s="5" t="n">
        <v>240989</v>
      </c>
      <c r="D10" s="5" t="n">
        <v>241858</v>
      </c>
      <c r="E10" s="5" t="n">
        <v>730920</v>
      </c>
      <c r="F10" s="5" t="n">
        <v>716700</v>
      </c>
    </row>
    <row r="11">
      <c r="A11" s="4" t="inlineStr">
        <is>
          <t>Rental expenses</t>
        </is>
      </c>
      <c r="C11" s="5" t="n">
        <v>7795</v>
      </c>
      <c r="D11" s="5" t="n">
        <v>9188</v>
      </c>
      <c r="E11" s="5" t="n">
        <v>24112</v>
      </c>
      <c r="F11" s="5" t="n">
        <v>25839</v>
      </c>
    </row>
    <row r="12">
      <c r="A12" s="4" t="inlineStr">
        <is>
          <t>Segment net operating income</t>
        </is>
      </c>
      <c r="C12" s="5" t="n">
        <v>46220</v>
      </c>
      <c r="D12" s="5" t="n">
        <v>50716</v>
      </c>
      <c r="E12" s="5" t="n">
        <v>174736</v>
      </c>
      <c r="F12" s="5" t="n">
        <v>165212</v>
      </c>
    </row>
    <row r="13">
      <c r="A13" s="3" t="inlineStr">
        <is>
          <t>Operating Expenses</t>
        </is>
      </c>
    </row>
    <row r="14">
      <c r="A14" s="4" t="inlineStr">
        <is>
          <t>General and administrative</t>
        </is>
      </c>
      <c r="C14" s="5" t="n">
        <v>6969</v>
      </c>
      <c r="D14" s="5" t="n">
        <v>7675</v>
      </c>
      <c r="E14" s="5" t="n">
        <v>21324</v>
      </c>
      <c r="F14" s="5" t="n">
        <v>21104</v>
      </c>
    </row>
    <row r="15">
      <c r="A15" s="4" t="inlineStr">
        <is>
          <t>Acquisition related expenses</t>
        </is>
      </c>
      <c r="C15" s="5" t="n">
        <v>54</v>
      </c>
      <c r="D15" s="5" t="n">
        <v>4</v>
      </c>
      <c r="E15" s="5" t="n">
        <v>307</v>
      </c>
      <c r="F15" s="5" t="n">
        <v>-292</v>
      </c>
    </row>
    <row r="16">
      <c r="A16" s="4" t="inlineStr">
        <is>
          <t>Depreciation and amortization</t>
        </is>
      </c>
      <c r="C16" s="5" t="n">
        <v>24591</v>
      </c>
      <c r="D16" s="5" t="n">
        <v>36778</v>
      </c>
      <c r="E16" s="5" t="n">
        <v>74250</v>
      </c>
      <c r="F16" s="5" t="n">
        <v>87149</v>
      </c>
    </row>
    <row r="17">
      <c r="A17" s="3" t="inlineStr">
        <is>
          <t>Other income (expense):</t>
        </is>
      </c>
    </row>
    <row r="18">
      <c r="A18" s="4" t="inlineStr">
        <is>
          <t>Interest expense (including amortization of deferred financing costs, debt discount/premium and loss on debt extinguishment)</t>
        </is>
      </c>
      <c r="C18" s="5" t="n">
        <v>-17229</v>
      </c>
      <c r="D18" s="5" t="n">
        <v>-21046</v>
      </c>
      <c r="E18" s="5" t="n">
        <v>-53415</v>
      </c>
      <c r="F18" s="5" t="n">
        <v>-59665</v>
      </c>
    </row>
    <row r="19">
      <c r="A19" s="4" t="inlineStr">
        <is>
          <t>Gain (loss) in fair value of derivative financial instruments</t>
        </is>
      </c>
      <c r="C19" s="5" t="n">
        <v>1763</v>
      </c>
      <c r="D19" s="5" t="n">
        <v>-1169</v>
      </c>
      <c r="E19" s="5" t="n">
        <v>-5671</v>
      </c>
      <c r="F19" s="5" t="n">
        <v>-5846</v>
      </c>
    </row>
    <row r="20">
      <c r="A20" s="4" t="inlineStr">
        <is>
          <t>Gain on dispositions of real estate investments</t>
        </is>
      </c>
      <c r="C20" s="5" t="n">
        <v>1037</v>
      </c>
      <c r="D20" s="5" t="n">
        <v>0</v>
      </c>
      <c r="E20" s="5" t="n">
        <v>1037</v>
      </c>
      <c r="F20" s="5" t="n">
        <v>0</v>
      </c>
    </row>
    <row r="21">
      <c r="A21" s="4" t="inlineStr">
        <is>
          <t>Impairment of real estate investments</t>
        </is>
      </c>
      <c r="C21" s="5" t="n">
        <v>0</v>
      </c>
      <c r="D21" s="5" t="n">
        <v>0</v>
      </c>
      <c r="E21" s="5" t="n">
        <v>-8335</v>
      </c>
      <c r="F21" s="5" t="n">
        <v>0</v>
      </c>
    </row>
    <row r="22">
      <c r="A22" s="4" t="inlineStr">
        <is>
          <t>Loss from unconsolidated entities</t>
        </is>
      </c>
      <c r="C22" s="5" t="n">
        <v>-2855</v>
      </c>
      <c r="D22" s="5" t="n">
        <v>-766</v>
      </c>
      <c r="E22" s="5" t="n">
        <v>-3065</v>
      </c>
      <c r="F22" s="5" t="n">
        <v>-1713</v>
      </c>
    </row>
    <row r="23">
      <c r="A23" s="4" t="inlineStr">
        <is>
          <t>Foreign currency gain (loss)</t>
        </is>
      </c>
      <c r="C23" s="5" t="n">
        <v>1945</v>
      </c>
      <c r="D23" s="5" t="n">
        <v>-1464</v>
      </c>
      <c r="E23" s="5" t="n">
        <v>-1303</v>
      </c>
      <c r="F23" s="5" t="n">
        <v>-1654</v>
      </c>
    </row>
    <row r="24">
      <c r="A24" s="4" t="inlineStr">
        <is>
          <t>Other income</t>
        </is>
      </c>
      <c r="C24" s="5" t="n">
        <v>203</v>
      </c>
      <c r="D24" s="5" t="n">
        <v>1923</v>
      </c>
      <c r="E24" s="5" t="n">
        <v>1279</v>
      </c>
      <c r="F24" s="5" t="n">
        <v>2377</v>
      </c>
    </row>
    <row r="25">
      <c r="A25" s="4" t="inlineStr">
        <is>
          <t>(Loss) income before income taxes</t>
        </is>
      </c>
      <c r="C25" s="5" t="n">
        <v>-530</v>
      </c>
      <c r="D25" s="5" t="n">
        <v>-16263</v>
      </c>
      <c r="E25" s="5" t="n">
        <v>9382</v>
      </c>
      <c r="F25" s="5" t="n">
        <v>-9250</v>
      </c>
    </row>
    <row r="26">
      <c r="A26" s="4" t="inlineStr">
        <is>
          <t>Income tax (expense) benefit</t>
        </is>
      </c>
      <c r="C26" s="5" t="n">
        <v>-150</v>
      </c>
      <c r="D26" s="5" t="n">
        <v>-840</v>
      </c>
      <c r="E26" s="5" t="n">
        <v>2942</v>
      </c>
      <c r="F26" s="5" t="n">
        <v>-1150</v>
      </c>
    </row>
    <row r="27">
      <c r="A27" s="4" t="inlineStr">
        <is>
          <t>Net (loss) income</t>
        </is>
      </c>
      <c r="C27" s="5" t="n">
        <v>-680</v>
      </c>
      <c r="D27" s="5" t="n">
        <v>-17103</v>
      </c>
      <c r="E27" s="5" t="n">
        <v>12324</v>
      </c>
      <c r="F27" s="5" t="n">
        <v>-10400</v>
      </c>
    </row>
    <row r="28">
      <c r="A28" s="3" t="inlineStr">
        <is>
          <t>Assets by Reportable Segment</t>
        </is>
      </c>
    </row>
    <row r="29">
      <c r="A29" s="4" t="inlineStr">
        <is>
          <t>Total assets</t>
        </is>
      </c>
      <c r="B29" s="6" t="n">
        <v>3271189</v>
      </c>
      <c r="C29" s="5" t="n">
        <v>3271189</v>
      </c>
      <c r="E29" s="5" t="n">
        <v>3271189</v>
      </c>
      <c r="G29" s="6" t="n">
        <v>3172289</v>
      </c>
    </row>
    <row r="30">
      <c r="A30" s="4" t="inlineStr">
        <is>
          <t>Goodwill</t>
        </is>
      </c>
      <c r="B30" s="5" t="n">
        <v>75309</v>
      </c>
      <c r="C30" s="5" t="n">
        <v>75309</v>
      </c>
      <c r="E30" s="5" t="n">
        <v>75309</v>
      </c>
      <c r="G30" s="5" t="n">
        <v>75309</v>
      </c>
    </row>
    <row r="31">
      <c r="A31" s="3" t="inlineStr">
        <is>
          <t>Segments, Geographical Areas</t>
        </is>
      </c>
    </row>
    <row r="32">
      <c r="A32" s="4" t="inlineStr">
        <is>
          <t>Real estate investments, net</t>
        </is>
      </c>
      <c r="B32" s="5" t="n">
        <v>2326942</v>
      </c>
      <c r="C32" s="5" t="n">
        <v>2326942</v>
      </c>
      <c r="E32" s="5" t="n">
        <v>2326942</v>
      </c>
      <c r="G32" s="5" t="n">
        <v>2270421</v>
      </c>
    </row>
    <row r="33">
      <c r="A33" s="4" t="inlineStr">
        <is>
          <t>United States [Member]</t>
        </is>
      </c>
    </row>
    <row r="34">
      <c r="A34" s="3" t="inlineStr">
        <is>
          <t>Revenues and grant income:</t>
        </is>
      </c>
    </row>
    <row r="35">
      <c r="A35" s="4" t="inlineStr">
        <is>
          <t>Total revenues and grant income</t>
        </is>
      </c>
      <c r="C35" s="5" t="n">
        <v>293796</v>
      </c>
      <c r="D35" s="5" t="n">
        <v>300609</v>
      </c>
      <c r="E35" s="5" t="n">
        <v>926202</v>
      </c>
      <c r="F35" s="5" t="n">
        <v>904152</v>
      </c>
    </row>
    <row r="36">
      <c r="A36" s="3" t="inlineStr">
        <is>
          <t>Segments, Geographical Areas</t>
        </is>
      </c>
    </row>
    <row r="37">
      <c r="A37" s="4" t="inlineStr">
        <is>
          <t>Real estate investments, net</t>
        </is>
      </c>
      <c r="B37" s="5" t="n">
        <v>2278720</v>
      </c>
      <c r="C37" s="5" t="n">
        <v>2278720</v>
      </c>
      <c r="E37" s="5" t="n">
        <v>2278720</v>
      </c>
      <c r="G37" s="5" t="n">
        <v>2219882</v>
      </c>
    </row>
    <row r="38">
      <c r="A38" s="4" t="inlineStr">
        <is>
          <t>International [Member]</t>
        </is>
      </c>
    </row>
    <row r="39">
      <c r="A39" s="3" t="inlineStr">
        <is>
          <t>Revenues and grant income:</t>
        </is>
      </c>
    </row>
    <row r="40">
      <c r="A40" s="4" t="inlineStr">
        <is>
          <t>Total revenues and grant income</t>
        </is>
      </c>
      <c r="C40" s="5" t="n">
        <v>1208</v>
      </c>
      <c r="D40" s="5" t="n">
        <v>1153</v>
      </c>
      <c r="E40" s="5" t="n">
        <v>3566</v>
      </c>
      <c r="F40" s="5" t="n">
        <v>3599</v>
      </c>
    </row>
    <row r="41">
      <c r="A41" s="3" t="inlineStr">
        <is>
          <t>Segments, Geographical Areas</t>
        </is>
      </c>
    </row>
    <row r="42">
      <c r="A42" s="4" t="inlineStr">
        <is>
          <t>Real estate investments, net</t>
        </is>
      </c>
      <c r="B42" s="5" t="n">
        <v>48222</v>
      </c>
      <c r="C42" s="5" t="n">
        <v>48222</v>
      </c>
      <c r="E42" s="5" t="n">
        <v>48222</v>
      </c>
      <c r="G42" s="5" t="n">
        <v>50539</v>
      </c>
    </row>
    <row r="43">
      <c r="A43" s="4" t="inlineStr">
        <is>
          <t>Integrated Senior Health Campuses [Member]</t>
        </is>
      </c>
    </row>
    <row r="44">
      <c r="A44" s="3" t="inlineStr">
        <is>
          <t>Revenues and grant income:</t>
        </is>
      </c>
    </row>
    <row r="45">
      <c r="A45" s="4" t="inlineStr">
        <is>
          <t>Resident fees and services</t>
        </is>
      </c>
      <c r="C45" s="5" t="n">
        <v>242714</v>
      </c>
      <c r="D45" s="5" t="n">
        <v>257048</v>
      </c>
      <c r="E45" s="5" t="n">
        <v>743340</v>
      </c>
      <c r="F45" s="5" t="n">
        <v>764803</v>
      </c>
    </row>
    <row r="46">
      <c r="A46" s="4" t="inlineStr">
        <is>
          <t>Real estate revenue</t>
        </is>
      </c>
      <c r="C46" s="5" t="n">
        <v>0</v>
      </c>
      <c r="D46" s="5" t="n">
        <v>0</v>
      </c>
      <c r="E46" s="5" t="n">
        <v>0</v>
      </c>
      <c r="F46" s="5" t="n">
        <v>0</v>
      </c>
    </row>
    <row r="47">
      <c r="A47" s="4" t="inlineStr">
        <is>
          <t>Grant income</t>
        </is>
      </c>
      <c r="C47" s="5" t="n">
        <v>740</v>
      </c>
      <c r="D47" s="5" t="n">
        <v>0</v>
      </c>
      <c r="E47" s="5" t="n">
        <v>30730</v>
      </c>
      <c r="F47" s="5" t="n">
        <v>0</v>
      </c>
    </row>
    <row r="48">
      <c r="A48" s="4" t="inlineStr">
        <is>
          <t>Total revenues and grant income</t>
        </is>
      </c>
      <c r="C48" s="5" t="n">
        <v>243454</v>
      </c>
      <c r="D48" s="5" t="n">
        <v>257048</v>
      </c>
      <c r="E48" s="5" t="n">
        <v>774070</v>
      </c>
      <c r="F48" s="5" t="n">
        <v>764803</v>
      </c>
    </row>
    <row r="49">
      <c r="A49" s="3" t="inlineStr">
        <is>
          <t>Expenses:</t>
        </is>
      </c>
    </row>
    <row r="50">
      <c r="A50" s="4" t="inlineStr">
        <is>
          <t>Property operating expenses</t>
        </is>
      </c>
      <c r="C50" s="5" t="n">
        <v>225199</v>
      </c>
      <c r="D50" s="5" t="n">
        <v>230349</v>
      </c>
      <c r="E50" s="5" t="n">
        <v>683332</v>
      </c>
      <c r="F50" s="5" t="n">
        <v>681996</v>
      </c>
    </row>
    <row r="51">
      <c r="A51" s="4" t="inlineStr">
        <is>
          <t>Rental expenses</t>
        </is>
      </c>
      <c r="C51" s="5" t="n">
        <v>0</v>
      </c>
      <c r="D51" s="5" t="n">
        <v>0</v>
      </c>
      <c r="E51" s="5" t="n">
        <v>0</v>
      </c>
      <c r="F51" s="5" t="n">
        <v>0</v>
      </c>
    </row>
    <row r="52">
      <c r="A52" s="4" t="inlineStr">
        <is>
          <t>Segment net operating income</t>
        </is>
      </c>
      <c r="C52" s="5" t="n">
        <v>18255</v>
      </c>
      <c r="D52" s="5" t="n">
        <v>26699</v>
      </c>
      <c r="E52" s="5" t="n">
        <v>90738</v>
      </c>
      <c r="F52" s="5" t="n">
        <v>82807</v>
      </c>
    </row>
    <row r="53">
      <c r="A53" s="3" t="inlineStr">
        <is>
          <t>Assets by Reportable Segment</t>
        </is>
      </c>
    </row>
    <row r="54">
      <c r="A54" s="4" t="inlineStr">
        <is>
          <t>Total assets</t>
        </is>
      </c>
      <c r="B54" s="5" t="n">
        <v>1914639</v>
      </c>
      <c r="C54" s="5" t="n">
        <v>1914639</v>
      </c>
      <c r="E54" s="5" t="n">
        <v>1914639</v>
      </c>
      <c r="G54" s="5" t="n">
        <v>1791868</v>
      </c>
    </row>
    <row r="55">
      <c r="A55" s="4" t="inlineStr">
        <is>
          <t>Goodwill</t>
        </is>
      </c>
      <c r="B55" s="5" t="n">
        <v>75309</v>
      </c>
      <c r="C55" s="5" t="n">
        <v>75309</v>
      </c>
      <c r="E55" s="5" t="n">
        <v>75309</v>
      </c>
      <c r="G55" s="5" t="n">
        <v>75309</v>
      </c>
    </row>
    <row r="56">
      <c r="A56" s="4" t="inlineStr">
        <is>
          <t>Senior Housing-RIDEA [Member]</t>
        </is>
      </c>
    </row>
    <row r="57">
      <c r="A57" s="3" t="inlineStr">
        <is>
          <t>Revenues and grant income:</t>
        </is>
      </c>
    </row>
    <row r="58">
      <c r="A58" s="4" t="inlineStr">
        <is>
          <t>Resident fees and services</t>
        </is>
      </c>
      <c r="C58" s="5" t="n">
        <v>21217</v>
      </c>
      <c r="D58" s="5" t="n">
        <v>16752</v>
      </c>
      <c r="E58" s="5" t="n">
        <v>65134</v>
      </c>
      <c r="F58" s="5" t="n">
        <v>49751</v>
      </c>
    </row>
    <row r="59">
      <c r="A59" s="4" t="inlineStr">
        <is>
          <t>Real estate revenue</t>
        </is>
      </c>
      <c r="C59" s="5" t="n">
        <v>0</v>
      </c>
      <c r="D59" s="5" t="n">
        <v>0</v>
      </c>
      <c r="E59" s="5" t="n">
        <v>0</v>
      </c>
      <c r="F59" s="5" t="n">
        <v>0</v>
      </c>
    </row>
    <row r="60">
      <c r="A60" s="4" t="inlineStr">
        <is>
          <t>Grant income</t>
        </is>
      </c>
      <c r="C60" s="5" t="n">
        <v>0</v>
      </c>
      <c r="D60" s="5" t="n">
        <v>0</v>
      </c>
      <c r="E60" s="5" t="n">
        <v>0</v>
      </c>
      <c r="F60" s="5" t="n">
        <v>0</v>
      </c>
    </row>
    <row r="61">
      <c r="A61" s="4" t="inlineStr">
        <is>
          <t>Total revenues and grant income</t>
        </is>
      </c>
      <c r="C61" s="5" t="n">
        <v>21217</v>
      </c>
      <c r="D61" s="5" t="n">
        <v>16752</v>
      </c>
      <c r="E61" s="5" t="n">
        <v>65134</v>
      </c>
      <c r="F61" s="5" t="n">
        <v>49751</v>
      </c>
    </row>
    <row r="62">
      <c r="A62" s="3" t="inlineStr">
        <is>
          <t>Expenses:</t>
        </is>
      </c>
    </row>
    <row r="63">
      <c r="A63" s="4" t="inlineStr">
        <is>
          <t>Property operating expenses</t>
        </is>
      </c>
      <c r="C63" s="5" t="n">
        <v>15790</v>
      </c>
      <c r="D63" s="5" t="n">
        <v>11509</v>
      </c>
      <c r="E63" s="5" t="n">
        <v>47588</v>
      </c>
      <c r="F63" s="5" t="n">
        <v>34704</v>
      </c>
    </row>
    <row r="64">
      <c r="A64" s="4" t="inlineStr">
        <is>
          <t>Rental expenses</t>
        </is>
      </c>
      <c r="C64" s="5" t="n">
        <v>0</v>
      </c>
      <c r="D64" s="5" t="n">
        <v>0</v>
      </c>
      <c r="E64" s="5" t="n">
        <v>0</v>
      </c>
      <c r="F64" s="5" t="n">
        <v>0</v>
      </c>
    </row>
    <row r="65">
      <c r="A65" s="4" t="inlineStr">
        <is>
          <t>Segment net operating income</t>
        </is>
      </c>
      <c r="C65" s="5" t="n">
        <v>5427</v>
      </c>
      <c r="D65" s="5" t="n">
        <v>5243</v>
      </c>
      <c r="E65" s="5" t="n">
        <v>17546</v>
      </c>
      <c r="F65" s="5" t="n">
        <v>15047</v>
      </c>
    </row>
    <row r="66">
      <c r="A66" s="3" t="inlineStr">
        <is>
          <t>Assets by Reportable Segment</t>
        </is>
      </c>
    </row>
    <row r="67">
      <c r="A67" s="4" t="inlineStr">
        <is>
          <t>Total assets</t>
        </is>
      </c>
      <c r="B67" s="5" t="n">
        <v>351237</v>
      </c>
      <c r="C67" s="5" t="n">
        <v>351237</v>
      </c>
      <c r="E67" s="5" t="n">
        <v>351237</v>
      </c>
      <c r="G67" s="5" t="n">
        <v>360823</v>
      </c>
    </row>
    <row r="68">
      <c r="A68" s="4" t="inlineStr">
        <is>
          <t>Medical Office Building [Member]</t>
        </is>
      </c>
    </row>
    <row r="69">
      <c r="A69" s="3" t="inlineStr">
        <is>
          <t>Revenues and grant income:</t>
        </is>
      </c>
    </row>
    <row r="70">
      <c r="A70" s="4" t="inlineStr">
        <is>
          <t>Resident fees and services</t>
        </is>
      </c>
      <c r="C70" s="5" t="n">
        <v>0</v>
      </c>
      <c r="D70" s="5" t="n">
        <v>0</v>
      </c>
      <c r="E70" s="5" t="n">
        <v>0</v>
      </c>
      <c r="F70" s="5" t="n">
        <v>0</v>
      </c>
    </row>
    <row r="71">
      <c r="A71" s="4" t="inlineStr">
        <is>
          <t>Real estate revenue</t>
        </is>
      </c>
      <c r="C71" s="5" t="n">
        <v>19675</v>
      </c>
      <c r="D71" s="5" t="n">
        <v>19890</v>
      </c>
      <c r="E71" s="5" t="n">
        <v>58853</v>
      </c>
      <c r="F71" s="5" t="n">
        <v>60548</v>
      </c>
    </row>
    <row r="72">
      <c r="A72" s="4" t="inlineStr">
        <is>
          <t>Grant income</t>
        </is>
      </c>
      <c r="C72" s="5" t="n">
        <v>0</v>
      </c>
      <c r="D72" s="5" t="n">
        <v>0</v>
      </c>
      <c r="E72" s="5" t="n">
        <v>0</v>
      </c>
      <c r="F72" s="5" t="n">
        <v>0</v>
      </c>
    </row>
    <row r="73">
      <c r="A73" s="4" t="inlineStr">
        <is>
          <t>Total revenues and grant income</t>
        </is>
      </c>
      <c r="C73" s="5" t="n">
        <v>19675</v>
      </c>
      <c r="D73" s="5" t="n">
        <v>19890</v>
      </c>
      <c r="E73" s="5" t="n">
        <v>58853</v>
      </c>
      <c r="F73" s="5" t="n">
        <v>60548</v>
      </c>
    </row>
    <row r="74">
      <c r="A74" s="3" t="inlineStr">
        <is>
          <t>Expenses:</t>
        </is>
      </c>
    </row>
    <row r="75">
      <c r="A75" s="4" t="inlineStr">
        <is>
          <t>Property operating expenses</t>
        </is>
      </c>
      <c r="C75" s="5" t="n">
        <v>0</v>
      </c>
      <c r="D75" s="5" t="n">
        <v>0</v>
      </c>
      <c r="E75" s="5" t="n">
        <v>0</v>
      </c>
      <c r="F75" s="5" t="n">
        <v>0</v>
      </c>
    </row>
    <row r="76">
      <c r="A76" s="4" t="inlineStr">
        <is>
          <t>Rental expenses</t>
        </is>
      </c>
      <c r="C76" s="5" t="n">
        <v>7304</v>
      </c>
      <c r="D76" s="5" t="n">
        <v>8140</v>
      </c>
      <c r="E76" s="5" t="n">
        <v>22536</v>
      </c>
      <c r="F76" s="5" t="n">
        <v>23553</v>
      </c>
    </row>
    <row r="77">
      <c r="A77" s="4" t="inlineStr">
        <is>
          <t>Segment net operating income</t>
        </is>
      </c>
      <c r="C77" s="5" t="n">
        <v>12371</v>
      </c>
      <c r="D77" s="5" t="n">
        <v>11750</v>
      </c>
      <c r="E77" s="5" t="n">
        <v>36317</v>
      </c>
      <c r="F77" s="5" t="n">
        <v>36995</v>
      </c>
    </row>
    <row r="78">
      <c r="A78" s="3" t="inlineStr">
        <is>
          <t>Assets by Reportable Segment</t>
        </is>
      </c>
    </row>
    <row r="79">
      <c r="A79" s="4" t="inlineStr">
        <is>
          <t>Total assets</t>
        </is>
      </c>
      <c r="B79" s="5" t="n">
        <v>616944</v>
      </c>
      <c r="C79" s="5" t="n">
        <v>616944</v>
      </c>
      <c r="E79" s="5" t="n">
        <v>616944</v>
      </c>
      <c r="G79" s="5" t="n">
        <v>620292</v>
      </c>
    </row>
    <row r="80">
      <c r="A80" s="4" t="inlineStr">
        <is>
          <t>Senior Housing [Member]</t>
        </is>
      </c>
    </row>
    <row r="81">
      <c r="A81" s="3" t="inlineStr">
        <is>
          <t>Revenues and grant income:</t>
        </is>
      </c>
    </row>
    <row r="82">
      <c r="A82" s="4" t="inlineStr">
        <is>
          <t>Resident fees and services</t>
        </is>
      </c>
      <c r="C82" s="5" t="n">
        <v>0</v>
      </c>
      <c r="D82" s="5" t="n">
        <v>0</v>
      </c>
      <c r="E82" s="5" t="n">
        <v>0</v>
      </c>
      <c r="F82" s="5" t="n">
        <v>0</v>
      </c>
    </row>
    <row r="83">
      <c r="A83" s="4" t="inlineStr">
        <is>
          <t>Real estate revenue</t>
        </is>
      </c>
      <c r="C83" s="5" t="n">
        <v>4245</v>
      </c>
      <c r="D83" s="5" t="n">
        <v>2601</v>
      </c>
      <c r="E83" s="5" t="n">
        <v>11038</v>
      </c>
      <c r="F83" s="5" t="n">
        <v>14184</v>
      </c>
    </row>
    <row r="84">
      <c r="A84" s="4" t="inlineStr">
        <is>
          <t>Grant income</t>
        </is>
      </c>
      <c r="C84" s="5" t="n">
        <v>0</v>
      </c>
      <c r="D84" s="5" t="n">
        <v>0</v>
      </c>
      <c r="E84" s="5" t="n">
        <v>0</v>
      </c>
      <c r="F84" s="5" t="n">
        <v>0</v>
      </c>
    </row>
    <row r="85">
      <c r="A85" s="4" t="inlineStr">
        <is>
          <t>Total revenues and grant income</t>
        </is>
      </c>
      <c r="C85" s="5" t="n">
        <v>4245</v>
      </c>
      <c r="D85" s="5" t="n">
        <v>2601</v>
      </c>
      <c r="E85" s="5" t="n">
        <v>11038</v>
      </c>
      <c r="F85" s="5" t="n">
        <v>14184</v>
      </c>
    </row>
    <row r="86">
      <c r="A86" s="3" t="inlineStr">
        <is>
          <t>Expenses:</t>
        </is>
      </c>
    </row>
    <row r="87">
      <c r="A87" s="4" t="inlineStr">
        <is>
          <t>Property operating expenses</t>
        </is>
      </c>
      <c r="C87" s="5" t="n">
        <v>0</v>
      </c>
      <c r="D87" s="5" t="n">
        <v>0</v>
      </c>
      <c r="E87" s="5" t="n">
        <v>0</v>
      </c>
      <c r="F87" s="5" t="n">
        <v>0</v>
      </c>
    </row>
    <row r="88">
      <c r="A88" s="4" t="inlineStr">
        <is>
          <t>Rental expenses</t>
        </is>
      </c>
      <c r="C88" s="5" t="n">
        <v>9</v>
      </c>
      <c r="D88" s="5" t="n">
        <v>553</v>
      </c>
      <c r="E88" s="5" t="n">
        <v>52</v>
      </c>
      <c r="F88" s="5" t="n">
        <v>776</v>
      </c>
    </row>
    <row r="89">
      <c r="A89" s="4" t="inlineStr">
        <is>
          <t>Segment net operating income</t>
        </is>
      </c>
      <c r="C89" s="5" t="n">
        <v>4236</v>
      </c>
      <c r="D89" s="5" t="n">
        <v>2048</v>
      </c>
      <c r="E89" s="5" t="n">
        <v>10986</v>
      </c>
      <c r="F89" s="5" t="n">
        <v>13408</v>
      </c>
    </row>
    <row r="90">
      <c r="A90" s="3" t="inlineStr">
        <is>
          <t>Assets by Reportable Segment</t>
        </is>
      </c>
    </row>
    <row r="91">
      <c r="A91" s="4" t="inlineStr">
        <is>
          <t>Total assets</t>
        </is>
      </c>
      <c r="B91" s="5" t="n">
        <v>149289</v>
      </c>
      <c r="C91" s="5" t="n">
        <v>149289</v>
      </c>
      <c r="E91" s="5" t="n">
        <v>149289</v>
      </c>
      <c r="G91" s="5" t="n">
        <v>152909</v>
      </c>
    </row>
    <row r="92">
      <c r="A92" s="4" t="inlineStr">
        <is>
          <t>Skilled Nursing Facilities [Member]</t>
        </is>
      </c>
    </row>
    <row r="93">
      <c r="A93" s="3" t="inlineStr">
        <is>
          <t>Revenues and grant income:</t>
        </is>
      </c>
    </row>
    <row r="94">
      <c r="A94" s="4" t="inlineStr">
        <is>
          <t>Resident fees and services</t>
        </is>
      </c>
      <c r="C94" s="5" t="n">
        <v>0</v>
      </c>
      <c r="D94" s="5" t="n">
        <v>0</v>
      </c>
      <c r="E94" s="5" t="n">
        <v>0</v>
      </c>
      <c r="F94" s="5" t="n">
        <v>0</v>
      </c>
    </row>
    <row r="95">
      <c r="A95" s="4" t="inlineStr">
        <is>
          <t>Real estate revenue</t>
        </is>
      </c>
      <c r="C95" s="5" t="n">
        <v>3676</v>
      </c>
      <c r="D95" s="5" t="n">
        <v>2672</v>
      </c>
      <c r="E95" s="5" t="n">
        <v>12415</v>
      </c>
      <c r="F95" s="5" t="n">
        <v>9998</v>
      </c>
    </row>
    <row r="96">
      <c r="A96" s="4" t="inlineStr">
        <is>
          <t>Grant income</t>
        </is>
      </c>
      <c r="C96" s="5" t="n">
        <v>0</v>
      </c>
      <c r="D96" s="5" t="n">
        <v>0</v>
      </c>
      <c r="E96" s="5" t="n">
        <v>0</v>
      </c>
      <c r="F96" s="5" t="n">
        <v>0</v>
      </c>
    </row>
    <row r="97">
      <c r="A97" s="4" t="inlineStr">
        <is>
          <t>Total revenues and grant income</t>
        </is>
      </c>
      <c r="C97" s="5" t="n">
        <v>3676</v>
      </c>
      <c r="D97" s="5" t="n">
        <v>2672</v>
      </c>
      <c r="E97" s="5" t="n">
        <v>12415</v>
      </c>
      <c r="F97" s="5" t="n">
        <v>9998</v>
      </c>
    </row>
    <row r="98">
      <c r="A98" s="3" t="inlineStr">
        <is>
          <t>Expenses:</t>
        </is>
      </c>
    </row>
    <row r="99">
      <c r="A99" s="4" t="inlineStr">
        <is>
          <t>Property operating expenses</t>
        </is>
      </c>
      <c r="C99" s="5" t="n">
        <v>0</v>
      </c>
      <c r="D99" s="5" t="n">
        <v>0</v>
      </c>
      <c r="E99" s="5" t="n">
        <v>0</v>
      </c>
      <c r="F99" s="5" t="n">
        <v>0</v>
      </c>
    </row>
    <row r="100">
      <c r="A100" s="4" t="inlineStr">
        <is>
          <t>Rental expenses</t>
        </is>
      </c>
      <c r="C100" s="5" t="n">
        <v>369</v>
      </c>
      <c r="D100" s="5" t="n">
        <v>346</v>
      </c>
      <c r="E100" s="5" t="n">
        <v>1195</v>
      </c>
      <c r="F100" s="5" t="n">
        <v>1076</v>
      </c>
    </row>
    <row r="101">
      <c r="A101" s="4" t="inlineStr">
        <is>
          <t>Segment net operating income</t>
        </is>
      </c>
      <c r="C101" s="5" t="n">
        <v>3307</v>
      </c>
      <c r="D101" s="5" t="n">
        <v>2326</v>
      </c>
      <c r="E101" s="5" t="n">
        <v>11220</v>
      </c>
      <c r="F101" s="5" t="n">
        <v>8922</v>
      </c>
    </row>
    <row r="102">
      <c r="A102" s="3" t="inlineStr">
        <is>
          <t>Assets by Reportable Segment</t>
        </is>
      </c>
    </row>
    <row r="103">
      <c r="A103" s="4" t="inlineStr">
        <is>
          <t>Total assets</t>
        </is>
      </c>
      <c r="B103" s="5" t="n">
        <v>119366</v>
      </c>
      <c r="C103" s="5" t="n">
        <v>119366</v>
      </c>
      <c r="E103" s="5" t="n">
        <v>119366</v>
      </c>
      <c r="G103" s="5" t="n">
        <v>126606</v>
      </c>
    </row>
    <row r="104">
      <c r="A104" s="4" t="inlineStr">
        <is>
          <t>Hospitals [Member]</t>
        </is>
      </c>
    </row>
    <row r="105">
      <c r="A105" s="3" t="inlineStr">
        <is>
          <t>Revenues and grant income:</t>
        </is>
      </c>
    </row>
    <row r="106">
      <c r="A106" s="4" t="inlineStr">
        <is>
          <t>Resident fees and services</t>
        </is>
      </c>
      <c r="C106" s="5" t="n">
        <v>0</v>
      </c>
      <c r="D106" s="5" t="n">
        <v>0</v>
      </c>
      <c r="E106" s="5" t="n">
        <v>0</v>
      </c>
      <c r="F106" s="5" t="n">
        <v>0</v>
      </c>
    </row>
    <row r="107">
      <c r="A107" s="4" t="inlineStr">
        <is>
          <t>Real estate revenue</t>
        </is>
      </c>
      <c r="C107" s="5" t="n">
        <v>2737</v>
      </c>
      <c r="D107" s="5" t="n">
        <v>2799</v>
      </c>
      <c r="E107" s="5" t="n">
        <v>8258</v>
      </c>
      <c r="F107" s="5" t="n">
        <v>8467</v>
      </c>
    </row>
    <row r="108">
      <c r="A108" s="4" t="inlineStr">
        <is>
          <t>Grant income</t>
        </is>
      </c>
      <c r="C108" s="5" t="n">
        <v>0</v>
      </c>
      <c r="D108" s="5" t="n">
        <v>0</v>
      </c>
      <c r="E108" s="5" t="n">
        <v>0</v>
      </c>
      <c r="F108" s="5" t="n">
        <v>0</v>
      </c>
    </row>
    <row r="109">
      <c r="A109" s="4" t="inlineStr">
        <is>
          <t>Total revenues and grant income</t>
        </is>
      </c>
      <c r="C109" s="5" t="n">
        <v>2737</v>
      </c>
      <c r="D109" s="5" t="n">
        <v>2799</v>
      </c>
      <c r="E109" s="5" t="n">
        <v>8258</v>
      </c>
      <c r="F109" s="5" t="n">
        <v>8467</v>
      </c>
    </row>
    <row r="110">
      <c r="A110" s="3" t="inlineStr">
        <is>
          <t>Expenses:</t>
        </is>
      </c>
    </row>
    <row r="111">
      <c r="A111" s="4" t="inlineStr">
        <is>
          <t>Property operating expenses</t>
        </is>
      </c>
      <c r="C111" s="5" t="n">
        <v>0</v>
      </c>
      <c r="D111" s="5" t="n">
        <v>0</v>
      </c>
      <c r="E111" s="5" t="n">
        <v>0</v>
      </c>
      <c r="F111" s="5" t="n">
        <v>0</v>
      </c>
    </row>
    <row r="112">
      <c r="A112" s="4" t="inlineStr">
        <is>
          <t>Rental expenses</t>
        </is>
      </c>
      <c r="C112" s="5" t="n">
        <v>113</v>
      </c>
      <c r="D112" s="5" t="n">
        <v>149</v>
      </c>
      <c r="E112" s="5" t="n">
        <v>329</v>
      </c>
      <c r="F112" s="5" t="n">
        <v>434</v>
      </c>
    </row>
    <row r="113">
      <c r="A113" s="4" t="inlineStr">
        <is>
          <t>Segment net operating income</t>
        </is>
      </c>
      <c r="C113" s="5" t="n">
        <v>2624</v>
      </c>
      <c r="D113" s="6" t="n">
        <v>2650</v>
      </c>
      <c r="E113" s="5" t="n">
        <v>7929</v>
      </c>
      <c r="F113" s="6" t="n">
        <v>8033</v>
      </c>
    </row>
    <row r="114">
      <c r="A114" s="3" t="inlineStr">
        <is>
          <t>Assets by Reportable Segment</t>
        </is>
      </c>
    </row>
    <row r="115">
      <c r="A115" s="4" t="inlineStr">
        <is>
          <t>Total assets</t>
        </is>
      </c>
      <c r="B115" s="5" t="n">
        <v>110545</v>
      </c>
      <c r="C115" s="5" t="n">
        <v>110545</v>
      </c>
      <c r="E115" s="5" t="n">
        <v>110545</v>
      </c>
      <c r="G115" s="5" t="n">
        <v>113737</v>
      </c>
    </row>
    <row r="116">
      <c r="A116" s="4" t="inlineStr">
        <is>
          <t>Other Segments [Member]</t>
        </is>
      </c>
    </row>
    <row r="117">
      <c r="A117" s="3" t="inlineStr">
        <is>
          <t>Assets by Reportable Segment</t>
        </is>
      </c>
    </row>
    <row r="118">
      <c r="A118" s="4" t="inlineStr">
        <is>
          <t>Total assets</t>
        </is>
      </c>
      <c r="B118" s="6" t="n">
        <v>9169</v>
      </c>
      <c r="C118" s="6" t="n">
        <v>9169</v>
      </c>
      <c r="E118" s="6" t="n">
        <v>9169</v>
      </c>
      <c r="G118" s="6" t="n">
        <v>60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Concentration of Credit Risk - Additional Information (Detail)</t>
        </is>
      </c>
      <c r="B1" s="2" t="inlineStr">
        <is>
          <t>Sep. 30, 2020segmentState</t>
        </is>
      </c>
      <c r="C1" s="2" t="inlineStr">
        <is>
          <t>Sep. 30, 2020Statesegment</t>
        </is>
      </c>
    </row>
    <row r="2">
      <c r="A2" s="3" t="inlineStr">
        <is>
          <t>Concentration of Credit Risk</t>
        </is>
      </c>
    </row>
    <row r="3">
      <c r="A3" s="4" t="inlineStr">
        <is>
          <t>Number of states accounted for ten percent | State</t>
        </is>
      </c>
      <c r="B3" s="5" t="n">
        <v>1</v>
      </c>
      <c r="C3" s="5" t="n">
        <v>1</v>
      </c>
    </row>
    <row r="4">
      <c r="A4" s="4" t="inlineStr">
        <is>
          <t>Minimum percent share of each state annualized base rent that company owned</t>
        </is>
      </c>
      <c r="B4" s="4" t="inlineStr">
        <is>
          <t>10.00%</t>
        </is>
      </c>
      <c r="C4" s="4" t="inlineStr">
        <is>
          <t>10.00%</t>
        </is>
      </c>
    </row>
    <row r="5">
      <c r="A5" s="4" t="inlineStr">
        <is>
          <t>Number of reportable segments | segment</t>
        </is>
      </c>
      <c r="B5" s="5" t="n">
        <v>6</v>
      </c>
      <c r="C5" s="5" t="n">
        <v>6</v>
      </c>
    </row>
    <row r="6">
      <c r="A6" s="4" t="inlineStr">
        <is>
          <t>Minimum percent share of annualized base rent accounted by tenants</t>
        </is>
      </c>
      <c r="B6" s="4" t="inlineStr">
        <is>
          <t>10.00%</t>
        </is>
      </c>
      <c r="C6" s="4" t="inlineStr">
        <is>
          <t>10.00%</t>
        </is>
      </c>
    </row>
    <row r="7">
      <c r="A7" s="4" t="inlineStr">
        <is>
          <t>Integrated Senior Health Campuses [Member]</t>
        </is>
      </c>
    </row>
    <row r="8">
      <c r="A8" s="3" t="inlineStr">
        <is>
          <t>Concentration of Credit Risk</t>
        </is>
      </c>
    </row>
    <row r="9">
      <c r="A9" s="4" t="inlineStr">
        <is>
          <t>Percentage of annual base rent</t>
        </is>
      </c>
      <c r="B9" s="4" t="inlineStr">
        <is>
          <t>52.90%</t>
        </is>
      </c>
      <c r="C9" s="4" t="inlineStr">
        <is>
          <t>52.90%</t>
        </is>
      </c>
    </row>
    <row r="10">
      <c r="A10" s="4" t="inlineStr">
        <is>
          <t>Medical Office Building [Member]</t>
        </is>
      </c>
    </row>
    <row r="11">
      <c r="A11" s="3" t="inlineStr">
        <is>
          <t>Concentration of Credit Risk</t>
        </is>
      </c>
    </row>
    <row r="12">
      <c r="A12" s="4" t="inlineStr">
        <is>
          <t>Percentage of annual base rent</t>
        </is>
      </c>
      <c r="B12" s="4" t="inlineStr">
        <is>
          <t>26.10%</t>
        </is>
      </c>
      <c r="C12" s="4" t="inlineStr">
        <is>
          <t>26.10%</t>
        </is>
      </c>
    </row>
    <row r="13">
      <c r="A13" s="4" t="inlineStr">
        <is>
          <t>Senior Housing-RIDEA [Member]</t>
        </is>
      </c>
    </row>
    <row r="14">
      <c r="A14" s="3" t="inlineStr">
        <is>
          <t>Concentration of Credit Risk</t>
        </is>
      </c>
    </row>
    <row r="15">
      <c r="A15" s="4" t="inlineStr">
        <is>
          <t>Percentage of annual base rent</t>
        </is>
      </c>
      <c r="B15" s="4" t="inlineStr">
        <is>
          <t>10.10%</t>
        </is>
      </c>
      <c r="C15" s="4" t="inlineStr">
        <is>
          <t>10.10%</t>
        </is>
      </c>
    </row>
    <row r="16">
      <c r="A16" s="4" t="inlineStr">
        <is>
          <t>Skilled Nursing Facilities [Member]</t>
        </is>
      </c>
    </row>
    <row r="17">
      <c r="A17" s="3" t="inlineStr">
        <is>
          <t>Concentration of Credit Risk</t>
        </is>
      </c>
    </row>
    <row r="18">
      <c r="A18" s="4" t="inlineStr">
        <is>
          <t>Percentage of annual base rent</t>
        </is>
      </c>
      <c r="B18" s="4" t="inlineStr">
        <is>
          <t>5.50%</t>
        </is>
      </c>
      <c r="C18" s="4" t="inlineStr">
        <is>
          <t>5.50%</t>
        </is>
      </c>
    </row>
    <row r="19">
      <c r="A19" s="4" t="inlineStr">
        <is>
          <t>Hospitals [Member]</t>
        </is>
      </c>
    </row>
    <row r="20">
      <c r="A20" s="3" t="inlineStr">
        <is>
          <t>Concentration of Credit Risk</t>
        </is>
      </c>
    </row>
    <row r="21">
      <c r="A21" s="4" t="inlineStr">
        <is>
          <t>Percentage of annual base rent</t>
        </is>
      </c>
      <c r="B21" s="4" t="inlineStr">
        <is>
          <t>2.70%</t>
        </is>
      </c>
      <c r="C21" s="4" t="inlineStr">
        <is>
          <t>2.70%</t>
        </is>
      </c>
    </row>
    <row r="22">
      <c r="A22" s="4" t="inlineStr">
        <is>
          <t>Senior Housing [Member]</t>
        </is>
      </c>
    </row>
    <row r="23">
      <c r="A23" s="3" t="inlineStr">
        <is>
          <t>Concentration of Credit Risk</t>
        </is>
      </c>
    </row>
    <row r="24">
      <c r="A24" s="4" t="inlineStr">
        <is>
          <t>Percentage of annual base rent</t>
        </is>
      </c>
      <c r="B24" s="4" t="inlineStr">
        <is>
          <t>2.70%</t>
        </is>
      </c>
      <c r="C24" s="4" t="inlineStr">
        <is>
          <t>2.70%</t>
        </is>
      </c>
    </row>
    <row r="25">
      <c r="A25" s="4" t="inlineStr">
        <is>
          <t>Indiana [Member]</t>
        </is>
      </c>
    </row>
    <row r="26">
      <c r="A26" s="3" t="inlineStr">
        <is>
          <t>Concentration of Credit Risk</t>
        </is>
      </c>
    </row>
    <row r="27">
      <c r="A27" s="4" t="inlineStr">
        <is>
          <t>Percentage of annual base rent</t>
        </is>
      </c>
      <c r="B27" s="4" t="inlineStr">
        <is>
          <t>38.30%</t>
        </is>
      </c>
      <c r="C27" s="4" t="inlineStr">
        <is>
          <t>38.3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r Share Data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nti-dilutive Securities Excluded from Computation of Earnings Per Share [Line Items]</t>
        </is>
      </c>
    </row>
    <row r="4">
      <c r="A4" s="4" t="inlineStr">
        <is>
          <t>Participating securities, distributed and undistributed earnings (loss), basic</t>
        </is>
      </c>
      <c r="B4" s="6" t="n">
        <v>0</v>
      </c>
      <c r="C4" s="6" t="n">
        <v>7</v>
      </c>
      <c r="D4" s="6" t="n">
        <v>9</v>
      </c>
      <c r="E4" s="6" t="n">
        <v>21</v>
      </c>
    </row>
    <row r="5">
      <c r="A5" s="4" t="inlineStr">
        <is>
          <t>Restricted Common Stock [Member]</t>
        </is>
      </c>
    </row>
    <row r="6">
      <c r="A6" s="3" t="inlineStr">
        <is>
          <t>Anti-dilutive Securities Excluded from Computation of Earnings Per Share [Line Items]</t>
        </is>
      </c>
    </row>
    <row r="7">
      <c r="A7" s="4" t="inlineStr">
        <is>
          <t>Anti-dilutive securities excluded from computation of earnings per share</t>
        </is>
      </c>
      <c r="D7" s="5" t="n">
        <v>33000</v>
      </c>
      <c r="E7" s="5" t="n">
        <v>46500</v>
      </c>
    </row>
    <row r="8">
      <c r="A8" s="4" t="inlineStr">
        <is>
          <t>Redeemable Limited Partnership Units [Member]</t>
        </is>
      </c>
    </row>
    <row r="9">
      <c r="A9" s="3" t="inlineStr">
        <is>
          <t>Anti-dilutive Securities Excluded from Computation of Earnings Per Share [Line Items]</t>
        </is>
      </c>
    </row>
    <row r="10">
      <c r="A10" s="4" t="inlineStr">
        <is>
          <t>Anti-dilutive securities excluded from computation of earnings per share</t>
        </is>
      </c>
      <c r="D10" s="5" t="n">
        <v>222</v>
      </c>
      <c r="E10" s="5" t="n">
        <v>222</v>
      </c>
      <c r="F10" s="5" t="n">
        <v>2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 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 e the sole general partner of our operating partnership, and as of both September 30, 2020 and December 31, 2019, we owned greater than a 99.99% general partnership interest therein. Our advisor is a limited partner, and as of both September 30, 2020 and December 31, 2019,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9 Annual Report on Form 10-K, as filed with the SEC on March 26, 2020.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 Resident Fees and Services Revenue Disaggregation of Resident Fees and Services Revenue The following tables disaggregate our resident fees and services revenue by line of business, according to whether such revenue is recognized at a point in time or over time: Three Months Ended September 30, 2020 2019 Point in Time Over Time Total Point in Time Over Time Total Integrated senior health campuses $ 48,841,000 $ 193,873,000 $ 242,714,000 $ 53,215,000 $ 203,833,000 $ 257,048,000 Senior housing — RIDEA(1) 673,000 20,544,000 21,217,000 737,000 16,015,000 16,752,000 Total resident fees and services $ 49,514,000 $ 214,417,000 $ 263,931,000 $ 53,952,000 $ 219,848,000 $ 273,800,000 Nine Months Ended September 30, 2020 2019 Point in Time Over Time Total Point in Time Over Time Total Integrated senior health campuses $ 150,122,000 $ 593,218,000 $ 743,340,000 $ 158,948,000 $ 605,855,000 $ 764,803,000 Senior housing — RIDEA(1) 2,181,000 62,953,000 65,134,000 2,183,000 47,568,000 49,751,000 Total resident fees and services $ 152,303,000 $ 656,171,000 $ 808,474,000 $ 161,131,000 $ 653,423,000 $ 814,554,000 The following tables disaggregate our resident fees and services revenue by payor class: Three Months Ended September 30, 2020 2019 Integrated Senior Housing — RIDEA(1) Total Integrated Senior Housing — RIDEA(1) Total Private and other payors $ 112,601,000 $ 20,815,000 $ 133,416,000 $ 125,337,000 $ 16,741,000 $ 142,078,000 Medicare 79,688,000 — 79,688,000 81,965,000 — 81,965,000 Medicaid 50,425,000 402,000 50,827,000 49,746,000 11,000 49,757,000 Total resident fees and services $ 242,714,000 $ 21,217,000 $ 263,931,000 $ 257,048,000 $ 16,752,000 $ 273,800,000 Nine Months Ended September 30, 2020 2019 Integrated Senior Housing — RIDEA(1) Total Integrated Senior Housing — RIDEA(1) Total Private and other payors $ 353,126,000 $ 63,894,000 $ 417,020,000 $ 372,455,000 $ 49,706,000 $ 422,161,000 Medicare 237,853,000 — 237,853,000 250,923,000 — 250,923,000 Medicaid 152,361,000 1,240,000 153,601,000 141,425,000 45,000 141,470,000 Total resident fees and services $ 743,340,000 $ 65,134,000 $ 808,474,000 $ 764,803,000 $ 49,751,000 $ 814,554,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Accounts Receivable, Net — Resident Fees and Services Revenue The beginning and ending balances of accounts receivable, net — resident fees and services are as follows: Private Medicare Medicaid Total Beginning balance — January 1, 2020 $ 46,543,000 $ 32,127,000 $ 26,366,000 $ 105,036,000 Ending balance — September 30, 2020 38,593,000 29,054,000 18,232,000 85,879,000 Decrease $ (7,950,000) $ (3,073,000) $ (8,134,000) $ (19,157,000) Deferred Revenue — Resident Fees and Services Revenue The beginning and ending balances of deferred revenue — resident fees and services, almost all of which relates to private and other payors, are as follows: Total Beginning balance — January 1, 2020 $ 13,518,000 Ending balance — September 30, 2020 11,977,000 Decrease $ (1,541,000) In addition to the deferred revenue above, we received approximately $52,322,000 of Medicare advance payments through an expanded program of the Centers for Medicare &amp; Medicaid Services, or CMS. Such amounts will be recognized as resident fees and services revenue for actual services performed and Medicare claims billed once our recoupment period commences in 2021. See Note 11, Commitments and Contingencies — Impact of the COVID-19 Pandemic, for a further discussion. Government Grants We have been granted stimulus funds through various federal and state government programs, such as through the Coronavirus Aid, Relief, and Economic Security Act, or the CARES Act, passed by the federal government on March 27, 2020, which were established for eligible healthcare providers to preserve liquidity in response to lost revenues and/or increased healthcare expenses (as such terms are defined in the applicable regulatory guidance) associated with the COVID-19 pandemic. Such grants are not loans and, as such, are not required to be repaid, subject to certain conditions. We recognize government grants as grant income or as a reduction of property operating expenses, as applicable, in our accompanying condensed consolidated statements of operations and comprehensive income (loss) when there is reasonable assurance that the grants will be received and all conditions to retain the funds will be met. We adjust our estimates and assumptions based on the applicable guidance provided by the government and the best available information that we have. Any stimulus or other relief funds received that are not expected to be used in accordance with such terms and conditions will be returned to the government, and any related deferred income will not be recognized. For the three and nine months ended September 30, 2020, we recognized government grants of $740,000 and $30,730,000, respectively, as grant income, and $0 and $276,000, respectively, as a reduction of property operating expenses. As of September 30, 2020, we deferred approximately $20,735,000 of grant money received until such time as it is earned. Such deferred amounts are included in security deposits, prepaid rent and other liabilities in our accompanying condensed consolidated balance sheet. As of and for the three and nine months ended September 30, 2019, we did not recognize any government grants. Tenant and Resident Receivables and Allowances On January 1, 2020, we adopted Financial Accounting Standards Board, or FASB, Accounting Standards Codification, or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and unbilled deferred rent receivables are reduced for uncollectible amounts, which are recognized as direct reductions of real estate revenue in our accompanying condensed consolidated statements of operations and comprehensive income (loss). As of September 30, 2020 and December 31, 2019, we had $10,527,000 and $11,435,000, respectively, in allowances, which were determined necessary to reduce receivables by our expected future credit losses. For the nine months ended September 30, 2020 and 2019, we increased allowances by $9,841,000 and $8,065,000, respectively, and reduced allowances for collections or adjustments by $5,942,000 and $1,773,000, respectively. For the nine months ended September 30, 2020 and 2019, $4,807,000 and $4,610,000, respectively, of our receivables were written off against the related allowances. Impairment of Long-Lived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 For the nine months ended September 30, 2020, we determined that one skilled nursing facility and one medical office building were impaired and recognized an aggregate impairment charge of $5,616,000, which reduced the total aggregate carrying value of such assets to $7,040,000. The fair values of such impaired properties were based on their projected sales prices obtained from an independent third party using comparable market information and adjusted for anticipated selling costs of such properties, which were considered Level 2 measurements within the fair value hierarchy. We disposed of such impaired medical office building in July 2020 for a contract sales price of $3,500,000 and recognized a net gain on sale of $15,000. We did not recognize impairment charges on long-lived assets for both the three and nine months ended September 30, 2019. Properties Held for Sale A property or a group of properties is required to be reported in discontinued operations in the statements of operations and comprehensive income (los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 For the nine months ended September 30, 2020, we determined that the fair values of two integrated senior health campuses that were held for sale were lower than their carrying amounts, and as such, we recognized an aggregate impairment charge of $2,719,000, which reduced the total aggregate carrying value of such assets to $807,000. The fair values of such properties were based on their projected sales prices obtained from an independent third party using comparable market information and adjusted for anticipated selling costs of such properties, which were considered Level 2 measurements within the fair value hierarchy. In August 2020, we disposed of one such integrated senior health campus included in properties held for sale for a contract sales price of $10,000,000 and recognized a net gain on sale of $1,022,000. We did not recognize impairment charges on properties held for sale for both the three and nine months ended September 30, 2019. Debt Security Investment, Net We classify our marketable debt security investment as held-to-maturity because we have the positive intent and ability to hold the security to maturity, and we have not recorded any unrealized holding gains or losses on such investment. Our held-to-maturity security is recorded at amortized cost and adjusted for the amortization of premiums or discounts through maturity. Prior to the adoption of ASC Topic 326, a loss was recognized in earnings when we determined declines in the fair value of marketable securities were other-than-temporary. For both the three and nine months ended September 30, 2019, we did not incur any such losses. Effective January 1, 2020, we evaluated our debt security investment for expected future credit loss in accordance with ASC Topic 326. There was no net cumulative effect adjustment to retained earnings as of January 1, 2020. See Note 4, Debt Security Investment, Net, for a further discussion. Other Assets, Net Other assets, net consist of investments in unconsolidated entities, inventory, prepaid expenses and deposits, deferred financing costs related to our lines of credit and term loans, deferred rent receivables, deferred tax assets, derivative financial instruments, lease inducements and lease commissions. 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densed consolidated statements of operations and comprehensive income (loss). We generally discontinue recognition of equity method losses when our share of the investee’s losses equals or exceeds our equity method investment balance plus any advances for such investee, unless we have committed to provide such investee additional financial support or guaranteed its obligation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have elected to follow the cumulative earnings approach when classifying distributions received from equity method investments in our condensed consolidated statements of cash flows, whereby any distributions received up to the amount of cumulative equity earnings will be considered a return on investment and classified in operating activities and any excess distributions would be considered a return of investment and classified in investing activities.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For the three and nine months ended September 30, 2020 and 2019, we did not incur any impairment losses from unconsolidated entities. Inventory consists primarily of pharmaceutical and medical supplies and is stated at the lower of cost (first-in, first-out) or market. Deferred financing costs related to our lines of credit and term loans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and term loans is included in interest expense in our accompanying condensed consolidated statements of operations and comprehensive income (loss). Lease commissions are amortized using the straight-line method over the term of the related lease. Prepaid expenses are amortized over the related contract periods. See Note 6, Other Assets, Net, for a further discussion. Accounts Payable and Accrued Liabilities As of September 30, 2020 and December 31, 2019, accounts payable and accrued liabilities primarily includes reimbursement of payroll-related costs to the managers of our senior housing — RIDEA facilities and integrated senior health campuses of $43,555,000 and $24,118,000, respectively, insurance reserves of $33,489,000 and $35,581,000, respectively, accrued developments and capital expenditures to unaffiliated third parties of $30,500,000 and $25,019,000, respectively, accrued property taxes of $17,872,000 and $14,501,000, respectively, and accrued distributions of $0 and $9,974,000, respectively. Income Taxes We qualified, and elected to be taxed, as a REIT under the Code for federal income tax purposes beginning with our taxable year ended December 31, 2014, and we intend to continue to qualify to be taxed as a REIT. To maintain our qualification as a REIT, we must meet certain organizational and operational requirements, including a requirement to distribute to our stockholders a minimum of 90.0% of our annual taxable income, excluding net capital gains. Such distributions are required to be paid at least 20.0% in cash and 80.0% in stock. In May 2020, in response to the COVID-19 pandemic, the Internal Revenue Service, or IRS, temporarily reduced the cash distribution requirement to a minimum of 10.0%, which is applicable with respect to the aggregate distributions declared on or after April 1, 2020 until December 31, 2020.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lso, we have real estate investments in the United Kingdom, or UK, and Isle of Man, which do not accord REIT status to United States REITs under their tax laws. Accordingly, we recognize an income tax benefit or expense for the federal, state and local income taxes incurred by our TRS and foreign income taxes on our real estate investments in the UK and Isle of Man. We follow ASC Topic 740, Income Taxes, to recognize, measure, present and disclose in our accompanying condensed consolidated financial statements uncertain tax positions that we have taken or expect to take on a tax return. As of and for the three and nine months ended September 30, 2020 and 2019, we did not have any tax benefits or liabilities for uncertain tax positions that we believe should be recognized in our accompanying condensed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densed consolidated statements of operations and comprehensive income (los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densed consolidated statements of operations and comprehensive income (loss). Deferred tax assets are included in other assets, net, and deferred tax liabilities are included in security deposits, prepaid rent and other liabilities, in our accompanying condensed consolidated balance sheets. See Note 16, Income Taxes, for a further discussion. Recently Issued Accounting Pronouncements In March 2020, the FASB issued Accounting Standards Update, or ASU, 2020-04, Facilitation of the Effects of Reference Rate Reform of Financial Reporting, or ASU 2020-04, which provides optional expedients and exceptions for applying GAAP to contract modifications, hedging relationships and other transactions, subject to meeting certain criteria. ASU 2020-04 applies to the aforementioned transactions that reference the London Inter-bank Offered Rate, or LIBOR, or another reference rate expected to be discontinued because of the reference rate reform. ASU 2020-04 is effective for fiscal years and interim periods beginning after March 12, 2020 and through December 31, 2022. We are currently evaluating this guidance to determine the impact on our disclosures. In April 2020, the FASB issued a question and answer document, or the Lease Modification Q&amp;A, to provide guidance for the application of lease accounting modifications within ASC Topic 842, Leases , or ASC Topic 842, to lease concessions granted by lessors related to the effects of the COVID-19 pandemic. Lease accounting modification guidance in ASC Topic 842 addresses routine changes or enforceable rights and obligations to lease terms as a result of negotiations between the lessor and the lessee; however, the guidance does not take into consideration concessions granted to address sudden liquidity constraints of lessees arising from the COVID-19 pandemic. The underlying premise of ASC Topic 842 requires a modified lease to be accounted for as a new lease if the modified terms and conditions affect the economics of the lease for the remainder of the lease term. Further, a lease modification resulting from lease concessions would require the application of the modification framework pursuant to ASC Topic 842 on a lease-by-lease basis. The potential large volume of contracts to be assessed due to the COVID-19 pandemic may be burdensome and complex for entities to evaluate the lease modification accounting for each lease. Therefore, the Lease Modification Q&amp;A allows entities to elect to account for lease concessions related to the effects of the COVID-19 pandemic as if they were granted under the enforceable rights included in the original contract and are outside of the lease modification framework pursuant to ASC Topic 842. Such election is available for lease concessions that do not result in a substantial increase in the rights of the lessor or the obligations of the lessee (e.g., total payments required by the modified contract being substantially the same as or less than total payments required by the original contract) and is to be applied consistently to leases with similar characteristics and circumstances. As a result of the COVID-19 pandemic, we have granted lease concessions to an insignificant number of tenants within our medical office building segment, such as in the form of rent abatements with lease term extensions and rent payment deferrals requiring payment within one year. Such concessions were not material to our condensed consolidated financial statements, and as such, we elected not to apply the relief from lease modification accounting provided in the Lease Modification Q&amp;A. We evaluate each lease concession granted as a result of the COVID-19 pandemic to determine whether the concession reflects: (i) a resolution of contractual rights in the original lease and is thus outside of the lease modification framework of ASC Topic 842; or (ii) a modification for which we would be required to apply the lease modification framework of ASC Topic 842. The application of the lease modification framework of ASC Topic 842 to lease concessions granted due to the effects of the COVID-19 pandemic did not have a material impact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2:51:38Z</dcterms:created>
  <dcterms:modified xmlns:dcterms="http://purl.org/dc/terms/" xmlns:xsi="http://www.w3.org/2001/XMLSchema-instance" xsi:type="dcterms:W3CDTF">2020-11-16T12:51:38Z</dcterms:modified>
</cp:coreProperties>
</file>